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Conso"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Organization and Description of" sheetId="8" state="visible" r:id="rId8"/>
    <sheet xmlns:r="http://schemas.openxmlformats.org/officeDocument/2006/relationships" name="The Company's IPO and Form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Loans Payable - Related Party" sheetId="14" state="visible" r:id="rId14"/>
    <sheet xmlns:r="http://schemas.openxmlformats.org/officeDocument/2006/relationships" name="Rentals Under Operating 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The Company's IPO and Formati_2" sheetId="24" state="visible" r:id="rId24"/>
    <sheet xmlns:r="http://schemas.openxmlformats.org/officeDocument/2006/relationships" name="Summary of Significant Accoun_3" sheetId="25" state="visible" r:id="rId25"/>
    <sheet xmlns:r="http://schemas.openxmlformats.org/officeDocument/2006/relationships" name="Real Estate Acquisitions (Table" sheetId="26" state="visible" r:id="rId26"/>
    <sheet xmlns:r="http://schemas.openxmlformats.org/officeDocument/2006/relationships" name="Intangible Assets and Liabili_2" sheetId="27" state="visible" r:id="rId27"/>
    <sheet xmlns:r="http://schemas.openxmlformats.org/officeDocument/2006/relationships" name="Debt (Tables)" sheetId="28" state="visible" r:id="rId28"/>
    <sheet xmlns:r="http://schemas.openxmlformats.org/officeDocument/2006/relationships" name="Rentals Under Operating Leases "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Organization and Description _2" sheetId="34" state="visible" r:id="rId34"/>
    <sheet xmlns:r="http://schemas.openxmlformats.org/officeDocument/2006/relationships" name="The Company's IPO and Formati_3" sheetId="35" state="visible" r:id="rId35"/>
    <sheet xmlns:r="http://schemas.openxmlformats.org/officeDocument/2006/relationships" name="The Company's IPO and Formati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Acquisitions (Detai" sheetId="40" state="visible" r:id="rId40"/>
    <sheet xmlns:r="http://schemas.openxmlformats.org/officeDocument/2006/relationships" name="Real Estate Acquisitions (Det_2"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Narrative)" sheetId="47" state="visible" r:id="rId47"/>
    <sheet xmlns:r="http://schemas.openxmlformats.org/officeDocument/2006/relationships" name="Loans Payable - Related Party (" sheetId="48" state="visible" r:id="rId48"/>
    <sheet xmlns:r="http://schemas.openxmlformats.org/officeDocument/2006/relationships" name="Rentals Under Operating Lease_2" sheetId="49" state="visible" r:id="rId49"/>
    <sheet xmlns:r="http://schemas.openxmlformats.org/officeDocument/2006/relationships" name="Rentals Under Operating Lease_3" sheetId="50" state="visible" r:id="rId50"/>
    <sheet xmlns:r="http://schemas.openxmlformats.org/officeDocument/2006/relationships" name="Income Tax (Details)" sheetId="51" state="visible" r:id="rId51"/>
    <sheet xmlns:r="http://schemas.openxmlformats.org/officeDocument/2006/relationships" name="Income Tax (Effective Tax Rate)" sheetId="52" state="visible" r:id="rId52"/>
    <sheet xmlns:r="http://schemas.openxmlformats.org/officeDocument/2006/relationships" name="Income Tax (Deferred Tax Assets" sheetId="53" state="visible" r:id="rId53"/>
    <sheet xmlns:r="http://schemas.openxmlformats.org/officeDocument/2006/relationships" name="Income Tax (Unrecognized Tax Be"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Earnings Per Share (Details)" sheetId="58" state="visible" r:id="rId58"/>
    <sheet xmlns:r="http://schemas.openxmlformats.org/officeDocument/2006/relationships" name="Stockholder's Equity (Details)" sheetId="59" state="visible" r:id="rId59"/>
    <sheet xmlns:r="http://schemas.openxmlformats.org/officeDocument/2006/relationships" name="Stockholder's Equity (Details N" sheetId="60" state="visible" r:id="rId60"/>
    <sheet xmlns:r="http://schemas.openxmlformats.org/officeDocument/2006/relationships" name="Subsequent Events (Details Narr" sheetId="61" state="visible" r:id="rId61"/>
    <sheet xmlns:r="http://schemas.openxmlformats.org/officeDocument/2006/relationships" name="SCHEDULE III - Real Estate an_2" sheetId="62" state="visible" r:id="rId62"/>
    <sheet xmlns:r="http://schemas.openxmlformats.org/officeDocument/2006/relationships" name="SCHEDULE III - Real Estate an_3" sheetId="63" state="visible" r:id="rId63"/>
    <sheet xmlns:r="http://schemas.openxmlformats.org/officeDocument/2006/relationships" name="SCHEDULE III - Real Estate an_4" sheetId="64" state="visible" r:id="rId64"/>
    <sheet xmlns:r="http://schemas.openxmlformats.org/officeDocument/2006/relationships" name="SCHEDULE III - Real Estate an_5" sheetId="65" state="visible" r:id="rId65"/>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9</t>
  </si>
  <si>
    <t>Mar. 25, 2020</t>
  </si>
  <si>
    <t>Jun. 30, 2019</t>
  </si>
  <si>
    <t>Document And Entity Information</t>
  </si>
  <si>
    <t>Entity Registrant Name</t>
  </si>
  <si>
    <t>Postal Realty Trust, Inc.</t>
  </si>
  <si>
    <t>Entity Central Index Key</t>
  </si>
  <si>
    <t>0001759774</t>
  </si>
  <si>
    <t>Amendment Flag</t>
  </si>
  <si>
    <t>false</t>
  </si>
  <si>
    <t>Current Fiscal Year End Date</t>
  </si>
  <si>
    <t>--12-31</t>
  </si>
  <si>
    <t>Document Type</t>
  </si>
  <si>
    <t>10-K</t>
  </si>
  <si>
    <t>Document Period End Date</t>
  </si>
  <si>
    <t>Dec. 31,
		2019</t>
  </si>
  <si>
    <t>Entity a Well-known Seasoned Issuer</t>
  </si>
  <si>
    <t>No</t>
  </si>
  <si>
    <t>Entity a Voluntary Filer</t>
  </si>
  <si>
    <t>Entity Filer Category</t>
  </si>
  <si>
    <t>Non-accelerated Filer</t>
  </si>
  <si>
    <t>Entity Small Business</t>
  </si>
  <si>
    <t>true</t>
  </si>
  <si>
    <t>Entity Ex Transition Period</t>
  </si>
  <si>
    <t>Entity Shell Company</t>
  </si>
  <si>
    <t>Entity Emerging Growth Company</t>
  </si>
  <si>
    <t>Entity Current Reporting Status</t>
  </si>
  <si>
    <t>Yes</t>
  </si>
  <si>
    <t>Entity File Number</t>
  </si>
  <si>
    <t>001-38903</t>
  </si>
  <si>
    <t>Entity Interactive Data Current</t>
  </si>
  <si>
    <t>Entity Incorporation State Country Code</t>
  </si>
  <si>
    <t>MD</t>
  </si>
  <si>
    <t>Entity Common Stock, Shares Outstanding</t>
  </si>
  <si>
    <t>Entity Public Float</t>
  </si>
  <si>
    <t>Document Fiscal Period Focus</t>
  </si>
  <si>
    <t>FY</t>
  </si>
  <si>
    <t>Document Fiscal Year Focus</t>
  </si>
  <si>
    <t>2019</t>
  </si>
  <si>
    <t>Consolidated and Combined Consolidated Balance Sheets - USD ($)</t>
  </si>
  <si>
    <t>Dec. 31, 2018</t>
  </si>
  <si>
    <t>Real estate properties</t>
  </si>
  <si>
    <t>Land</t>
  </si>
  <si>
    <t>Building and improvements</t>
  </si>
  <si>
    <t>Tenant improvements</t>
  </si>
  <si>
    <t>Total real estate properties</t>
  </si>
  <si>
    <t>Accumulated depreciation</t>
  </si>
  <si>
    <t>Total real estate properties, net</t>
  </si>
  <si>
    <t>Cash</t>
  </si>
  <si>
    <t>Rents and other receivables</t>
  </si>
  <si>
    <t>Prepaid expenses and other assets, net</t>
  </si>
  <si>
    <t>Escrow and reserves</t>
  </si>
  <si>
    <t>Deferred rent receivable</t>
  </si>
  <si>
    <t>In-place lease intangibles, net</t>
  </si>
  <si>
    <t>Above market leases, net</t>
  </si>
  <si>
    <t>Total Assets</t>
  </si>
  <si>
    <t>Liabilities:</t>
  </si>
  <si>
    <t>Secured borrowings, net</t>
  </si>
  <si>
    <t>Revolving credit facility</t>
  </si>
  <si>
    <t>Accounts payable, accrued expenses and other</t>
  </si>
  <si>
    <t>Below market leases, net</t>
  </si>
  <si>
    <t>Deferred tax liability, net</t>
  </si>
  <si>
    <t xml:space="preserve"> </t>
  </si>
  <si>
    <t>Total Liabilities</t>
  </si>
  <si>
    <t>Commitments and Contingencies</t>
  </si>
  <si>
    <t>Equity (Deficit):</t>
  </si>
  <si>
    <t>Class A common shares $0.01 par value; 500,000,000 shares authorized: 5,285,904 shares issued and outstanding as of December 31, 2019</t>
  </si>
  <si>
    <t>Class B common shares $0.01 par value; 27,206, shares authorized: 27,206 shares issued and outstanding as of December 31, 2019</t>
  </si>
  <si>
    <t>UPH - No Par, 1,000 shares authorized; 1,000 shares issued and outstanding</t>
  </si>
  <si>
    <t>NPM - No Par, 200 shares authorized; 200 shares issued and outstanding</t>
  </si>
  <si>
    <t>Additional paid-in capital</t>
  </si>
  <si>
    <t>Accumulated deficit</t>
  </si>
  <si>
    <t>Members deficit</t>
  </si>
  <si>
    <t>Total Stockholders' and Predecessor Equity (Deficit)</t>
  </si>
  <si>
    <t>Operating Partnership unitholders' non-controlling interests</t>
  </si>
  <si>
    <t>Non-controlling interests in properties</t>
  </si>
  <si>
    <t>Total Equity (Deficit)</t>
  </si>
  <si>
    <t>Total Liabilities and Equity (Deficit)</t>
  </si>
  <si>
    <t>Predecessor [Member]</t>
  </si>
  <si>
    <t>Consolidated and Combined Consolidated Balance Sheets (Parenthetical) - $ / shares</t>
  </si>
  <si>
    <t>Predecessor | UPH</t>
  </si>
  <si>
    <t>Common stock, par value</t>
  </si>
  <si>
    <t>Common stock, shares authorized</t>
  </si>
  <si>
    <t>Common stock, shares issued</t>
  </si>
  <si>
    <t>Common stock, shares outstanding</t>
  </si>
  <si>
    <t>Predecessor | NPM</t>
  </si>
  <si>
    <t>Class A</t>
  </si>
  <si>
    <t>Class B</t>
  </si>
  <si>
    <t>Consolidated and Combined Consolidated Statements of Operations - USD ($)</t>
  </si>
  <si>
    <t>Revenues:</t>
  </si>
  <si>
    <t>Rental income</t>
  </si>
  <si>
    <t>Tenant reimbursements</t>
  </si>
  <si>
    <t>Fee and other income</t>
  </si>
  <si>
    <t>Total revenues</t>
  </si>
  <si>
    <t>Operating expenses:</t>
  </si>
  <si>
    <t>Real estate taxes</t>
  </si>
  <si>
    <t>Property operating expenses</t>
  </si>
  <si>
    <t>General and administrative</t>
  </si>
  <si>
    <t>Depreciation and amortization</t>
  </si>
  <si>
    <t>Total operating expenses</t>
  </si>
  <si>
    <t>Income from operations</t>
  </si>
  <si>
    <t>Interest expense, net:</t>
  </si>
  <si>
    <t>Contractual interest expense</t>
  </si>
  <si>
    <t>Write-off and amortization of deferred financing fees</t>
  </si>
  <si>
    <t>Loss on early extinguishment of Predecessor debt</t>
  </si>
  <si>
    <t>Interest income</t>
  </si>
  <si>
    <t>Total interest expense, net</t>
  </si>
  <si>
    <t>(Loss) income before income tax (expense) benefit</t>
  </si>
  <si>
    <t>Income tax (expense) benefit</t>
  </si>
  <si>
    <t>Net (loss) income</t>
  </si>
  <si>
    <t>Net income attributable to non-controlling interest in properties</t>
  </si>
  <si>
    <t>Net income attributable to Predecessor</t>
  </si>
  <si>
    <t>Net loss attributable to Operating Partnership unitholders' non-controlling interests</t>
  </si>
  <si>
    <t>Net income (loss) attributable to common stockholders</t>
  </si>
  <si>
    <t>[1]</t>
  </si>
  <si>
    <t>Net loss per share:</t>
  </si>
  <si>
    <t>Basic and Diluted</t>
  </si>
  <si>
    <t>Weighted average common shares outstanding:</t>
  </si>
  <si>
    <t>The combined statements of operations prior to May 16, 2019 represents the activity of the Predecessor and EPS was not applicable.</t>
  </si>
  <si>
    <t>Consolidated and Combined Consolidated Statements of Equity (Deficit) - USD ($)</t>
  </si>
  <si>
    <t>Common StockPredecessor</t>
  </si>
  <si>
    <t>Common Stock</t>
  </si>
  <si>
    <t>Additional Paid-In CapitalPredecessor</t>
  </si>
  <si>
    <t>Additional Paid-In Capital</t>
  </si>
  <si>
    <t>Accumulated Equity (Deficit)Predecessor</t>
  </si>
  <si>
    <t>Accumulated Equity (Deficit)</t>
  </si>
  <si>
    <t>Member's Equity (Deficit)Predecessor</t>
  </si>
  <si>
    <t>Member's Equity (Deficit)</t>
  </si>
  <si>
    <t>Total Total stockholders' &amp; Predecessor equityPredecessor</t>
  </si>
  <si>
    <t>Total Total stockholders' &amp; Predecessor equity</t>
  </si>
  <si>
    <t>Operating Partnership unitholders' noncontrolling interestsPredecessor</t>
  </si>
  <si>
    <t>Operating Partnership unitholders' noncontrolling interests</t>
  </si>
  <si>
    <t>Noncontrolling interest in propertiesPredecessor</t>
  </si>
  <si>
    <t>Noncontrolling interest in properties</t>
  </si>
  <si>
    <t>Predecessor</t>
  </si>
  <si>
    <t>Total</t>
  </si>
  <si>
    <t>Beginning Balance at Dec. 31, 2017</t>
  </si>
  <si>
    <t>Beginning Balance, Shares at Dec. 31, 2017</t>
  </si>
  <si>
    <t>Capital contributions</t>
  </si>
  <si>
    <t>Distributions and dividends</t>
  </si>
  <si>
    <t>Net income (loss)</t>
  </si>
  <si>
    <t>Ending Balance at Dec. 31, 2018</t>
  </si>
  <si>
    <t>Ending Balance, Shares at Dec. 31, 2018</t>
  </si>
  <si>
    <t>Ending Balance at May. 16, 2019</t>
  </si>
  <si>
    <t>Ending Balance, Shares at May. 16, 2019</t>
  </si>
  <si>
    <t>Beginning Balance at Dec. 31, 2018</t>
  </si>
  <si>
    <t>Beginning Balance, Shares at Dec. 31, 2018</t>
  </si>
  <si>
    <t>Ending Balance at Dec. 31, 2019</t>
  </si>
  <si>
    <t>Ending Balance, Shares at Dec. 31, 2019</t>
  </si>
  <si>
    <t>Beginning Balance at May. 16, 2019</t>
  </si>
  <si>
    <t>Beginning Balance, Shares at May. 16, 2019</t>
  </si>
  <si>
    <t>Net proceeds from sale of common stock</t>
  </si>
  <si>
    <t>Net proceeds from sale of common stock, shares</t>
  </si>
  <si>
    <t>Formation transactions</t>
  </si>
  <si>
    <t>Formation transactions, shares</t>
  </si>
  <si>
    <t>Issuance of OP Units in connection with transaction</t>
  </si>
  <si>
    <t>Issuance of OP Units in connection with transaction, Shares</t>
  </si>
  <si>
    <t>Issuance and amortization of equity-based compensation</t>
  </si>
  <si>
    <t>Issuance and amortization of equity-based compensation, shares</t>
  </si>
  <si>
    <t>Amortization under the Employee Stock Purchase Plan ("ESPP")</t>
  </si>
  <si>
    <t>Amortization under the Employee Stock Purchase Plan ("ESPP"), shares</t>
  </si>
  <si>
    <t>Dividends declared ($0.203 per share)</t>
  </si>
  <si>
    <t>Reallocation of non-controlling interest</t>
  </si>
  <si>
    <t>Consolidated and Combined Consolidated Statements of Equity (Deficit) (Parenthetical)</t>
  </si>
  <si>
    <t>7 Months Ended</t>
  </si>
  <si>
    <t>Dec. 31, 2019$ / shares</t>
  </si>
  <si>
    <t>Statement of Stockholders' Equity [Abstract]</t>
  </si>
  <si>
    <t>Dividends declared per share</t>
  </si>
  <si>
    <t>Consolidated and Combined Consolidated Statements of Cash Flows - USD ($)</t>
  </si>
  <si>
    <t>Cash flows from operating activities:</t>
  </si>
  <si>
    <t>Adjustments to reconcile net income (loss) to net cash provided by operating activities:</t>
  </si>
  <si>
    <t>Depreciation</t>
  </si>
  <si>
    <t>Amortization of in-place intangibles</t>
  </si>
  <si>
    <t>Write-off and amortization of deferred financing costs</t>
  </si>
  <si>
    <t>Amortization of above/below market leases</t>
  </si>
  <si>
    <t>Loss on extinguishment of debt</t>
  </si>
  <si>
    <t>Deferred rent expense payable</t>
  </si>
  <si>
    <t>Deferred tax liability</t>
  </si>
  <si>
    <t>Equity-based compensation</t>
  </si>
  <si>
    <t>Changes in assets and liabilities:</t>
  </si>
  <si>
    <t>Rent and other receivables</t>
  </si>
  <si>
    <t>Prepaid expenses and other assets</t>
  </si>
  <si>
    <t>Due to affiliates</t>
  </si>
  <si>
    <t>Net cash provided by operating activities</t>
  </si>
  <si>
    <t>Cash flows from investing activities:</t>
  </si>
  <si>
    <t>Acquisition of real estate</t>
  </si>
  <si>
    <t>Acquisition and other deposits</t>
  </si>
  <si>
    <t>Capital improvements</t>
  </si>
  <si>
    <t>Net cash used in investing activities</t>
  </si>
  <si>
    <t>Cash flows from financing activities:</t>
  </si>
  <si>
    <t>Gross proceeds from the issuance of common stock</t>
  </si>
  <si>
    <t>Costs of issuance of common stock</t>
  </si>
  <si>
    <t>Proceeds from mortgage payable</t>
  </si>
  <si>
    <t>Repayments of mortgage payable</t>
  </si>
  <si>
    <t>Proceeds from revolving credit facility</t>
  </si>
  <si>
    <t>Debt issuance costs</t>
  </si>
  <si>
    <t>Net cash provided by (used in) financing activities</t>
  </si>
  <si>
    <t>Net increase in Cash and Escrows and Reserves</t>
  </si>
  <si>
    <t>Cash and Escrows and Reserves at the beginning of period</t>
  </si>
  <si>
    <t>Cash and Escrow and Reserves at the end of period</t>
  </si>
  <si>
    <t>Organization and Description of Business</t>
  </si>
  <si>
    <t>Organization and Description of Business [Abstract]</t>
  </si>
  <si>
    <t xml:space="preserve">Note
1. Organization and Description of Business Postal
Realty Trust, Inc. (the "Company" "we", "us", or "our") was organized in the state
of Maryland on November 19, 2018. On May 17, 2019, the Company completed its initial public offering ("IPO") of the
Company's Class A common stock, par value $0.01 per share (our "Class A common stock"). The Company contributed
the net proceeds from the IPO to Postal Realty LP, a Delaware limited partnership (the "Operating Partnership"), in
exchange for common units of limited partnership interest in the Operating Partnership (each, an "OP Unit," and collectively
,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19, the
Company held an approximately 70.0% interest in the Operating Partnership. As the sole general partner and the majority interest
holder, the Company consolidates the financial position and results of operations of the Operating Partnership. The Operating Partnership
is considered a variable interest entity, or VIE, in which we are the primary beneficiary. Our
Predecessor (the "Predecessor") is a combination of limited liability companies (the "LLCs"), one C-Corporation
("UPH"), one S-Corporation ("NPM") and one limited partnership. The entities that comprise the Predecessor
were majority owned and controlled by Mr. Andrew Spodek and his affiliates and were acquired by contribution to, or merger with,
the Company and the Operating Partnership. The
Predecessor does not represent a legal entity. The Predecessor and its related assets and liabilities were under common control
and were contributed to the Operating Partnership in connection with the Company's IPO. For
the periods prior to May 17, 2019, the Predecessor, through the LLCs, UPH and the limited partnership, owned 190 post office properties
in 33 states. NPM
was formed on November 17, 2004, for the purposes of managing commercial real estate properties. As of December 31, 2019, the Company owned a portfolio of 466
postal properties located in 44 states. Our properties were leased to a single tenant, the United States Postal Service (the "USPS")
other than a de-minimis non-postal tenant that shares space in a building leased to the USPS. In
addition, through its taxable REIT subsidiary ("TRS"), Postal Realty Management TRS, LLC ("PRM"), the
Company provides fee-based third party property management services for an additional 403 postal properties, which are owned by
Mr. Spodek,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our
"Class B common stock" or "Voting Equivalency stock"), and up to 100,000,000 shares of preferred stock. The Company elected to be taxed as an S-Corporation under the
Internal Revenue Code of 1986, as amended (the "Code"), effective November 19, 2018, and as such, all federal tax liabilities
were the responsibility of the Company's sole stockholder until the completion of our IPO. In anticipation of the IPO, the
Company revoked its S-Corporation election on May 14, 2019. The Company will elect to be treated as and operate in a matter
that will allow it to qualify as a real estate investment trust ("REIT") under the Code beginning with its short taxable
year ending December 31, 2019. As a REIT, the Company generally will not be subject to federal income tax to the extent that it
distributes at least 90% of its REIT taxable income, determined without regard to the deduction for the dividends paid and excluding
net capital gains, for each tax year to its stockholders. REITs are subject to a number of organizational and operational requirements. 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
  </si>
  <si>
    <t>The Company's IPO and Formation Transactions</t>
  </si>
  <si>
    <t>The Company's Initial Public Offering and Formation Transactions [Abstract]</t>
  </si>
  <si>
    <t>Note
2. The Company's IPO and Formation Transactions Both
the Company and the Operating Partnership commenced operations upon completion of the IPO and the Formation Transactions on May
17, 2019. The Company's operations are carried out primarily through the Operating Partnership and the wholly owned subsidiaries
of the Operating Partnership. On
May 17, 2019, the Company completed its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6.4 million in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Predecessor. Pursuant
to the Formation Transactions, the Company, directly or through the Operating Partnership, acquired the entities that comprise
the Predecessor. 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 The
balance sheet as of December 31, 2018 and the statement of operations for the year ended December 31, 2018 reflect the financial
condition and results of operations of the Predecessor. The statement of operations for the year ended December 31, 2019 reflects
the results of operations of the Predecessor for the period of January 1, 2019 to May 16, 2019 and the Company for the period
from May 17, 2019 to December 31, 2019, while the balance sheet as of December 31, 2019 reflects the financial condition of the
Company. References in these notes to consolidated financial statements to "Postal Realty Trust, Inc." signify the
Company for the period after the completion of the IPO and the Formation Transactions and the Predecessor for all prior periods. The
following is a summary of the Predecessor Statements of Operations for the period from January 1, 2019 through May 16, 2019,
and the Company's Statement of Operations for the period from May 17, 2019 through December 31, 2019. These amounts
are included in the Consolidated and Combined Consolidated Statement of Operations herein for the year ended December 31,
2019.
Predecessor Postal
Realty Trust, Inc.
January
1, 2019 through May 16, May
17, 2019 through December 31,
Revenues
Rental income $ 2,249,355 $ 6,616,513
Tenant reimbursements 348,075 963,046
Fee and other income 427,959 684,408
Total revenues 3,025,389 8,263,967
Operating Expenses
Real estate taxes 358,693 1,008,199
Property operating expenses 357,779 849,707
General and administrative 501,204 4,345,188
Depreciation and amortization 725,756 3,074,303
Total operating expenses 1,943,432 9,277,397
Income (loss) from operations 1,081,957 (1,013,430 )
Interest expense, net:
Contractual interest expense (570,819 ) (527,969 )
Write-off and amortization of deferred financing
fees (4,773 ) (237,990 )
Loss on early extinguishment of Predecessor
debt - (185,586 )
Interest income 1,134 4,794
Total interest expense, net (574,458 ) (946,751 )
Income (loss) before income tax expense 507,499 (1,960,181 )
Income tax (expense )
benefit (39,749 ) -
Net Income (loss) 467,750 (1,960,181 )
Net income attributable to noncontrolling interest
in properties (4,336 ) -
Net income attributable to Predecessor $ 463,414 -
Net loss attributable to Operating Partnership
unitholders' noncontrolling interest 462,968
Net loss attributable to common stockholders $ (1,497,213 )</t>
  </si>
  <si>
    <t>Summary of Significant Accounting Policies</t>
  </si>
  <si>
    <t>Accounting Policies [Abstract]</t>
  </si>
  <si>
    <t xml:space="preserve">Note
3. Summary of Significant Accounting Policies Basis
of Presentation The
accompanying Consolidated and Combined Consolidated Financial Statements include the financial position and results of operations
of the Company and its Predecessor, the Operating Partnership and its wholly owned subsidiaries.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Certain
of the costs related to the IPO and the Formation Transactions paid by an affiliate of the Company's initial sole shareholder
were reimbursed by the Company from the proceeds of the IPO. Offering costs were recorded in "Stockholders' equity"
in the Company's Consolidated Balance Sheets as a reduction of additional paid-in capital. Segment
Reporting The
Company acquires and manages postal properties and reports our business as a single reportable segment. 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the "Credit Facility") are deferred and amortized to interest expense over the term of the Credit
Facility and are included in "Prepaid expenses and other assets, net" on the Consolidated Balance Sheets.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19 and 2018. Cash
and Escrow and Reserves Cash
included unrestricted cash with a maturity of three months or less. Escrows and reserves consist of restricted cash. The following
table provides a reconciliation of cash and escrow and reserves reported within the Company's Consolidated Balance Sheets
and Consolidated and Combined Consolidated Statements of Cash Flows:
As of December 31,
2019 2018
Cash $ 12,475,537 $ 262,926
Escrow and reserves:
Maintenance reserve 663,339 598,949
ESPP reserve 44,727 —
Cash and escrow and reserves $ 13,183,603 $ 861,875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19 and 2018. The use of different market assumptions and/or estimation methodologies may
have a material effect on the estimated fair value amounts. Cash, escrows and deposits, receivables, prepaid expenses, accounts
payable and accrued expenses and due to affiliates are carried at amounts which reasonably approximate their fair values as of
December 31, 2019 and 2018 due to their short maturities. The
fair value of the Company's borrowings under its Credit Facility approximates carrying value. The fair value of the Company's
secured borrowings aggregated approximately $3.2 million and $33.6 million as compared to the principal balance of $3.2 million
and $35.0 million as of December 31, 2019 and 2018, respectively. The fair value of the Company's debt was categorized as
a Level 3 basis (as provided by ASC 820, Fair Value Measurements and Disclosures Disclosure
about fair value of assets and liabilities is based on pertinent information available to management as of December 31, 2019 and
2018. Although management is not aware of any factors that would significantly affect the fair value amounts, such amounts have
not been comprehensively revalued for purposes of these financial statements since December 31, 2019 and current estimates of
fair value may differ significantly from the amounts presented herein.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Income
Taxes As a REIT, the
Company is generally not subject to federal corporate income tax on our net income (loss) that we distribute to our shareholders. The
Operating Partnership which holds our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Income taxes or credits resulting from earnings
or losses for the LLCs, the limited partnership and NPM were payable by or accrue to the benefit of the members/partners/shareholders
of such entities. No provision has been made for income taxes for these passthrough entities in the combined consolidated financial
statements. UPH was subject to federal and state and
local income taxes for tax years before the date of the IPO on May 17, 2019. For periods subsequent to the completion of the IPO
and the Formation Transactions, PRM is subject to federal, state and local corporate income taxes to the extent there is taxable
income. UPH and PRM account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temporary differences are expected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Concentration
of Credit Risks The Company's
properties are leased to a single tenant, the USPS other than a de-minimis non-postal tenant that shares space in a building
leased to the USPS. For the year ended December 31, 2019, our total rental revenues of $8.9 million were concentrated in the
following states: Texas (10.5%), Pennsylvania (10.3%) and Massachusetts (9.7%). For the year ended December 31, 2018, $5.7
million of our total rental revenues was concentrated in the following states: Texas (14.2%), Massachusetts (14.0%),
Wisconsin (12.9%) and Pennsylvania (9.9%). The ability of the USPS to honor the terms of their leases is dependent upon
regulatory, economic, environmental or competitive conditions in any of these areas could have an effect on our overall
business results. The
Company has deposited cash and maintains our bank deposits with large financial institutions in amounts that exceed federally
insured limits. The Company has not experienced any losses in such accounts. Non-controlling
Interests Non-controlling
interests in the Company represent common units of limited partnership interest of the Operating Partnership (each, an "OP
Unit," and collectively , the OP Units") held by the Predecessor's prior investors and certain sellers of properties
to the Company and long-term incentive units of the Operating Partnership (each, an "LTIP Unit," and collectively,
the "LTIP Units") primarily held by the Company's CEO. Upon completion of the IPO and the Formation Transactions,
the Operating Partnership issued 1,333,112 OP Units to the Predecessor's prior investors as partial consideration for the
contribution of their interest in the Predecessor to the Operating Partnership and 114,706 LTIP Units to the Company's CEO.
In addition, during the year ended December 31, 2019, the Company issued 824,350 OP Units to certain sellers in connection with
a portfolio acquisition and 5,298 LTIP Units to an employee. Equity
Based Compensation The
Company accounts for equity-based compensation in accordance with ASC Topic 718 Compensation – Stock Compensation, which
requires the Company to recognize an expense for the grant date fair value of equity-based awards. The estimated grant date fair
value of restricted stock units is amortized over their respective vesting periods. The Company will record forfeitures as they
occur. See Note 12. Stockholder's Equity for further details. 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277,466 potentially dilutive shares
outstanding related to the issuance of OP Units and LTIP Units held by non-controlling interests as of December 31, 2019. Reclassifications Certain
prior period amounts have been reclassified to conform to the current period's presentation. Accounting
Standards Adopted in 2019 In
May 2014, the Financial Accounting Standards Board issued Accounting Standards Update ("ASU") No. 2014-09, Revenue
from Contracts with Customers This standard was
effective for interim and annual reporting periods that begin on or after December 15, 2018 as a result of the Company's
status as an emerging growth company. The Company and the Predecessor adopted ASU 2014-09 on January 1, 2019 using the modified
retrospective method however, there was no cumulative effect required to be recognized in retained earnings at the date of application.
Substantially all of the Company's revenue is derived from its tenant leases and therefore falls outside the scope of this
guidance. With respect to its fee-based revenue, the Company earns monthly base management fees subject to the terms of the contractual
agreements with entities that are affiliated with the Company for the day-to-day operations and administration of its managed
properties. These services are provided in exchange for monthly management fees, which are based on a percentage of revenues collected
from post offices owned by entities that are affiliated with the Company. The Company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Company's control. Therefore, the Company
recognizes the revenue at the end of each month once the uncertainty is resolved. Due to the standardized terms of the management
agreements, the Company accounts for all management agreements in a similar, consistent manner. Therefore, no disaggregated information
relating to management agreements is presented. 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n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December 31, 2019, the Company was the lessee under one office lease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operations. In
September 2016, the FASB issued ASU No. 2016-13, Financial Instruments-Credit Losses Codification Improvements to Topic
326, Financial Instruments - Credit Losses </t>
  </si>
  <si>
    <t>Real Estate Acquisitions</t>
  </si>
  <si>
    <t>Real Estate [Abstract]</t>
  </si>
  <si>
    <t>Note
4. Real Estate Acquisitions The
following tables summarizes the Company's acquisitions for the years ended December 31, 2019 and 2018. The purchase prices
including transaction costs were allocated to the separately identifiable tangible and intangible assets and liabilities based
on their relative fair values at the date of allocation. The total purchase price including transaction costs was allocated as
follows:
Quarter Ended Number of Properties Land Building and Improvements Tenant Improvements In-place lease intangibles Above- Below- Total (1)
2019
March 31,
2019 (2) 1 $ 179,202 $ 456,550 $ 18,166 $ 69,504 $ - $ (78,302 ) $ 645,120
June 30, 2019 (3) 81 6,789,589 18,774,918 259,640 2,227,870 6,338 (754,300 ) 27,304,055
September 30, 2019 18 2,619,719 8,306,781 190,343 982,974 - (1,024,644 ) 11,075,173
December 31, 2019 (4) 177 8,320,008 35,658,446 447,929 3,383,050 14,680 (1,447,020 ) 46,377,093
Total 277 $ 17,908,518 $ 63,196,695 $ 916,078 $ 6,663,398 $ 21,018 $ (3,304,266 ) $ 85,401,441
Year Ended Number of Properties Land Building and Improvements Tenant Improvements In-place lease intangibles Above- Below- Total (1)
2018
December 31,
2018 (5) 10 $ 1,615,182 $ 1,201,090 $ 69,497 $ 340,366 $ 19,603 $ (460,158 ) $ 2,785,580 Explanatory
Notes:
(1) Includes
acquisition costs of $10,120 for the three months ended March 31, 2019, $0.4 million for the three months ended June 30, 2019,
$0.1 million for the three months ended September 30, 2019 and $0.8 million for the three months ended December 31, 2019. For
the year ended December 31, 2018, includes acquisition costs of $0.02 million.
(2) The
property was acquired by the Predecessor.
(3) The
Company acquired the Acquisition Properties in connection with the IPO.
(4) 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
(5) The
properties were acquired by the Predecessor during the year ended December 31, 2018.</t>
  </si>
  <si>
    <t>Intangible Assets and Liabilities</t>
  </si>
  <si>
    <t>Intangible Assets and Liabilities [Abstract]</t>
  </si>
  <si>
    <t>Note
5. Intangible Assets and Liabilities The
following table summarizes our intangible assets and liabilities as a result of the application of acquisition accounting:
As
of Gross
Asset (Liability) Accumulated
Net
Carrying Amount
December 31, 2019:
In-place
lease intangibles $ 13,788,024 $ (6,472,157 ) $ 7,315,867
Above-market leases 40,620 (18,496 ) 22,124
Below-market leases (8,672,301 ) 2,071,182 (6,601,119 )
December 31, 2018:
In-place lease intangibles $ 7,124,626 $ (4,388,699 ) $ 2,735,927
Above-market leases 19,602 (8,688 ) 10,914
Below-market leases (5,368,035 ) 1,525,540 (3,842,495 ) Amortization
of in-place lease intangibles was $2.1 million and $0.8 million for the years ended December 31, 2019 and 2018, respectively.
This amortization is included in "Depreciation and amortization" on the Company's Consolidated and Combined Consolidated Statements
of Operations. Amortization
of acquired above market leases was $9,807 and $8,688 for the years ended December 31, 2019 and 2018, respectively, and is included
in "Rental income" on the Company's Consolidated and Combined Consolidated Statements of Operations. Amortization of acquired
below market leases was $0.5 million and $0.3 million for the years ended December 31, 2019 and 2018, respectively, and is included
in "Rental income" on the Company's Consolidated and Combined Consolidated Statements of Operations. As
of December 31, 2019, the weighted average amortization period for the Company's intangible assets was approximately 3.14 years,
3.46 years and 8.73 years for in-place lease intangibles, above-market leases and below-market leases, respectively. Future
amortization/accretion of these intangibles is below:
Year
Ending December 31, In-place
lease intangibles Above-market
leases Below-market
leases
2020 $ 3,164,685 $ 8,197 $ (935,675 )
2021 2,187,916 5,270 (780,505 )
2022 974,207 4,447 (682,004 )
2023 499,403 3,139 (604,571 )
2024 211,968 1,071 (551,291 )
Thereafter 277,688 — (3,047,073 )
Total $ 7,315,867 $ 22,124 $ (6 ,601,119 )</t>
  </si>
  <si>
    <t>Debt</t>
  </si>
  <si>
    <t>Debt Disclosure [Abstract]</t>
  </si>
  <si>
    <t xml:space="preserve">Note
6. Debt The
following table summarizes the Company's indebtedness as of December 31, 2019 and 2018:
Outstanding Balance as of December 31, 2019 Outstanding Balance as of December 31, 2018 Interest Rate at December 31, 2019 Maturity Date
Revolving
Credit Facility (1) $ 54,000,000 $ — LIBOR+170bps
(2) September 2023
Vision Bank (3) 1,522,672 15,636,243 4.00 % September 2036
First Oklahoma Bank (4) 378,005 389,599 4.50 % December 2037
Vision Bank – 2018 (5) 900,385 936,750 5.00 % January 2038
Seller Financing (6) 445,000 — 6.00 % January 2025
Atlanta Postal Credit
Union (7) — 17,313,481 —
First Oklahoma Bank – 2018 (8) — 743,076 —
Total Principal 57,246,062 35,019,149
Unamortized deferred financing costs (35,058 ) (226,730 )
Total Debt $ 57,211,004 $ 34,792,419 Explanatory
Notes:
(1) On
September 27, 2019, the Company entered into a credit agreement (the "Credit Agreement") with People's United
Bank, National Association, individually and as administrative agent, BMO Capital Markets Corp., as syndication agent, and certain
other lenders. The Credit Agreement provides for our senior revolving Credit Facility with revolving commitments in an aggregate
principal amount of $100.0 million, an accordion feature that permits the Company to borrow up to $200.0 million, subject
to customary terms and conditions, and a maturity date of September 27, 2023.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ing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 ended
December 31, 2019, the Company incurred $0.1 million of unused fees related to the Credit Facility. The Company also incurred
$ 1.5 million of lender and third-party fees, all of which were capitalized in "Prepaid expenses and other assets, net"
on the Company's Consolidated Balance Sheets. During the year ended December 31, 2019, the Company wrote off $0.1 million
of deferred financing costs. The Company's ability to borrow under the Credit Facility is subject to ongoing compliance
with a number of customary affirmative and negative covenants. As of December 31, 2019, the Company was in compliance with all
of the Credit Facility's debt covenants.
(2) As
of December 31, 2019, the one-month LIBOR rate was 1.76%.
(3) As
of December 31, 2018, the loan was collateralized by first mortgage liens on 26 properties and a personal guarantee of payment
by Mr. Spodek. In connection with the IPO, the company repaid approximately $13.8 million of outstanding indebtedness and five
properties remain collateralized under this loan as of December 31, 2019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0.4
million requiring five annual payments of principal and interest of $0.1 million with the first installment payable on January
2, 2021 based on a 6.0% interest rate per annum through January 2, 2025.
(7) In
connection with the IPO, the company repaid approximately $17.1 million of outstanding indebtedness.
(8) In
connection with the IPO, the company repaid approximately $0.7 million of outstanding indebtedness. In connection with
the IPO, the Company repaid approximately $31.7 million of outstanding indebtedness and wrote off approximately $0.2 million of
deferred financing costs which are recorded in "Loss on extinguishment of debt" on the Consolidated and Combined Consolidated
Statements of Operations. Cash paid for interest during the years
ended December 31, 2019 and 2018 was $1.1 million and $1.5 million, respectively. The
scheduled principal repayments of indebtedness as of December 31, 2019 are as follows:
Year Ending December 31, Amount
2020 $ 109,157
2021 191,863
2022 197,790
2023 54,207,008
2024 218,132
Thereafter 2,322,112
Total $ 57,246,062 </t>
  </si>
  <si>
    <t>Loans Payable - Related Party</t>
  </si>
  <si>
    <t>Note
7. Loans Payable – Related Party In
June 2018, pursuant to a loan modification agreement, interest-only promissory notes aggregating $3.5 million bearing interest
at 1.9% per annum, requiring interest only payments, and maturing between August 1, 2036 through July 1, 2041 were assumed by
an affiliate of the Predecessor and recorded as an equity contribution to the Predecessor. Interest expense incurred for these
notes was $33,671 for the year ended December 31, 2018.</t>
  </si>
  <si>
    <t>Rentals Under Operating Leases</t>
  </si>
  <si>
    <t>Leases, Operating [Abstract]</t>
  </si>
  <si>
    <t>Note 8. Rentals Under Operating Leases As
of December 31, 2019, all of the properties owned by the Company were leased to a single tenant, the USPS, other than a de-minimis
non-postal tenant that shares space in a building leased to the USPS. The leases expire at various dates through November 30,
2029. Future
minimum lease payments to be received as of December 31, 2019 under non-cancellable operating leases for the next five years
and thereafter are as follows: (1)
Year Ending December 31, Amount
2020 $ 11,855,034
2021 10,172,259
2022 6,528,706
2023 4,437,662
2024 2,699,975
Thereafter 3,888,553
Total $ 39,582,189 Explanatory
Note:
(1) The
above minimum lease payments to be received do not include reimbursements from the USPS for real estate taxes.</t>
  </si>
  <si>
    <t>Income Taxes</t>
  </si>
  <si>
    <t>Income Tax Disclosure [Abstract]</t>
  </si>
  <si>
    <t>Note
9. Income Taxes Federal and state income tax (expense) benefit relate to UPH.
The federal and state income tax (expense) benefit for the years ended December 31, 2019 and 2018 is comprised of the following:
For the Years Ended
Provision for income taxes 2019 (1) 2018
Current:
Federal $ (83,128 ) $ (147,896 )
State (22,517 ) (63,286 )
Total current expense (105,645 ) (211,182 )
Deferred:
Federal 51,371 217,743
State 14,525 54,202
Total deferred benefit 65,896 271,945
Total income tax (expense) benefit $ (39,749 ) $ 60,763 Explanatory
Note:
(1) Represents the activity of UPH from January 1, 2019 to the IPO. The effective tax
rate before income taxes varies from the current statutory US Federal income tax rate as follows:
For the Years Ended
2019 2018
Tax expense at Federal statutory rates 21.0% 21.0%
Flow-through entities 6.2% (15.7)%
REIT non-taxable income (28.3)% -
State taxes (0.2)% 1.1%
Valuation allowance (0.3)% (11.3)%
Uncertain tax position ("FIN 48") (1.1)% (0.6)%
Total US Federal income tax rate (2.7)% (5.5)% Significant components of the Predecessor's
deferred tax assets (liabilities) are as follows:
For the Year Ended December 31,
Provision for income taxes 2018
Deferred tax assets:
Net operating loss carryforward $ 1,299,997
Other assets 18,452
Accrued expenses 224,414
Total deferred tax assets 1,542,863
Valuation allowance (1,189,133 )
Deferred tax assets, net of valuation allowance $ 353,730
Deferred tax liabilities:
Basis differential in carrying value of real estate assets $ (1,147,577 )
Total deferred tax liability (1,147,577 )
Deferred tax liability, net $ (793,847 ) In connection with
the IPO, the UPH $727,952 deferred tax liability at May 16, 2019 was reversed through equity. Deferred taxes have not been recorded
with respect to the Company's acquired basis differences of UPH as a result of the IPO, the Company's election to be
taxed as a REIT and the insignificant state effective tax rate for states that do not conform to federal taxation of REITs. In connection with the
IPO, the Company elected to treat PRM as a TRS which performs management services for properties the Company does not own. PRM
generates income, resulting in Federal and state corporate income tax liability for these entities. For the twelve months ended
December 31, 2019, income tax benefit related to PRM was zero. As of December 31,
2019, the Company's consolidated balance sheets reflect a liability for unrecognized tax benefits in the amounts of $488,277,
primarily related to the utilization of certain loss carryforwards by UPH through May 16, 2019. For the year ended December 31,
2019, the Company has accrued interest and penalties of $62,676. These balances are included in the consolidated balance sheets
in accounts payable, accrued expenses and other liabilities. As of December 31, 2019, the Company estimates that unrecognized
tax benefits may decrease by approximately $95,000 within twelve months of the balance sheet date due to expiring statutes of
limitation. In connection with the IPO, the indirect sole shareholder of UPH agreed to reimburse the Company for unrecognized
tax benefits. The Company recorded an indemnification asset in the same amount as the unrecognized tax benefits inclusive of accrued
interest and penalties that existed as of the date of the IPO. Accordingly, the Company's unrecognized tax benefits, if recognized,
would result in a decrease to the indemnification asset and have no impact on the effective tax rate. During the three months
ended September 30, 2019, the Company reversed $191,391 of unrecognized tax benefits inclusive of interest and penalties due to
the expiration of statute of limitations, with an offsetting adjustment to the indemnification asset. A reconciliation of
the beginning and ending amounts of unrecognized tax benefits is as follows:
For the Years Ended
2019 2018
Gross unrecognized tax benefits, beginning of year $ 578,860 $ 569,162
Additions based on tax positions taken in the current year 51,418 108,665
Decreases based on positions taken in prior year (148,685 ) (98,967 )
Additions based on tax positions taken in prior periods 6,684 —
Total $ 488,277 $ 578,860 The Company and PRM are
subject to exam by federal and state and local tax authorities for the short tax year ended December 31, 2019. UPH is subject to
exam by federal tax authorities for tax years 2016 through the short tax year ending May 16, 2019. Cash paid for taxes
for each of the years ended December 31, 2019 and 2018 was $0.02 million.</t>
  </si>
  <si>
    <t>Related Party Transactions</t>
  </si>
  <si>
    <t>Related Party Transactions [Abstract]</t>
  </si>
  <si>
    <t xml:space="preserve">Note
10. Related Party Transactions Management
Fee Income The
Predecessor recognized management fee income of $0.4 million for the period of January 1, 2019 through May 16, 2019 and PRM recognized
management fee income of $0.6 million for the period of May 17, 2019 through December 31, 2019, following the IPO, from various
properties which were affiliated with the Company's CEO. For the year ended December 31, 2018, the Predecessor recognized
$1.0 million from various properties which were affiliated with the Company's CEO. These amounts are included in "Fee
and other income" on the Company's Consolidated and Combined Consolidated Statements of Operations. These amounts
include accrued management fees receivable of $0.08 million and $140 as of December 31, 2019 and 2018, respectively, which is
included in "Rents and other receivables" on the Company's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the year ended December 31, 2019 was $0.1 million and was recorded
in "General and administrative expenses" on the Company's Consolidated and Combined Consolidated Statements of
Operations. As of December 31, 2019, $3,096 was outstanding and payable and is included in "Accounts payable, accrued expenses
and other." The
following table represents the Company's future rental payments related to the New Lease:
Year Ending December 31, Amount
2020 $ 183,368
2021 188,869
2022 194,535
2023 200,371
2024 76,244
Total $ 843,387 </t>
  </si>
  <si>
    <t>Earnings Per Share</t>
  </si>
  <si>
    <t>Earnings Per Share [Abstract]</t>
  </si>
  <si>
    <t>Note
11. 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For the period of May 17, 2019 through December 31, 2019, there is no dilutions
to earnings per share because there is a net loss. (1)
For the Year Ended December 31, 2019
Numerator for earnings per share – basic and diluted:
Net loss attributable to common stockholders $ (1,497,213 )
Less: Income attributable to participating securities (54,223 )
Numerator for earnings per share — basic and diluted $ (1,551,436 )
Denominator for earnings per share – basic and diluted 5,164,264
Basic and diluted earnings per share $ (0.30 ) Explanatory
Note:
(1) The
combined statements of operations prior to May 16, 2019 represents the activity of the Predecessor and EPS was not applicable.</t>
  </si>
  <si>
    <t>Stockholder's Equity</t>
  </si>
  <si>
    <t>Equity [Abstract]</t>
  </si>
  <si>
    <t xml:space="preserve"> Note
12. Stockholder's Equity The
Company issued 4,500,000 shares of Class A common stock in conjunction with the IPO resulting in net proceeds of approximately
$71.1 million after deducting approximately $5.4 million in underwriting discounts and before giving effect to $6.4 million in
other expenses relating to the IPO. In addition, the Company issued 637,058 shares of Class A common stock and 27,206 shares of
Voting Equivalency stock in connection with the Formation Transactions. 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 Dividends
During
the year ended December 31, 2019, the Company declared and paid dividends of $1.4 million to Class A common stockholders, Voting
Equivalency stockholders, OP unitholders and LTIP unitholders, or $0.203 per share as shown in the table below.
Declaration Date Record Date Date Paid Amount Per Share
June 26, 2019 July 9, 2019 July 31, 2019 $ 0.0630
November 5, 2019 November 15, 2019 December 2, 2019 $ 0.1400 Non-controlling
Interests Non-controlling interests
in the Company represent OP Units held by the Predecessor's prior investors and certain sellers of properties to the Company
and LTIP Units primarily issued to the Company's CEO in connection with the IPO and in lieu of cash compensation. In addition,
during the year ended December 31, 2019, the Company issued 824,350 of OP Units in connection with a portfolio that the Company
acquired and 5,298 LTIP Units to an employee. As of December 31, 2019, noncontrolling interests consisted of 2,157,462 OP Units
and 120,004 LTIP Units and represented approximately 30.0% of the outstanding Operating Partnership units.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 The Operating Partnership
unitholders are entitled to share in cash distributions from the Operating Partnership in proportion to its percentage ownership
of OP Units. Restricted
Stock and Other Awards Pursuant
to the Company's 2019 Equity Incentive Plan, or Equity Incentive Plan, the Company may grant equity incentive awards to
its directors, officers, employees and consultants. Upon completion of the IPO, the Company issued 73,529 LTIP Units to the Company's
CEO, 58,824 restricted shares of Class A common stock to the Company's president, 33,824 restricted shares of Class A common
stock to other employees and 38,235 restricted shares of Class A common stock to the Company's non-employee directors under
the Equity Incentive Plan. In addition, the Company issued 41,177 LTIP Units to the Company's CEO and an aggregate of 17,647
restricted shares of Class A common stock to its non-employee directors, in each case in lieu of cash compensation for the twelve-month
period following completion of the IPO. The Company issued an aggregate 5,298 LTIP Units and 317 restricted shares of Class A
common stock to certain employees after the completion of the IPO. The maximum number of shares of Class A common stock that
is available to be issued under our Equity Incentive Plan is 541,584 shares. To the extent an award granted under the Equity
Incentive Plan expires or terminates, the shares subject to any portion of the award that expires or terminates without having
been exercised or paid, as the case may be, will become available for issuance of additional awards. Awards
issued in connection with the IPO will vest in three equal, annual installments on each of the three anniversaries of the
date of grant. Awards issued to the Company's non-employee directors in lieu of cash compensation will fully vest on
the first anniversary of the grant and awards issued as equity compensation vest in three equal, annual installments on each
of the three anniversaries of the date of grant. Awards issued to the Company's CEO in lieu of cash compensation will
cliff vest on the eighth anniversary of the date of grant. No forfeitures or vesting's occurred during the year ended
December 31, 2019. The weighted average grant date fair value for all outstanding awards as of December 31, 2019 was $16.96.
During the year ended December 31, 2019, the Company recognized compensation expense of $1.0 million related to all awards
which is recorded in "General and administrative" on the Company's Consolidated and Combined Consolidated
Statements of Operations. As of December 31, 2019, there was $3.6 million of total unrecognized compensation
cost related to unvested awards, which is expected to be recognized over a weighted average period
of 3.01 years. In February 2020, in
connection with the Equity Incentive Plan, the Company issued 53,230 LTIP Units to the Company's CEO for his 2019 incentive
bonus and 57,367 restricted shares of Class A common stock to the Company's president for his 2019 incentive bonus and his
election to defer of a portion of his 2020 annual salary. In addition, in February 2020, in connection with the Equity Incentive
Plan, the Company issued 11,184 restricted shares of Class A common stock for annual grants, 23,424 restricted stock units (each,
an "RSU," and collectively, "RSUs") and 23,424 restricted shares of Class A common stock to other
employees for 2019 incentive bonus and elections by certain employees to defer 2020 annual salary. RSUs reflect the right to receive
shares of Class A common stock. RSUs issued for 2019 incentive bonuses will vest fully on the date of grant. RSUs issued in lieu
of deferrals of 2020 annual salary cliff vest on December 31, 2020. LTIP Units issued to the Company's CEO and restricted
shares of Class A common stock issued to the president in lieu of cash compensation cliff vest on the eighth anniversary of
the date of grant. Certain restricted shares of Class A common stock issued to employees will vest in three equal, annual installments
on each of the first three anniversaries of the date of grant, while other restricted shares of Class A common stock issued to
employees in lieu of cash compensation cliff will vest on the eighth anniversary of the date of grant. In March 2020, the
Company issued an aggregate of 13,708 LTIP Units, 12,076 restricted shares of Class A common stock and 38,672 RSUs
to certain officers of the Company. The LTIP Units and restricted shares of Class A common stock will vest in three equal, annual
installments over the approximately three year period ending December 31, 2022, subject to continued employment with
the Company and the RSUs are subject to the achievement of performance-based vesting conditions and continued employment with the
Company. The RSUs are market-based awards and are subject to the achievement of performance-based hurdles relating to the Company's
absolute total stockholder return and continued employment with the Company over the approximately three year period
from the grant date through December 31, 2022. Such RSU recipients may earn up to 1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 Employee
Stock Purchase Plan In
connection with the IPO, the Postal Realty Trust, Inc. 2019 Qualified Employee Stock Purchase Plan ("ESPP"), allows
the Company's employees to purchase shares of the Company's Class A common stock at a discount. A total of 100,000
shares of Class A common stock will be reserved for sale and authorized for issuance under the ESPP. The Code permits us
to provide up to a 15% discount on the lesser of the fair market value of such shares of stock at the beginning of the offering
period and the code of the offering period. The initial offering period ended on December 31, 2019 and 3,538 shares were issued
on January 3, 2020 under the ESPP. During the year ended December 31, 2019, the Company recognized compensation expense of $0.02
million which is recorded in "General and administrative" on the Company's Consolidated and Combined Consolidated
Statements of Operations.</t>
  </si>
  <si>
    <t>Commitments and Contingencies Disclosure [Abstract]</t>
  </si>
  <si>
    <t>Note
13. Commitments and Contingencies At
December 31, 2019,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si>
  <si>
    <t>Subsequent Events</t>
  </si>
  <si>
    <t>Subsequent Events [Abstract]</t>
  </si>
  <si>
    <t xml:space="preserve">Note
14. Subsequent Events On January 10, 2020,
the Company, through its Operating Partnership, closed on the acquisition of 21 properties leased to the USPS located in various
states for approximately $13.5 million, which includes 483,333 OP Units valued at $17.00
per unit (the stock price on the date of closing was $16.39.) On
January 27, 2020 the Company borrowed an additional $11.0 million under the Credit Facility. On
January 29, 2020, the Company closed on the acquisition of 42 properties leased to the USPS for approximately $8.7 million. On
January 30, 2020, the Company's Board of Directors declared a fourth quarter common stock dividend of $0.17 per share
which was paid on February 28, 2020 to stockholders of record on February 14, 2020. On
January 30, 2020, the Company exercised a portion of the accordion feature on its Credit Facility. The accordion increases the
available borrowing capacity under the Credit Facility to $150.0 million from $100.0 million. The Credit Agreement allows for
an additional $50.0 million accordion subject to certain conditions. On
February 27, 2020, the Company borrowed an additional $3.0 million under the Credit Facility. On March 11, 2020, the World Health Organization
declared the outbreak of a coronavirus (COVID-19) a pandemic. The resulting restrictions on travel and quarantines imposed have
had a negative impact on the U.S. economy and business activity globally, the full impact of which is not yet known and may result
in an adverse impact to the Company's tenant and operating results. As of March 25,
2020, the Company had entered into definitive agreements to acquire 17 properties leased to the USPS for approximately $11.5
million. Formal due diligence has been completed and the transactions are expected to close in the second or third quarter of
2020, subject to the satisfaction of customary closing conditions. </t>
  </si>
  <si>
    <t>SCHEDULE III - Real Estate and Accumulated Depreciation</t>
  </si>
  <si>
    <t>SEC Schedule, 12-28, Real Estate Companies, Investment in Real Estate and Accumulated Depreciation Disclosure [Abstract]</t>
  </si>
  <si>
    <t>Schedule III - Real Estate and Accumulated
Depreciation As of December 31, 2019
Initial Cost to Company Costs Gross Amount Carried at
Close of Period (2)
State Number of Encumbrances Land Buildings &amp; Subsequent Land Buildings &amp; Total Accumulated Date Acquired (Year) Depreciable Life
Alaska 1 $ - $ 15,133 $ 50,688 - $ 15,133 $ 50,688 $ 65,821 $ 2,663 2018 40
Alabama 5 - 153,642 793,281 13,250 153,642 806,531 960,173 60,295 2013-2019 40
Arkansas 14 - 1,093,855 3,509,451 - 1,093,855 3,509,451 4,603,306 346,388 2013-2019 40
California 5 - 2,754,136 3,785,709 - 2,754,136 3,785,709 6,539,845 27,920 2019 40
Colorado 2 - 369,867 805,659 - 369,867 805,659 1,175,526 15,011 2019 40
Connecticut 2 - 310,748 1,648,461 - 310,748 1,648,461 1,959,209 72,162 2013-2019 40
Florida 5 - 992,024 1,544,031 11,835 992,024 1,551,494 2,543,518 33,912 2013-2019 40
Georgia 18 - 479,566 2,776,985 - 479,566 2,776,985 3,256,551 81,895 2013-2019 40
Iowa 12 - 297,025 2,268,470 16,302 297,025 2,284,772 2,581,797 49,664 2013-2019 40
Idaho 9 - 60,886 749,215 - 60,886 749,215 810,101 187,698 2013 40
Illinois 30 - 706,442 3,695,874 20,200 706,442 3,716,074 4,422,516 65,080 2013-2019 40
Indiana 9 - 480,163 2,564,569 - 480,163 2,564,569 3,044,732 48,787 2019 40
Kansas 6 - 212,212 1,358,761 - 212,212 1,358,761 1,570,973 12,430 2013-2019 40
Kentucky 5 - 161,553 1,322,286 - 161,553 1,322,286 1,483,839 78,683 2013-2019 40
Louisiana 19 - 1,086,895 3,325,483 18,167 1,086,895 3,343,650 4,430,545 328,714 2013-2019 40
Massachusetts 10 - 1,799,604 4,776,143 - 1,799,604 4,776,143 6,575,747 1,387,502 2007-2019 40
Maryland 2 - 191,099 431,082 - 191,099 431,082 622,181 35,453 2013-2019 40
Maine 3 - 187,134 1,084,622 - 187,134 1,084,622 1,271,756 55,575 2013-2019 40
Michigan 17 - 1,291,882 2,256,886 15,141 1,291,882 2,272,027 3,563,909 333,894 2011-2019 40
Minnesota 12 378,005 72,474 1,009,586 - 72,474 1,009,586 1,082,060 141,426 2013-2019 40
Missouri 24 - 638,684 2,632,427 - 638,684 2,632,427 3,271,111 92,574 2013-2019 40
Mississippi 7 - 531,795 1,661,161 - 531,795 1,661,161 2,192,956 154,730 2013-2019 40
Montana 6 - 57,796 669,974 - 57,796 669,974 727,770 64,694 2013-2019 40
North Carolina 23 - 963,349 5,843,610 - 963,349 5,843,610 6,806,959 65,572 2013-2019 40
North Dakota 12 - 161,529 1,413,490 - 161,529 1,413,490 1,575,019 60,301 2013-2019 40
Nebraska 9 - 45,106 850,530 - 45,106 850,530 895,636 19,901 2013-2019 40
New Hampshire 3 - 192,303 529,929 - 192,303 529,929 722,232 5,279 2019 40
New Jersey 2 - 76,592 499,301 - 76,592 499,301 575,893 1,562 2019 40
New Mexico 3 - 321,585 535,517 - 321,585 535,517 857,102 5,373 2019 40
Nevada 2 - 19,603 314,931 - 19,603 314,931 334,534 28,477 2013-2019 40
New York 9 - 594,257 2,007,450 16,275 594,257 2,023,725 2,617,982 29,572 2019 40
Ohio 10 900,385 1,562,339 4,280,827 45,625 1,562,339 4,326,452 5,888,791 306,552 2006-2019 40
Oklahoma 26 - 791,332 3,964,988 27,208 791,332 3,977,630 4,768,962 621,826 2013-2019 40
Pennsylvania 51 1,522,672 1,909,472 8,232,551 11,541 1,909,472 8,244,092 10,153,564 988,240 2005-2019 40
South Carolina 4 445,000 142,779 1,043,725 13,200 142,779 1,051,822 1,194,601 11,940 2019 40
South Dakota 7 - 37,595 480,613 - 37,595 480,613 518,208 78,895 2013-2019 40
Tennessee 12 - 1,097,418 3,481,889 - 1,097,418 3,481,889 4,579,307 279,925 2013-2019 40
Texas 33 - 1,358,639 7,902,666 - 1,358,639 7,902,666 9,261,305 1,646,499 2005-2019 40
Virginia 4 - 475,590 1,619,746 - 475,590 1,619,746 2,095,336 18,745 2019 40
Vermont 8 - 451,873 1,194,169 - 451,873 1,194,169 1,646,042 21,376 2019 40
Washington 3 - 119,365 661,901 - 119,365 661,901 781,266 42,022 2013-2019 40
Wisconsin 15 - 798,707 4,745,895 46,900 798,707 4,792,795 5,591,502 857,552 2005-2019 40
West Virginia 5 - 62,901 720,222 - 62,901 720,222 783,123 7,533 2019 40
Wyoming 2 - 20,783 159,573 - 20,783 159,573 180,356 39,287 2013 40
Corporate 54,000,000 - - - - - - -
466 $ 57,246,062 $ 25,147,732 $ 95,204,327 $ 255,644 $ 25,147,732 $ 95,435,930 $ 120,583,662 $ 8,813,579 Explanatory Notes:
(1) Estimated useful life for buildings.
(2) The aggregate cost for Federal Income Tax purposes was approximately $132.9 million as of December 31, 2019. The following table reconciles real estate for the years ended
December 31, 2019 and 2018:
For the Years Ended
2019 2018
Predecessor
Beginning Balance $ 38,435,504 $ 35,115,802
Acquisitions 82,021,291 2,885,769
Capital Improvements 151,582 104,062
Write-offs (24,041 ) -
Other (674 ) 329,871
Ending Balance $ 120,583,662 $ 38,435,504 Explanatory Note:
(1) Other
includes reclassification adjustments. The following table
reconciles accumulated depreciation for the years ended December 31, 2019 and December 31, 2018:
For the Years Ended
2019 2018
Predecessor
Beginning Balance $ (7,121,532 ) $ (6,118,071 )
Depreciation expense (1,716,088 ) (1,003,461 )
Write-offs 24,041 –
Ending Balance $ (8,813,579 ) $ (7,121,532 )</t>
  </si>
  <si>
    <t>Summary of Significant Accounting Policies (Policies)</t>
  </si>
  <si>
    <t>Basis of Presentation</t>
  </si>
  <si>
    <t>Basis
of Presentation The
accompanying Consolidated and Combined Consolidated Financial Statements include the financial position and results of operations
of the Company and its Predecessor, the Operating Partnership and its wholly owned subsidiaries.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Offering and Other Costs</t>
  </si>
  <si>
    <t>Offering
and Other Costs Certain
of the costs related to the IPO and the Formation Transactions paid by an affiliate of the Company's initial sole shareholder
were reimbursed by the Company from the proceeds of the IPO. Offering costs were recorded in "Stockholders' equity"
in the Company's Consolidated Balance Sheets as a reduction of additional paid-in capital.</t>
  </si>
  <si>
    <t>Segment Reporting</t>
  </si>
  <si>
    <t>Segment
Reporting The
Company acquires and manages postal properties and reports our business as a single reportable segment.</t>
  </si>
  <si>
    <t>Investments in Real Estate</t>
  </si>
  <si>
    <t>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t>
  </si>
  <si>
    <t>Deferred Costs</t>
  </si>
  <si>
    <t>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the "Credit Facility") are deferred and amortized to interest expense over the term of the Credit
Facility and are included in "Prepaid expenses and other assets, net" on the Consolidated Balance Sheets.</t>
  </si>
  <si>
    <t>Impairment</t>
  </si>
  <si>
    <t>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19 and 2018.</t>
  </si>
  <si>
    <t>Cash and Escrow and Reserves</t>
  </si>
  <si>
    <t xml:space="preserve">Cash
and Escrow and Reserves Cash
included unrestricted cash with a maturity of three months or less. Escrows and reserves consist of restricted cash. The following
table provides a reconciliation of cash and escrow and reserves reported within the Company's Consolidated Balance Sheets
and Consolidated and Combined Consolidated Statements of Cash Flows:
As of December 31,
2019 2018
Cash $ 12,475,537 $ 262,926
Escrow and reserves:
Maintenance reserve 663,339 598,949
ESPP reserve 44,727 —
Cash and escrow and reserves $ 13,183,603 $ 861,875 </t>
  </si>
  <si>
    <t>Fair Value of Financial Instruments</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19 and 2018. The use of different market assumptions and/or estimation methodologies may
have a material effect on the estimated fair value amounts. Cash, escrows and deposits, receivables, prepaid expenses, accounts
payable and accrued expenses and due to affiliates are carried at amounts which reasonably approximate their fair values as of
December 31, 2019 and 2018 due to their short maturities. The
fair value of the Company's borrowings under its Credit Facility approximates carrying value. The fair value of the Company's
secured borrowings aggregated approximately $3.2 million and $33.6 million as compared to the principal balance of $3.2 million
and $35.0 million as of December 31, 2019 and 2018, respectively. The fair value of the Company's debt was categorized as
a Level 3 basis (as provided by ASC 820, Fair Value Measurements and Disclosures Disclosure
about fair value of assets and liabilities is based on pertinent information available to management as of December 31, 2019 and
2018. Although management is not aware of any factors that would significantly affect the fair value amounts, such amounts have
not been comprehensively revalued for purposes of these financial statements since December 31, 2019 and current estimates of
fair value may differ significantly from the amounts presented herein.</t>
  </si>
  <si>
    <t>Revenue Recognition</t>
  </si>
  <si>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t>
  </si>
  <si>
    <t>Income
Taxes As a REIT, the
Company is generally not subject to federal corporate income tax on our net income (loss) that we distribute to our shareholders. The
Operating Partnership which holds our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Income taxes or credits resulting from earnings
or losses for the LLCs, the limited partnership and NPM were payable by or accrue to the benefit of the members/partners/shareholders
of such entities. No provision has been made for income taxes for these passthrough entities in the combined consolidated financial
statements. UPH was subject to federal and state and
local income taxes for tax years before the date of the IPO on May 17, 2019. For periods subsequent to the completion of the IPO
and the Formation Transactions, PRM is subject to federal, state and local corporate income taxes to the extent there is taxable
income. UPH and PRM account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temporary differences are expected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si>
  <si>
    <t>Concentration of Credit Risks</t>
  </si>
  <si>
    <t>Concentration
of Credit Risks The Company's
properties are leased to a single tenant, the USPS other than a de-minimis non-postal tenant that shares space in a building
leased to the USPS. For the year ended December 31, 2019, our total rental revenues of $8.9 million were concentrated in the
following states: Texas (10.5%), Pennsylvania (10.3%) and Massachusetts (9.7%). For the year ended December 31, 2018, $5.7
million of our total rental revenues was concentrated in the following states: Texas (14.2%), Massachusetts (14.0%),
Wisconsin (12.9%) and Pennsylvania (9.9%). The ability of the USPS to honor the terms of their leases is dependent upon
regulatory, economic, environmental or competitive conditions in any of these areas could have an effect on our overall
business results. The
Company has deposited cash and maintains our bank deposits with large financial institutions in amounts that exceed federally
insured limits. The Company has not experienced any losses in such accounts.</t>
  </si>
  <si>
    <t>Non-controlling Interests</t>
  </si>
  <si>
    <t>Non-controlling
Interests Non-controlling
interests in the Company represent common units of limited partnership interest of the Operating Partnership (each, an "OP
Unit," and collectively , the OP Units") held by the Predecessor's prior investors and certain sellers of properties
to the Company and long-term incentive units of the Operating Partnership (each, an "LTIP Unit," and collectively,
the "LTIP Units") primarily held by the Company's CEO. Upon completion of the IPO and the Formation Transactions,
the Operating Partnership issued 1,333,112 OP Units to the Predecessor's prior investors as partial consideration for the
contribution of their interest in the Predecessor to the Operating Partnership and 114,706 LTIP Units to the Company's CEO.
In addition, during the year ended December 31, 2019, the Company issued 824,350 OP Units to certain sellers in connection with
a portfolio acquisition and 5,298 LTIP Units to an employee.</t>
  </si>
  <si>
    <t>Equity Based Compensation</t>
  </si>
  <si>
    <t>Equity
Based Compensation The
Company accounts for equity-based compensation in accordance with ASC Topic 718 Compensation – Stock Compensation, which
requires the Company to recognize an expense for the grant date fair value of equity-based awards. The estimated grant date fair
value of restricted stock units is amortized over their respective vesting periods. The Company will record forfeitures as they
occur. See Note 12. Stockholder's Equity for further details.</t>
  </si>
  <si>
    <t>Earnings per Share</t>
  </si>
  <si>
    <t>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277,466 potentially dilutive shares
outstanding related to the issuance of OP Units and LTIP Units held by non-controlling interests as of December 31, 2019.</t>
  </si>
  <si>
    <t>Reclassifications</t>
  </si>
  <si>
    <t>Reclassifications Certain
prior period amounts have been reclassified to conform to the current period's presentation.</t>
  </si>
  <si>
    <t>Accounting Standards Adopted in 2019</t>
  </si>
  <si>
    <t xml:space="preserve">Accounting
Standards Adopted in 2019 In
May 2014, the Financial Accounting Standards Board issued Accounting Standards Update ("ASU") No. 2014-09, Revenue
from Contracts with Customers This standard was
effective for interim and annual reporting periods that begin on or after December 15, 2018 as a result of the Company's
status as an emerging growth company. The Company and the Predecessor adopted ASU 2014-09 on January 1, 2019 using the modified
retrospective method however, there was no cumulative effect required to be recognized in retained earnings at the date of application.
Substantially all of the Company's revenue is derived from its tenant leases and therefore falls outside the scope of this
guidance. With respect to its fee-based revenue, the Company earns monthly base management fees subject to the terms of the contractual
agreements with entities that are affiliated with the Company for the day-to-day operations and administration of its managed
properties. These services are provided in exchange for monthly management fees, which are based on a percentage of revenues collected
from post offices owned by entities that are affiliated with the Company. The Company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Company's control. Therefore, the Company
recognizes the revenue at the end of each month once the uncertainty is resolved. Due to the standardized terms of the management
agreements, the Company accounts for all management agreements in a similar, consistent manner. Therefore, no disaggregated information
relating to management agreements is presented. 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n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December 31, 2019, the Company was the lessee under one office lease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operations. In
September 2016, the FASB issued ASU No. 2016-13, Financial Instruments-Credit Losses Codification Improvements to Topic
326, Financial Instruments - Credit Losses </t>
  </si>
  <si>
    <t>The Company's IPO and Formation Transactions (Tables)</t>
  </si>
  <si>
    <t>Schedule of predecessor statement of operations</t>
  </si>
  <si>
    <t>Predecessor Postal
Realty Trust, Inc.
January
1, 2019 through May 16, May
17, 2019 through December 31,
Revenues
Rental income $ 2,249,355 $ 6,616,513
Tenant reimbursements 348,075 963,046
Fee and other income 427,959 684,408
Total revenues 3,025,389 8,263,967
Operating Expenses
Real estate taxes 358,693 1,008,199
Property operating expenses 357,779 849,707
General and administrative 501,204 4,345,188
Depreciation and amortization 725,756 3,074,303
Total operating expenses 1,943,432 9,277,397
Income (loss) from operations 1,081,957 (1,013,430 )
Interest expense, net:
Contractual interest expense (570,819 ) (527,969 )
Write-off and amortization of deferred financing
fees (4,773 ) (237,990 )
Loss on early extinguishment of Predecessor
debt - (185,586 )
Interest income 1,134 4,794
Total interest expense, net (574,458 ) (946,751 )
Income (loss) before income tax expense 507,499 (1,960,181 )
Income tax (expense )
benefit (39,749 ) -
Net Income (loss) 467,750 (1,960,181 )
Net income attributable to noncontrolling interest
in properties (4,336 ) -
Net income attributable to Predecessor $ 463,414 -
Net loss attributable to Operating Partnership
unitholders' noncontrolling interest 462,968
Net loss attributable to common stockholders $ (1,497,213 )</t>
  </si>
  <si>
    <t>Summary of Significant Accounting Policies (Tables) - Nationwide Postal and Affiliates Predecessor</t>
  </si>
  <si>
    <t>Schedule of identifiable tangible and intangible assets and liabilities</t>
  </si>
  <si>
    <t>Depreciation
or amortization expense is computed using the straight-line method based upon the following estimated useful lives:
Years
Buildings and improvements 40
Equipment and fixtures 5-10
Tenant improvements Shorter of useful life or applicable lease term
In-place lease value Remaining non-cancellable term of the in-place lease</t>
  </si>
  <si>
    <t>Schedule of cash and escrows and reserves</t>
  </si>
  <si>
    <t xml:space="preserve">The following
table provides a reconciliation of cash and escrow and reserves reported within the Company's Consolidated Balance Sheets
and Consolidated and Combined Consolidated Statements of Cash Flows:
As of December 31,
2019 2018
Cash $ 12,475,537 $ 262,926
Escrow and reserves:
Maintenance reserve 663,339 598,949
ESPP reserve 44,727 —
Cash and escrow and reserves $ 13,183,603 $ 861,875 </t>
  </si>
  <si>
    <t>Real Estate Acquisitions (Tables)</t>
  </si>
  <si>
    <t>Schedule total purchase price including transaction costs</t>
  </si>
  <si>
    <t>Quarter Ended Number of Properties Land Building and Improvements Tenant Improvements In-place lease intangibles Above- Below- Total (1)
2019
March 31,
2019 (2) 1 $ 179,202 $ 456,550 $ 18,166 $ 69,504 $ - $ (78,302 ) $ 645,120
June 30, 2019 (3) 81 6,789,589 18,774,918 259,640 2,227,870 6,338 (754,300 ) 27,304,055
September 30, 2019 18 2,619,719 8,306,781 190,343 982,974 - (1,024,644 ) 11,075,173
December 31, 2019 (4) 177 8,320,008 35,658,446 447,929 3,383,050 14,680 (1,447,020 ) 46,377,093
Total 277 $ 17,908,518 $ 63,196,695 $ 916,078 $ 6,663,398 $ 21,018 $ (3,304,266 ) $ 85,401,441
Year Ended Number of Properties Land Building and Improvements Tenant Improvements In-place lease intangibles Above- Below- Total (1)
2018
December 31,
2018 (5) 10 $ 1,615,182 $ 1,201,090 $ 69,497 $ 340,366 $ 19,603 $ (460,158 ) $ 2,785,580 Explanatory
Notes:
(1) Includes
acquisition costs of $10,120 for the three months ended March 31, 2019, $0.4 million for the three months ended June 30, 2019,
$0.1 million for the three months ended September 30, 2019 and $0.8 million for the three months ended December 31, 2019. For
the year ended December 31, 2018, includes acquisition costs of $0.02 million.
(2) The
property was acquired by the Predecessor.
(3) The
Company acquired the Acquisition Properties in connection with the IPO.
(4) 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
(5) The
properties were acquired by the Predecessor during the year ended December 31, 2018.</t>
  </si>
  <si>
    <t>Intangible Assets and Liabilities (Tables)</t>
  </si>
  <si>
    <t>Schedule of intangible assets and liabilities</t>
  </si>
  <si>
    <t>The
following table summarizes our intangible assets and liabilities as a result of the application of acquisition accounting:
As of Gross Asset (Liability) Accumulated Net Carrying Amount
December 31, 2019:
In-place lease intangibles $ 13,788,024 $ (6,472,157 ) $ 7,315,867
Above-market leases 40,620 (18,496 ) 22,124
Below-market leases (8,672,301 ) 2,071,182 (6,601,119 )
December 31, 2018:
In-place lease intangibles $ 7,124,626 $ (4,388,699 ) $ 2,735,927
Above-market leases 19,602 (8,688 ) 10,914
Below-market leases (5,368,035 ) 1,525,540 (3,842,495 )</t>
  </si>
  <si>
    <t>Schedule of future amortization</t>
  </si>
  <si>
    <t>Future
amortization/accretion of these intangibles is below:
Year Ending December 31 In-place lease intangibles Above-market leases Below-market leases
2020 $ 3,164,685 $ 8,197 $ (935,675 )
2021 2,187,916 5,270 (780,505 )
2022 974,207 4,447 (682,004 )
2023 499,403 3,139 (604,571 )
2024 211,968 1,071 (551,291 )
Thereafter 277,688 — (3,047,073 )
Total $ 7,315,867 $ 22,124 $ (6,601,119 )</t>
  </si>
  <si>
    <t>Debt (Tables)</t>
  </si>
  <si>
    <t>Schedule of principal balances of mortgage loans payable</t>
  </si>
  <si>
    <t>The
following table summarizes the Company's indebtedness as of December 31, 2019 and 2018:
Outstanding Balance as of December 31, 2019 Outstanding Balance as of December 31, 2018 Interest Rate at December 31, 2019 Maturity Date
Revolving
Credit Facility (1) $ 54,000,000 $ — LIBOR+170bps
(2) September 2023
Vision Bank (3) 1,522,672 15,636,243 4.00 % September 2036
First Oklahoma Bank (4) 378,005 389,599 4.50 % December 2037
Vision Bank – 2018 (5) 900,385 936,750 5.00 % January 2038
Seller Financing (6) 445,000 — 6.00 % January 2025
Atlanta Postal Credit
Union (7) — 17,313,481 —
First Oklahoma Bank – 2018 (8) — 743,076 —
Total Principal 57,246,062 35,019,149
Unamortized deferred financing costs (35,058 ) (226,730 )
Total Debt $ 57,211,004 $ 34,792,419 Explanatory
Notes:
(1) On
September 27, 2019, the Company entered into a credit agreement (the "Credit Agreement") with People's United
Bank, National Association, individually and as administrative agent, BMO Capital Markets Corp., as syndication agent, and certain
other lenders. The Credit Agreement provides for our senior revolving Credit Facility with revolving commitments in an aggregate
principal amount of $100.0 million, an accordion feature that permits the Company to borrow up to $200.0 million, subject
to customary terms and conditions, and a maturity date of September 27, 2023.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ing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 ended
December 31, 2019, the Company incurred $0.1 million of unused fees related to the Credit Facility. The Company also incurred
$ 1.5 million of lender and third-party fees, all of which were capitalized in "Prepaid expenses and other assets, net"
on the Company's Consolidated Balance Sheets. During the year ended December 31, 2019, the Company wrote off $0.1 million
of deferred financing costs. The Company's ability to borrow under the Credit Facility is subject to ongoing compliance
with a number of customary affirmative and negative covenants. As of December 31, 2019, the Company was in compliance with all
of the Credit Facility's debt covenants.
(2) As
of December 31, 2019, the one-month LIBOR rate was 1.76%.
(3) As
of December 31, 2018, the loan was collateralized by first mortgage liens on 26 properties and a personal guarantee of payment
by Mr. Spodek. In connection with the IPO, the company repaid approximately $13.8 million of outstanding indebtedness and five
properties remain collateralized under this loan as of December 31, 2019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0.4
million requiring five annual payments of principal and interest of $0.1 million with the first installment payable on January
2, 2021 based on a 6.0% interest rate per annum through January 2, 2025.
(7) In
connection with the IPO, the company repaid approximately $17.1 million of outstanding indebtedness.
(8) In
connection with the IPO, the company repaid approximately $0.7 million of outstanding indebtedness.</t>
  </si>
  <si>
    <t>Schedule of Principal payments of mortgage loans payable</t>
  </si>
  <si>
    <t xml:space="preserve">The
scheduled principal repayments of indebtedness as of December 31, 2019 are as follows:
Year Ending December 31, Amount
2020 $ 109,157
2021 191,863
2022 197,790
2023 54,207,008
2024 218,132
Thereafter 2,322,112
Total $ 57,246,062 </t>
  </si>
  <si>
    <t>Rentals Under Operating Leases (Tables)</t>
  </si>
  <si>
    <t>Schedule of future minimum rental income</t>
  </si>
  <si>
    <t>Future
minimum lease payments to be received as of December 31, 2019 under non-cancellable operating leases for the next five years
and thereafter are as follows: (1)
Year Ending December 31, Amount
2020 $ 11,855,034
2021 10,172,259
2022 6,528,706
2023 4,437,662
2024 2,699,975
Thereafter 3,888,553
Total $ 39,582,189 Explanatory
Note:
(1) The
above minimum lease payments to be received do not include reimbursements from the USPS for real estate taxes.</t>
  </si>
  <si>
    <t>Income Taxes (Tables)</t>
  </si>
  <si>
    <t>Schedule of federal and state income tax benefit (expense)</t>
  </si>
  <si>
    <t>Federal and state income tax (expense) benefit relate to UPH.
The federal and state income tax (expense) benefit for the years ended December 31, 2019 and 2018 is comprised of the following:
For the Years Ended
Provision for income taxes 2019 (1) 2018
Current:
Federal $ (83,128 ) $ (147,896 )
State (22,517 ) (63,286 )
Total current expense (105,645 ) (211,182 )
Deferred:
Federal 51,371 217,743
State 14,525 54,202
Total deferred benefit 65,896 271,945
Total income tax (expense) benefit $ (39,749 ) $ 60,763 Explanatory
Note:
(1) Represents the activity of UPH from January 1, 2019 to the IPO.</t>
  </si>
  <si>
    <t>Schedule of effective tax rate before income taxes</t>
  </si>
  <si>
    <t>The effective tax
rate before income taxes varies from the current statutory US Federal income tax rate as follows:
For the Years Ended
2019 2018
Tax expense at Federal statutory rates 21.0 % 21.0 %
Flow-through entities 6.2 % (15.7 )%
REIT non-taxable income (28.3 )% -
State taxes (0.2 )% 1.1 %
Valuation allowance (0.3 )% (11.3 )%
Uncertain tax position ("FIN 48") (1.1 )% (0.6 )%
Total US Federal income tax rate (2.7 )% (5.5 )%</t>
  </si>
  <si>
    <t>Schedule of deferred tax assets (liabilities)</t>
  </si>
  <si>
    <t>Significant components of the Predecessor's
deferred tax assets (liabilities) are as follows:
For the Year Ended December 31,
Provision for income taxes 2018
Deferred tax assets:
Net operating loss carryforward $ 1,299,997
Other assets 18,452
Accrued expenses 224,414
Total deferred tax assets 1,542,863
Valuation allowance (1,189,133 )
Deferred tax assets, net of valuation allowance $ 353,730
Deferred tax liabilities:
Basis differential in carrying value of real estate assets $ (1,147,577 )
Total deferred tax liability (1,147,577 )
Deferred tax liability, net $ (793,847 )</t>
  </si>
  <si>
    <t>Schedule of unrecognized tax benefits</t>
  </si>
  <si>
    <t xml:space="preserve">A reconciliation of
the beginning and ending amounts of unrecognized tax benefits is as follows:
For the Years Ended
2019 2018
Gross unrecognized tax benefits, beginning of year $ 578,860 $ 569,162
Additions based on tax positions taken in the current year 51,418 108,665
Decreases based on positions taken in prior year (148,685 ) (98,967 )
Additions based on tax positions taken in prior periods 6,684 —
Total $ 488,277 $ 578,860 </t>
  </si>
  <si>
    <t>Related Party Transactions (Tables)</t>
  </si>
  <si>
    <t>Schedule of future minimum rental payments</t>
  </si>
  <si>
    <t xml:space="preserve">The
following table represents the Company’s future rental payments related to the New Lease:
Year Ending December 31, Amount
2020 $ 183,368
2021 188,869
2022 194,535
2023 200,371
2024 76,244
Total $ 843,387 </t>
  </si>
  <si>
    <t>Earnings Per Share (Tables)</t>
  </si>
  <si>
    <t>Schedule of weighted average shares basic and dilutive earnings per share</t>
  </si>
  <si>
    <t xml:space="preserve"> For the period of May 17, 2019 through December 31, 2019, there is no dilutions
to earnings per share because there is a net loss. (1)
For the Year Ended December 31, 2019
Numerator for earnings per share – basic and diluted:
Net loss attributable to common stockholders $ (1,497,213 )
Less: Income attributable to participating securities (54,223 )
Numerator for earnings per share — basic and diluted $ (1,551,436 )
Denominator for earnings per share – basic and diluted 5,164,264
Basic and diluted earnings per share $ (0.30 ) Explanatory
Note:
(1) The
combined statements of operations prior to May 16, 2019 represents the activity of the Predecessor and EPS was not applicable.</t>
  </si>
  <si>
    <t>Stockholder's Equity (Tables)</t>
  </si>
  <si>
    <t>Schedule of dividends declared</t>
  </si>
  <si>
    <t xml:space="preserve">Declaration Date Record Date Date Paid Amount Per Share
June 26, 2019 July 9, 2019 July 31, 2019 $ 0.0630
November 5, 2019 November 15, 2019 December 2, 2019 $ 0.1400 </t>
  </si>
  <si>
    <t>Organization and Description of Business (Details Narrative)</t>
  </si>
  <si>
    <t>Dec. 31, 2019propertiesStatesSegments$ / sharesshares</t>
  </si>
  <si>
    <t>May 16, 2019propertiesStates$ / shares</t>
  </si>
  <si>
    <t>May 15, 2019$ / sharesshares</t>
  </si>
  <si>
    <t>Business Description and Basis of Presentation [Line Item]</t>
  </si>
  <si>
    <t>Common stock, par value | $ / shares</t>
  </si>
  <si>
    <t>Percentage of interest in operating partnership</t>
  </si>
  <si>
    <t>70.00%</t>
  </si>
  <si>
    <t>Number of properties | properties</t>
  </si>
  <si>
    <t>IPO [Member]</t>
  </si>
  <si>
    <t>Preferred stock, shares authorized</t>
  </si>
  <si>
    <t>Real estate investment trust, description</t>
  </si>
  <si>
    <t>The Company elected to qualify as a real estate investment trust ("REIT") under the Code beginning with its short taxable year ending December 31, 2019. As a REIT, the Company generally will not be subject to federal income tax to the extent that it distributes at least 90% of its REIT taxable income, determined without regard to the deduction for the dividends paid and excluding net capital gains for each tax year to its stockholders. REITs are subject to a number of organizational and operational requirements.</t>
  </si>
  <si>
    <t>Class A [Member]</t>
  </si>
  <si>
    <t>Class A [Member] | Predecessor [Member]</t>
  </si>
  <si>
    <t>Class B [Member]</t>
  </si>
  <si>
    <t>PRM [Member]</t>
  </si>
  <si>
    <t>Number of properties managed | properties</t>
  </si>
  <si>
    <t>LLCs, UPH and the limited partnership [Member]</t>
  </si>
  <si>
    <t>Number of States | States</t>
  </si>
  <si>
    <t>USPS [Member]</t>
  </si>
  <si>
    <t>Number of reportable segment | Segments</t>
  </si>
  <si>
    <t>Postal Realty Trust, Inc. [Member]</t>
  </si>
  <si>
    <t>Organization date</t>
  </si>
  <si>
    <t>Nov. 19,
		2018</t>
  </si>
  <si>
    <t>NPM [Member]</t>
  </si>
  <si>
    <t>Formation date</t>
  </si>
  <si>
    <t>Nov. 17,
		2004</t>
  </si>
  <si>
    <t>The Company's IPO and Formation Transactions (Details) - USD ($)</t>
  </si>
  <si>
    <t>5 Months Ended</t>
  </si>
  <si>
    <t>May 16, 2019</t>
  </si>
  <si>
    <t>Revenues</t>
  </si>
  <si>
    <t>Operating Expenses</t>
  </si>
  <si>
    <t>Income (loss) from operations</t>
  </si>
  <si>
    <t>Amortization of deferred financing fees</t>
  </si>
  <si>
    <t>Income (loss) before income tax expense</t>
  </si>
  <si>
    <t>Net loss attributable to common stockholders</t>
  </si>
  <si>
    <t>Net income attributable to noncontrolling interest in properties</t>
  </si>
  <si>
    <t>Net loss attributable to Operating Partnership unitholders' noncontrolling interest</t>
  </si>
  <si>
    <t>The Company's IPO and Formation Transactions (Details Narrative) - IPO [Member] - USD ($)</t>
  </si>
  <si>
    <t>May 31, 2019</t>
  </si>
  <si>
    <t>The Company's Initial Public Offering and Formation Transactions (Textual)</t>
  </si>
  <si>
    <t>Sold IPO</t>
  </si>
  <si>
    <t>Public offering price</t>
  </si>
  <si>
    <t>Gross proceeds from initial public offering</t>
  </si>
  <si>
    <t>Net proceeds of initial public offering</t>
  </si>
  <si>
    <t>Underwriting discounts</t>
  </si>
  <si>
    <t>Repayment of outstanding indebtedness</t>
  </si>
  <si>
    <t>Formation transactions, description</t>
  </si>
  <si>
    <t>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t>
  </si>
  <si>
    <t>Other expenses</t>
  </si>
  <si>
    <t>Summary of Significant Accounting Policies (Details) - Predecessor [Member]</t>
  </si>
  <si>
    <t>Buildings and improvements [Member]</t>
  </si>
  <si>
    <t>Estimated useful lives, years</t>
  </si>
  <si>
    <t>40 years</t>
  </si>
  <si>
    <t>Equipment and fixtures [Member] | Minimum [Member]</t>
  </si>
  <si>
    <t>5 years</t>
  </si>
  <si>
    <t>Equipment and fixtures [Member] | Maximum [Member]</t>
  </si>
  <si>
    <t>10 years</t>
  </si>
  <si>
    <t>Tenant Improvements [Member]</t>
  </si>
  <si>
    <t>Estimated useful lives, description</t>
  </si>
  <si>
    <t>Shorter of useful life or applicable lease term</t>
  </si>
  <si>
    <t>In-place lease value [Member]</t>
  </si>
  <si>
    <t>Remaining non-cancellable term of the in-place lease</t>
  </si>
  <si>
    <t>Summary of Significant Accounting Policies (Details 1) - USD ($)</t>
  </si>
  <si>
    <t>Dec. 31, 2017</t>
  </si>
  <si>
    <t>Escrow and reserves:</t>
  </si>
  <si>
    <t>Maintenance reserve</t>
  </si>
  <si>
    <t>ESPP reserve</t>
  </si>
  <si>
    <t>Cash and escrow and reserves</t>
  </si>
  <si>
    <t>Summary of Significant Accounting Policies (Details Narrative) - USD ($)</t>
  </si>
  <si>
    <t>Summary of Significant Accounting Policies (Textual)</t>
  </si>
  <si>
    <t>Mortgage loans payable</t>
  </si>
  <si>
    <t>Issue of common units of limited partnership</t>
  </si>
  <si>
    <t>Long term incentive units</t>
  </si>
  <si>
    <t>Potentially dilutive shares outstanding</t>
  </si>
  <si>
    <t>Aggregated mortgages loans payable</t>
  </si>
  <si>
    <t>Concentration of credit risks, description</t>
  </si>
  <si>
    <t>For the year ended December 31, 2019, our total rental revenues of $8.9 million were concentrated in the following states: Texas (10.5%), Pennsylvania (10.3%) and Massachusetts (9.7%).</t>
  </si>
  <si>
    <t>Certain sellers [Member]</t>
  </si>
  <si>
    <t>Employee [Member]</t>
  </si>
  <si>
    <t>For the year ended December 31, 2018, $5.7 million of our total rental revenues was concentrated in the following states: Texas (14.2%), Massachusetts (14.0%), Wisconsin (12.9%) and Pennsylvania (9.9%).</t>
  </si>
  <si>
    <t>Real Estate Acquisitions (Details)</t>
  </si>
  <si>
    <t>3 Months Ended</t>
  </si>
  <si>
    <t>Dec. 31, 2019USD ($)properties</t>
  </si>
  <si>
    <t>Sep. 30, 2019USD ($)properties</t>
  </si>
  <si>
    <t>Jun. 30, 2019USD ($)properties</t>
  </si>
  <si>
    <t>[2]</t>
  </si>
  <si>
    <t>Mar. 31, 2019USD ($)properties</t>
  </si>
  <si>
    <t>[4]</t>
  </si>
  <si>
    <t>Dec. 31, 2018USD ($)properties</t>
  </si>
  <si>
    <t>[5]</t>
  </si>
  <si>
    <t>Number of Properties | properties</t>
  </si>
  <si>
    <t>Total purchase price</t>
  </si>
  <si>
    <t>[3]</t>
  </si>
  <si>
    <t>Land [Member]</t>
  </si>
  <si>
    <t>Land [Member] | Predecessor [Member]</t>
  </si>
  <si>
    <t>Building and Improvements [Member]</t>
  </si>
  <si>
    <t>Building and Improvements [Member] | Predecessor [Member]</t>
  </si>
  <si>
    <t>Tenant Improvements [Member] | Predecessor [Member]</t>
  </si>
  <si>
    <t>In-place lease intangibles [Member]</t>
  </si>
  <si>
    <t>In-place lease intangibles [Member] | Predecessor [Member]</t>
  </si>
  <si>
    <t>Above-market leases [Member]</t>
  </si>
  <si>
    <t>Above-market leases [Member] | Predecessor [Member]</t>
  </si>
  <si>
    <t>Below Market Leases [Member]</t>
  </si>
  <si>
    <t>Below Market Leases [Member] | Predecessor [Member]</t>
  </si>
  <si>
    <t>Includes the acquisition of a 113-building portfolio leased to the USPS. 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si>
  <si>
    <t>The Company acquired the Acquisition Properties in connection with the IPO.</t>
  </si>
  <si>
    <t>Includes acquisition costs of $10,120 for the three months ended March 31, 2019, $0.4 million for the three months ended June 30, 2019, $0.1 million for the three months ended September 30, 2019 and $0.8 million for the three months ended December 31, 2019. For the year ended December 31, 2018, includes acquisition costs of $0.02 million.</t>
  </si>
  <si>
    <t>The property was acquired by the Predecessor.</t>
  </si>
  <si>
    <t>The properties were acquired by the Predecessor during the year ended December 31, 2018.</t>
  </si>
  <si>
    <t>Real Estate Acquisitions (Details Narrative) - USD ($)</t>
  </si>
  <si>
    <t>Sep. 30, 2019</t>
  </si>
  <si>
    <t>Mar. 31, 2019</t>
  </si>
  <si>
    <t>Real Estate Acquisitions (Textual)</t>
  </si>
  <si>
    <t>Acquisition costs</t>
  </si>
  <si>
    <t>Acquisition of portfolio leased, description</t>
  </si>
  <si>
    <t>The contract purchase price for the portfolio was $31.4 million, excluding closing costs, and included 824,350 OP Units to be issued to the sellers at a value of $17.00 per unit. The closing price of the Company's common stock on November 22, 2019 was $16.05; therefore, total consideration at closing, excluding closing costs was approximately $30.6 million of which $13.2 million represented the non-cash consideration (the value of  the OP Units) issued to the sellers.</t>
  </si>
  <si>
    <t>Intangible Assets and Liabilities (Details) - USD ($)</t>
  </si>
  <si>
    <t>Gross Asset (Liability)</t>
  </si>
  <si>
    <t>Accumulated (Amortization)/Accretion</t>
  </si>
  <si>
    <t>Net Carrying Amount</t>
  </si>
  <si>
    <t>Below-market leases [Member]</t>
  </si>
  <si>
    <t>Intangible Assets and Liabilities (Details 1)</t>
  </si>
  <si>
    <t>Dec. 31, 2019USD ($)</t>
  </si>
  <si>
    <t>2020</t>
  </si>
  <si>
    <t>2021</t>
  </si>
  <si>
    <t>2022</t>
  </si>
  <si>
    <t>2023</t>
  </si>
  <si>
    <t>2024</t>
  </si>
  <si>
    <t>Thereafter</t>
  </si>
  <si>
    <t>Intangible Assets and Liabilities (Details Narrative) - USD ($)</t>
  </si>
  <si>
    <t>Intangible Assets and Liabilities (Textual)</t>
  </si>
  <si>
    <t>Amortization of in-place lease intangibles</t>
  </si>
  <si>
    <t>Amortization of acquired above market leases</t>
  </si>
  <si>
    <t>Amortization of acquired below market leases</t>
  </si>
  <si>
    <t>In-Place Lease Intangibles [Member]</t>
  </si>
  <si>
    <t>Weighted average amortization period</t>
  </si>
  <si>
    <t>3 years 1 month 20 days</t>
  </si>
  <si>
    <t>Above Market Leases [Member]</t>
  </si>
  <si>
    <t>3 years 5 months 16 days</t>
  </si>
  <si>
    <t>8 years 8 months 23 days</t>
  </si>
  <si>
    <t>Debt (Details) - USD ($)</t>
  </si>
  <si>
    <t>Revolving Credit Facility</t>
  </si>
  <si>
    <t>Total Principal</t>
  </si>
  <si>
    <t>Unamortized deferred financing costs</t>
  </si>
  <si>
    <t>Total Debt</t>
  </si>
  <si>
    <t>Revolving Credit Facility [Member]</t>
  </si>
  <si>
    <t>Interest Rate</t>
  </si>
  <si>
    <t>[1],[2]</t>
  </si>
  <si>
    <t>1.76%</t>
  </si>
  <si>
    <t>Interest Rate, description</t>
  </si>
  <si>
    <t>LIBOR</t>
  </si>
  <si>
    <t>Maturity Date</t>
  </si>
  <si>
    <t>Sep. 30,
		2023</t>
  </si>
  <si>
    <t>Revolving Credit Facility [Member] | Predecessor [Member]</t>
  </si>
  <si>
    <t>Vision Bank [Member]</t>
  </si>
  <si>
    <t>4.00%</t>
  </si>
  <si>
    <t>Sep. 30,
		2036</t>
  </si>
  <si>
    <t>Vision Bank [Member] | Predecessor [Member]</t>
  </si>
  <si>
    <t>On September 8, 2021 and every five years thereafter, the interest rate will reset at a variable annual rate of Wall Street Journal Prime Rate (“Prime”) + 0.5%.</t>
  </si>
  <si>
    <t>First Oklahoma Bank [Member]</t>
  </si>
  <si>
    <t>4.50%</t>
  </si>
  <si>
    <t>Dec. 31,
		2037</t>
  </si>
  <si>
    <t>First Oklahoma Bank [Member] | Predecessor [Member]</t>
  </si>
  <si>
    <t>Vision Bank - 2018 [Member]</t>
  </si>
  <si>
    <t>5.00%</t>
  </si>
  <si>
    <t>Jan. 31,
		2038</t>
  </si>
  <si>
    <t>Vision Bank - 2018 [Member] | Predecessor [Member]</t>
  </si>
  <si>
    <t>Seller Financing [Member]</t>
  </si>
  <si>
    <t>[6]</t>
  </si>
  <si>
    <t>6.00%</t>
  </si>
  <si>
    <t>Jan. 31,
		2025</t>
  </si>
  <si>
    <t>Seller Financing [Member] | Predecessor [Member]</t>
  </si>
  <si>
    <t>Atlanta Postal Credit Union [Member]</t>
  </si>
  <si>
    <t>[7]</t>
  </si>
  <si>
    <t>Atlanta Postal Credit Union [Member] | Predecessor [Member]</t>
  </si>
  <si>
    <t>First Oklahoma Bank - 2018 [Member]</t>
  </si>
  <si>
    <t>[8]</t>
  </si>
  <si>
    <t>First Oklahoma Bank - 2018 [Member] | Predecessor [Member]</t>
  </si>
  <si>
    <t>On September 27, 2019, the Company entered into a credit agreement (the "Credit Agreement") with People's United Bank, National Association, individually and as administrative agent, BMO Capital Markets Corp., as syndication agent, and certain other lenders. The Credit Agreement provides for our senior revolving Credit Facility with revolving commitments in an aggregate principal amount of $100.0 million, an accordion feature that permits the Company to borrow up to $200.0 million, subject to customary terms and conditions, and a maturity date of September 27, 2023.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ing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 ended December 31, 2019, the Company incurred $0.1 million of unused fees related to the Credit Facility. The Company also incurred $ 1.5 million of lender and third-party fees, all of which were capitalized in "Prepaid expenses and other assets, net" on the Company's Consolidated Balance Sheets. During the year ended December 31, 2019, the Company wrote off $0.1 million of deferred financing costs. The Company's ability to borrow under the Credit Facility is subject to ongoing compliance with a number of customary affirmative and negative covenants. As of December 31, 2019, the Company was in compliance with all of the Credit Facility's debt covenants.</t>
  </si>
  <si>
    <t>As of December 31, 2019, the one-month LIBOR rate was 1.76%.</t>
  </si>
  <si>
    <t>As of December 31, 2018, the loan was collateralized by first mortgage liens on 26 properties and a personal guarantee of payment by Mr. Spodek.  In connection with the IPO, the company repaid approximately $13.8 million of outstanding indebtedness and five properties remain collateralized under this loan as of December 31, 2019 with Mr. Spodek as the guarantor.  On September 8, 2021 and every five years thereafter, the interest rate will reset at a variable annual rate of Wall Street Journal Prime Rate ("Prime") + 0.5%.</t>
  </si>
  <si>
    <t>The loan is collateralized by first mortgage liens on four properties and a personal guarantee of payment by Mr. Spodek. Interest rate resets on December 31, 2022 to Prime + 0.25%.</t>
  </si>
  <si>
    <t>The loan is collateralized by first mortgage liens on one property and a personal guarantee of payment by Mr. Spodek. Interest rate resets on January 31, 2023 to Prime + 0.5%.</t>
  </si>
  <si>
    <t>In connection with the acquisition of a property, the Company obtained seller financing secured by the property in the amount $0.4 million requiring five annual payments of principal and interest of $0.1 million with the first installment payable on January 2, 2021 based on a 6.0% interest rate per annum through January 2, 2025.</t>
  </si>
  <si>
    <t>In connection with the IPO, the company repaid approximately $17.1 million of outstanding indebtedness.</t>
  </si>
  <si>
    <t>In connection with the IPO, the company repaid approximately $0.7 million of outstanding indebtedness.</t>
  </si>
  <si>
    <t>Debt (Details 1)</t>
  </si>
  <si>
    <t>Debt (Details Narrative)</t>
  </si>
  <si>
    <t>Sep. 27, 2019USD ($)</t>
  </si>
  <si>
    <t>May 16, 2019USD ($)</t>
  </si>
  <si>
    <t>Mortgage Loans Payable (Textual)</t>
  </si>
  <si>
    <t>Debt, description</t>
  </si>
  <si>
    <t>Outstanding indebtedness</t>
  </si>
  <si>
    <t>Cash paid for interest</t>
  </si>
  <si>
    <t>Credit facility , maturity</t>
  </si>
  <si>
    <t>Debt repayment</t>
  </si>
  <si>
    <t>Predecessor [Member] | Vision Bank [Member]</t>
  </si>
  <si>
    <t>Interest rate, description</t>
  </si>
  <si>
    <t>Maximum borrowing facility</t>
  </si>
  <si>
    <t>Sep. 27,
		2023</t>
  </si>
  <si>
    <t>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ing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year ended December 31, 2019, the Company incurred $0.1 million of unused fees related to the Credit Facility. The Company also incurred $ 1.5 million of lender and third-party fees, all of which were capitalized in "Prepaid expenses and other assets, net" on the Company's Consolidated Balance Sheets. During the year ended December 31, 2019, the Company wrote off $0.1 million of deferred financing costs. The Company's ability to borrow under the Credit Facility is subject to ongoing compliance with a number of customary affirmative and negative covenants. As of December 31, 2019, the Company was not in compliance with the Credit Facility's maximum dividend payout ratio covenant, which resulted in a non-monetary default. Subsequent to December 31, 2019, the Company received a waiver for such covenant as of December 31, 2019 and for the three months ended March 31, 2020.</t>
  </si>
  <si>
    <t>Percentage of interest rate</t>
  </si>
  <si>
    <t>Write-off deferred financing costs</t>
  </si>
  <si>
    <t>Payment frequency, description</t>
  </si>
  <si>
    <t>The Company obtained seller financing secured by the property in the amount $0.4 million requiring five annual payments of principal and interest of $0.1 million with the first installment payable on January 2, 2021 based on a 6.0% interest rate per annum through January 2, 2025.</t>
  </si>
  <si>
    <t>Loans Payable - Related Party (Details) - Predecessor [Member] - USD ($)</t>
  </si>
  <si>
    <t>1 Months Ended</t>
  </si>
  <si>
    <t>Jun. 30, 2018</t>
  </si>
  <si>
    <t>Loans Payable - Related Party (Abstract)</t>
  </si>
  <si>
    <t>Interest expense</t>
  </si>
  <si>
    <t>Loan Modification Agreement [Member]</t>
  </si>
  <si>
    <t>Promissory notes</t>
  </si>
  <si>
    <t>Interest rate</t>
  </si>
  <si>
    <t>1.90%</t>
  </si>
  <si>
    <t>Promissory notes maturity start date</t>
  </si>
  <si>
    <t>Aug. 1,
		2036</t>
  </si>
  <si>
    <t>Promissory notes maturity end date</t>
  </si>
  <si>
    <t>Jul. 1,
		2041</t>
  </si>
  <si>
    <t>Rentals Under Operating Leases (Details)</t>
  </si>
  <si>
    <t>The above minimum lease payments to be received do not include reimbursements from the USPS for real estate taxes.</t>
  </si>
  <si>
    <t>Rentals Under Operating Leases (Details Narrative)</t>
  </si>
  <si>
    <t>Leases, Operating [Textual]</t>
  </si>
  <si>
    <t>Lease expiration, description</t>
  </si>
  <si>
    <t>The leases expire at various dates through November 30, 2029.</t>
  </si>
  <si>
    <t>Income Tax (Details) - USD ($)</t>
  </si>
  <si>
    <t>Current:</t>
  </si>
  <si>
    <t>Federal</t>
  </si>
  <si>
    <t>State</t>
  </si>
  <si>
    <t>Total current expense</t>
  </si>
  <si>
    <t>Deferred:</t>
  </si>
  <si>
    <t>Total deferred benefit</t>
  </si>
  <si>
    <t>Total income tax (expense) benefit</t>
  </si>
  <si>
    <t>Represents the activity of UPH from January 1, 2019 to the IPO.</t>
  </si>
  <si>
    <t>Income Tax (Effective Tax Rate) (Details)</t>
  </si>
  <si>
    <t>Tax expense at Federal statutory rates</t>
  </si>
  <si>
    <t>21.00%</t>
  </si>
  <si>
    <t>Flow-through entities</t>
  </si>
  <si>
    <t>6.20%</t>
  </si>
  <si>
    <t>REIT non-taxable income</t>
  </si>
  <si>
    <t>(28.30%)</t>
  </si>
  <si>
    <t>State taxes</t>
  </si>
  <si>
    <t>(0.20%)</t>
  </si>
  <si>
    <t>Valuation allowance</t>
  </si>
  <si>
    <t>(0.30%)</t>
  </si>
  <si>
    <t>Uncertain tax position (“FIN 48”)</t>
  </si>
  <si>
    <t>(1.10%)</t>
  </si>
  <si>
    <t>Total US Federal income tax rate</t>
  </si>
  <si>
    <t>(2.70%)</t>
  </si>
  <si>
    <t>(15.70%)</t>
  </si>
  <si>
    <t>1.10%</t>
  </si>
  <si>
    <t>(11.30%)</t>
  </si>
  <si>
    <t>(0.60%)</t>
  </si>
  <si>
    <t>(5.50%)</t>
  </si>
  <si>
    <t>Income Tax (Deferred Tax Assets (liabilities) (Details) - USD ($)</t>
  </si>
  <si>
    <t>Deferred tax liabilities</t>
  </si>
  <si>
    <t>Deferred tax assets</t>
  </si>
  <si>
    <t>Net operating loss carryforward</t>
  </si>
  <si>
    <t>Other assets</t>
  </si>
  <si>
    <t>Accrued expenses</t>
  </si>
  <si>
    <t>Total deferred tax assets</t>
  </si>
  <si>
    <t>Deferred tax assets, net of valuation allowance</t>
  </si>
  <si>
    <t>Basis differential in carrying value of real estate assets</t>
  </si>
  <si>
    <t>Total deferred tax liability</t>
  </si>
  <si>
    <t>Income Tax (Unrecognized Tax Benefit) (Details) - USD ($)</t>
  </si>
  <si>
    <t>Gross unrecognized tax benefits, beginning of year</t>
  </si>
  <si>
    <t>Additions based on tax positions taken in the current year</t>
  </si>
  <si>
    <t>Decreases based on positions taken in prior year</t>
  </si>
  <si>
    <t>Additions based on tax positions taken in prior periods</t>
  </si>
  <si>
    <t>Income Taxes (Details Narrative) - USD ($)</t>
  </si>
  <si>
    <t>Income Taxes (Textual)</t>
  </si>
  <si>
    <t>Unrecognized tax benefits</t>
  </si>
  <si>
    <t>Estimates unrecognized tax benefits may decrease</t>
  </si>
  <si>
    <t>Accrued interest</t>
  </si>
  <si>
    <t>Cash paid for taxes</t>
  </si>
  <si>
    <t>Income tax benefit</t>
  </si>
  <si>
    <t>UPH [Member]</t>
  </si>
  <si>
    <t>Related Party Transactions (Details)</t>
  </si>
  <si>
    <t>Related Party Transactions (Details Narrative) - USD ($)</t>
  </si>
  <si>
    <t>Related Party Transactions (Line Items)</t>
  </si>
  <si>
    <t>Accrued management fees receivable</t>
  </si>
  <si>
    <t>Postal Realty Management [Member]</t>
  </si>
  <si>
    <t>Management fee income</t>
  </si>
  <si>
    <t>Office Lease 2 [Member]</t>
  </si>
  <si>
    <t>Outstanding and payable</t>
  </si>
  <si>
    <t>Lease agreement entered date</t>
  </si>
  <si>
    <t>May 17,
		2019</t>
  </si>
  <si>
    <t>Monthly rent amount</t>
  </si>
  <si>
    <t>Rental expenses</t>
  </si>
  <si>
    <t>Lease term</t>
  </si>
  <si>
    <t>Lease expire date</t>
  </si>
  <si>
    <t>May 16,
		2024</t>
  </si>
  <si>
    <t>Income earned after the IPO</t>
  </si>
  <si>
    <t>Predecessor [Member] | Office Lease 1 [Member]</t>
  </si>
  <si>
    <t>Oct. 1,
		2018</t>
  </si>
  <si>
    <t>Earnings Per Share (Details)</t>
  </si>
  <si>
    <t>Dec. 31, 2019USD ($)$ / sharesshares</t>
  </si>
  <si>
    <t>Numerator for earnings per share - basic and diluted:</t>
  </si>
  <si>
    <t>Less: Income attributable to participating securities</t>
  </si>
  <si>
    <t>Numerator for earnings per share - basic and diluted</t>
  </si>
  <si>
    <t>Denominator for earnings per share - basic and diluted | shares</t>
  </si>
  <si>
    <t>Basic and diluted earnings per share | $ / shares</t>
  </si>
  <si>
    <t>Stockholder's Equity (Details) - $ / shares</t>
  </si>
  <si>
    <t>Amount Per Share</t>
  </si>
  <si>
    <t>June 26, 2019 [Member]</t>
  </si>
  <si>
    <t>Declaration Date</t>
  </si>
  <si>
    <t>Jun. 26,
		2019</t>
  </si>
  <si>
    <t>Record Date</t>
  </si>
  <si>
    <t>Jul. 9,
		2019</t>
  </si>
  <si>
    <t>Date Paid</t>
  </si>
  <si>
    <t>Jul. 31,
		2019</t>
  </si>
  <si>
    <t>November 5, 2019 [Member]</t>
  </si>
  <si>
    <t>Nov. 5,
		2019</t>
  </si>
  <si>
    <t>Nov. 15,
		2019</t>
  </si>
  <si>
    <t>Dec. 2,
		2019</t>
  </si>
  <si>
    <t>Stockholder's Equity (Details Narrative) - USD ($)</t>
  </si>
  <si>
    <t>Jan. 03, 2020</t>
  </si>
  <si>
    <t>Mar. 31, 2020</t>
  </si>
  <si>
    <t>Feb. 29, 2020</t>
  </si>
  <si>
    <t>Jan. 30, 2020</t>
  </si>
  <si>
    <t>Jan. 10, 2020</t>
  </si>
  <si>
    <t>Class of Stock [Line Items]</t>
  </si>
  <si>
    <t>Operating partnership units issued</t>
  </si>
  <si>
    <t>Total recognized compensation expense</t>
  </si>
  <si>
    <t>Subsequent Event [Member]</t>
  </si>
  <si>
    <t>Employee Stock Purchase Plan [Member]</t>
  </si>
  <si>
    <t>Long term incentive plan percentage</t>
  </si>
  <si>
    <t>15.00%</t>
  </si>
  <si>
    <t>Total shares of common stock will be reserved for sale and authorized for issuance</t>
  </si>
  <si>
    <t>Employee Stock Purchase Plan [Member] | Subsequent Event [Member]</t>
  </si>
  <si>
    <t>Stockholder's Equity shares issued</t>
  </si>
  <si>
    <t>Dividends paid</t>
  </si>
  <si>
    <t>Stockholder's Equity net proceeds</t>
  </si>
  <si>
    <t>Stockholder underwriting discount</t>
  </si>
  <si>
    <t>Other shares</t>
  </si>
  <si>
    <t>Common stock voting rights</t>
  </si>
  <si>
    <t>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t>
  </si>
  <si>
    <t>IPO [Member] | Class A [Member]</t>
  </si>
  <si>
    <t>IPO [Member] | Class B [Member]</t>
  </si>
  <si>
    <t>Restricted Stock and Other Awards [Member]</t>
  </si>
  <si>
    <t>Weighted average grant date fair value</t>
  </si>
  <si>
    <t>Shares issued under the Equity Incentive Plan</t>
  </si>
  <si>
    <t>Total unrecognized compensation cost related to unvested awards</t>
  </si>
  <si>
    <t>Expected to be recognized over a weighted average period</t>
  </si>
  <si>
    <t>3 years 4 days</t>
  </si>
  <si>
    <t>Restricted Stock and Other Awards [Member] | Subsequent Event [Member]</t>
  </si>
  <si>
    <t>LTIP Units</t>
  </si>
  <si>
    <t>Restricted shares</t>
  </si>
  <si>
    <t>Granted to issue restricted shares</t>
  </si>
  <si>
    <t>Restricted shares and LTIP Issued</t>
  </si>
  <si>
    <t>The Company issued an aggregate of 13,708 LTIP Units, 12,076 restricted shares of Class A common stock and 38,672 RSUs to certain officers of the Company. The LTIP Units and restricted shares of Class A common stock will vest in three equal, annual installments over the approximately three year period ending December 31, 2022, subject to continued employment with the Company and the RSUs are subject to the achievement of performance-based vesting conditions and continued employment with the Company. The RSUs are market-based awards and are subject to the achievement of performance-based hurdles relating to the Company's absolute total stockholder return and continued employment with the Company over the approximately three year period from the grant date through December 31, 2022. Such RSU recipients may earn up to 1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t>
  </si>
  <si>
    <t>Non employee directors [Member] | Class A [Member]</t>
  </si>
  <si>
    <t>CEO [Member]</t>
  </si>
  <si>
    <t>CEO [Member] | Restricted Stock and Other Awards [Member]</t>
  </si>
  <si>
    <t>CEO [Member] | Restricted Stock and Other Awards [Member] | Subsequent Event [Member]</t>
  </si>
  <si>
    <t>The Company issued 53,230 LTIP Units to the Company's CEO for his 2019 incentive bonus and 57,367 restricted shares of Class A common stock to the Company's president for his 2019 incentive bonus and his election to defer of a portion of his 2020 annual salary. In addition, in February 2020, in connection with the Equity Incentive Plan, the Company issued 11,184 restricted shares of Class A common stock for annual grants, 23,424 restricted stock units (each, an "RSU," and collectively, "RSUs")  and 23,424 restricted shares of Class A common stock to other employees for 2019 incentive bonus and elections by certain employees to defer 2020 annual salary. RSUs reflect the right to receive shares of Class A common stock. RSUs issued for 2019 incentive bonuses will vest fully on the date of grant. RSUs issued in lieu of deferrals of 2020 annual salary cliff vest on December 31, 2020.</t>
  </si>
  <si>
    <t>President [Member] | Class A [Member]</t>
  </si>
  <si>
    <t>Other Employees [Member] | Class A [Member]</t>
  </si>
  <si>
    <t>Other Employees [Member] | Restricted Stock and Other Awards [Member]</t>
  </si>
  <si>
    <t>Other Employees [Member] | Restricted Stock and Other Awards [Member] | Class A [Member]</t>
  </si>
  <si>
    <t>Non-controlling Interest [Member]</t>
  </si>
  <si>
    <t>Operating Partnership units interest</t>
  </si>
  <si>
    <t>Outstanding partnership percentage</t>
  </si>
  <si>
    <t>30.00%</t>
  </si>
  <si>
    <t>Non-controlling Interest [Member] | Employee [Member]</t>
  </si>
  <si>
    <t>Subsequent Events (Details Narrative)</t>
  </si>
  <si>
    <t>Jan. 30, 2020USD ($)$ / shares</t>
  </si>
  <si>
    <t>Mar. 25, 2020USD ($)properties</t>
  </si>
  <si>
    <t>Feb. 27, 2020USD ($)</t>
  </si>
  <si>
    <t>Jan. 29, 2020USD ($)properties</t>
  </si>
  <si>
    <t>Jan. 27, 2020USD ($)</t>
  </si>
  <si>
    <t>Jan. 10, 2020USD ($)properties$ / sharesshares</t>
  </si>
  <si>
    <t>Dec. 31, 2019shares</t>
  </si>
  <si>
    <t>Subsequent Event [Line Items]</t>
  </si>
  <si>
    <t>Number of OP units issued to seller | shares</t>
  </si>
  <si>
    <t>Number of properties acquired or to be acquired | properties</t>
  </si>
  <si>
    <t>Asset acquisition</t>
  </si>
  <si>
    <t>Acquisition share price | $ / shares</t>
  </si>
  <si>
    <t>Share price OP units issued | $ / shares</t>
  </si>
  <si>
    <t>Credit facility maximum borrowing capacity</t>
  </si>
  <si>
    <t>Credit facility current borrowing capacity</t>
  </si>
  <si>
    <t>Line of credit additional barrowings</t>
  </si>
  <si>
    <t>Borrowed an additional</t>
  </si>
  <si>
    <t>Common stock dividend per share | $ / shares</t>
  </si>
  <si>
    <t>Common stock dividend paid</t>
  </si>
  <si>
    <t>Feb. 28,
		2020</t>
  </si>
  <si>
    <t>Common stock dividend record</t>
  </si>
  <si>
    <t>Feb. 14,
		2020</t>
  </si>
  <si>
    <t>SCHEDULE III - Real Estate and Accumulated Depreciation (Details)</t>
  </si>
  <si>
    <t>Dec. 31, 2018USD ($)</t>
  </si>
  <si>
    <t>SEC Schedule, 12-28, Real Estate Companies, Investment in Real Estate and Accumulated Depreciation [Line Items]</t>
  </si>
  <si>
    <t>Encumbrances</t>
  </si>
  <si>
    <t>Initial Cost to Company, Land</t>
  </si>
  <si>
    <t>Initial Cost to Company, Buildings &amp; Improvements</t>
  </si>
  <si>
    <t>Costs Capitalized Subsequent to Acquisition</t>
  </si>
  <si>
    <t>Gross Amount Carried at Close of Period, Land</t>
  </si>
  <si>
    <t>Gross Amount Carried at Close of Period, Buildings &amp; Improvements</t>
  </si>
  <si>
    <t>Gross Amount Carried at Close of Period, Total</t>
  </si>
  <si>
    <t>Accumulated Depreciation</t>
  </si>
  <si>
    <t>Alaska</t>
  </si>
  <si>
    <t>Date Acquired (Year)</t>
  </si>
  <si>
    <t>2018</t>
  </si>
  <si>
    <t>Depreciable Life (Yrs)</t>
  </si>
  <si>
    <t>Alabama</t>
  </si>
  <si>
    <t>2013-2019</t>
  </si>
  <si>
    <t>Arkansas</t>
  </si>
  <si>
    <t>California</t>
  </si>
  <si>
    <t>Colorado</t>
  </si>
  <si>
    <t>Connecticut</t>
  </si>
  <si>
    <t>Florida</t>
  </si>
  <si>
    <t>Georgia</t>
  </si>
  <si>
    <t>Iowa</t>
  </si>
  <si>
    <t>Idaho</t>
  </si>
  <si>
    <t>2013</t>
  </si>
  <si>
    <t>Illinois</t>
  </si>
  <si>
    <t>Indiana</t>
  </si>
  <si>
    <t>Kansas</t>
  </si>
  <si>
    <t>Kentucky</t>
  </si>
  <si>
    <t>Louisiana</t>
  </si>
  <si>
    <t>Massachusetts</t>
  </si>
  <si>
    <t>2007-2019</t>
  </si>
  <si>
    <t>Maryland</t>
  </si>
  <si>
    <t>Maine</t>
  </si>
  <si>
    <t>Michigan</t>
  </si>
  <si>
    <t>2011-2019</t>
  </si>
  <si>
    <t>Minnesota</t>
  </si>
  <si>
    <t>Missouri</t>
  </si>
  <si>
    <t>Mississippi</t>
  </si>
  <si>
    <t>Montana</t>
  </si>
  <si>
    <t>North Carolina</t>
  </si>
  <si>
    <t>North Dakota</t>
  </si>
  <si>
    <t>Nebraska</t>
  </si>
  <si>
    <t>New Hampshire</t>
  </si>
  <si>
    <t>New Jersey</t>
  </si>
  <si>
    <t>New Mexico</t>
  </si>
  <si>
    <t>Nevada</t>
  </si>
  <si>
    <t>New York</t>
  </si>
  <si>
    <t>Ohio</t>
  </si>
  <si>
    <t>2006-2019</t>
  </si>
  <si>
    <t>Oklahoma</t>
  </si>
  <si>
    <t>Pennsylvania</t>
  </si>
  <si>
    <t>2005-2019</t>
  </si>
  <si>
    <t>South Carolina</t>
  </si>
  <si>
    <t>South Dakota</t>
  </si>
  <si>
    <t>Tennessee</t>
  </si>
  <si>
    <t>Texas</t>
  </si>
  <si>
    <t>Virginia</t>
  </si>
  <si>
    <t>Vermont</t>
  </si>
  <si>
    <t>Washington</t>
  </si>
  <si>
    <t>Wisconsin</t>
  </si>
  <si>
    <t>West Virginia</t>
  </si>
  <si>
    <t>Wyoming</t>
  </si>
  <si>
    <t>Corporate</t>
  </si>
  <si>
    <t>The aggregate cost for Federal Income Tax purposes was approximately $132.9 million as of December 31, 2019.</t>
  </si>
  <si>
    <t>Estimated useful life for buildings.</t>
  </si>
  <si>
    <t>SCHEDULE III - Real Estate and Accumulated Depreciation (Details 1) - USD ($)</t>
  </si>
  <si>
    <t>Beginning Balance</t>
  </si>
  <si>
    <t>Acquisitions</t>
  </si>
  <si>
    <t>Capital Improvements</t>
  </si>
  <si>
    <t>Write-offs</t>
  </si>
  <si>
    <t>Other</t>
  </si>
  <si>
    <t>Ending Balance</t>
  </si>
  <si>
    <t>SCHEDULE III - Real Estate and Accumulated Depreciation (Details 2) - USD ($)</t>
  </si>
  <si>
    <t>Depreciation expense</t>
  </si>
  <si>
    <t>SCHEDULE III - Real Estate and Accumulated Depreciation (Details Textual) $ in Millions</t>
  </si>
  <si>
    <t>Aggregate cost for Federal Income Tax purpo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1</v>
      </c>
    </row>
    <row r="15" spans="1:4">
      <c r="A15" s="4" t="s">
        <v>26</v>
      </c>
      <c r="B15" s="4" t="s">
        <v>11</v>
      </c>
    </row>
    <row r="16" spans="1:4">
      <c r="A16" s="4" t="s">
        <v>27</v>
      </c>
      <c r="B16" s="4" t="s">
        <v>24</v>
      </c>
    </row>
    <row r="17" spans="1:4">
      <c r="A17" s="4" t="s">
        <v>28</v>
      </c>
      <c r="B17" s="4" t="s">
        <v>29</v>
      </c>
    </row>
    <row r="18" spans="1:4">
      <c r="A18" s="4" t="s">
        <v>30</v>
      </c>
      <c r="B18" s="4" t="s">
        <v>31</v>
      </c>
    </row>
    <row r="19" spans="1:4">
      <c r="A19" s="4" t="s">
        <v>32</v>
      </c>
      <c r="B19" s="4" t="s">
        <v>29</v>
      </c>
    </row>
    <row r="20" spans="1:4">
      <c r="A20" s="4" t="s">
        <v>33</v>
      </c>
      <c r="B20" s="4" t="s">
        <v>34</v>
      </c>
    </row>
    <row r="21" spans="1:4">
      <c r="A21" s="4" t="s">
        <v>35</v>
      </c>
      <c r="C21" s="5" t="n">
        <v>5392906</v>
      </c>
    </row>
    <row r="22" spans="1:4">
      <c r="A22" s="4" t="s">
        <v>36</v>
      </c>
      <c r="D22" s="6" t="n">
        <v>709000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5147732</v>
      </c>
    </row>
    <row r="4" spans="1:3">
      <c r="A4" s="4" t="s">
        <v>45</v>
      </c>
      <c r="B4" s="5" t="n">
        <v>92873637</v>
      </c>
    </row>
    <row r="5" spans="1:3">
      <c r="A5" s="4" t="s">
        <v>46</v>
      </c>
      <c r="B5" s="5" t="n">
        <v>2562293</v>
      </c>
    </row>
    <row r="6" spans="1:3">
      <c r="A6" s="4" t="s">
        <v>47</v>
      </c>
      <c r="B6" s="5" t="n">
        <v>120583662</v>
      </c>
    </row>
    <row r="7" spans="1:3">
      <c r="A7" s="4" t="s">
        <v>48</v>
      </c>
      <c r="B7" s="5" t="n">
        <v>-8813579</v>
      </c>
    </row>
    <row r="8" spans="1:3">
      <c r="A8" s="4" t="s">
        <v>49</v>
      </c>
      <c r="B8" s="5" t="n">
        <v>111770083</v>
      </c>
    </row>
    <row r="9" spans="1:3">
      <c r="A9" s="4" t="s">
        <v>50</v>
      </c>
      <c r="B9" s="5" t="n">
        <v>12475537</v>
      </c>
    </row>
    <row r="10" spans="1:3">
      <c r="A10" s="4" t="s">
        <v>51</v>
      </c>
      <c r="B10" s="5" t="n">
        <v>1710314</v>
      </c>
    </row>
    <row r="11" spans="1:3">
      <c r="A11" s="4" t="s">
        <v>52</v>
      </c>
      <c r="B11" s="5" t="n">
        <v>2752862</v>
      </c>
    </row>
    <row r="12" spans="1:3">
      <c r="A12" s="4" t="s">
        <v>53</v>
      </c>
      <c r="B12" s="5" t="n">
        <v>708066</v>
      </c>
    </row>
    <row r="13" spans="1:3">
      <c r="A13" s="4" t="s">
        <v>54</v>
      </c>
      <c r="B13" s="5" t="n">
        <v>33344</v>
      </c>
    </row>
    <row r="14" spans="1:3">
      <c r="A14" s="4" t="s">
        <v>55</v>
      </c>
      <c r="B14" s="5" t="n">
        <v>7315867</v>
      </c>
    </row>
    <row r="15" spans="1:3">
      <c r="A15" s="4" t="s">
        <v>56</v>
      </c>
      <c r="B15" s="5" t="n">
        <v>22124</v>
      </c>
    </row>
    <row r="16" spans="1:3">
      <c r="A16" s="4" t="s">
        <v>57</v>
      </c>
      <c r="B16" s="5" t="n">
        <v>136788197</v>
      </c>
    </row>
    <row r="17" spans="1:3">
      <c r="A17" s="3" t="s">
        <v>58</v>
      </c>
    </row>
    <row r="18" spans="1:3">
      <c r="A18" s="4" t="s">
        <v>59</v>
      </c>
      <c r="B18" s="5" t="n">
        <v>3211004</v>
      </c>
    </row>
    <row r="19" spans="1:3">
      <c r="A19" s="4" t="s">
        <v>60</v>
      </c>
      <c r="B19" s="5" t="n">
        <v>54000000</v>
      </c>
    </row>
    <row r="20" spans="1:3">
      <c r="A20" s="4" t="s">
        <v>61</v>
      </c>
      <c r="B20" s="5" t="n">
        <v>3152799</v>
      </c>
    </row>
    <row r="21" spans="1:3">
      <c r="A21" s="4" t="s">
        <v>62</v>
      </c>
      <c r="B21" s="5" t="n">
        <v>6601119</v>
      </c>
    </row>
    <row r="22" spans="1:3">
      <c r="A22" s="4" t="s">
        <v>63</v>
      </c>
      <c r="B22" s="4" t="s">
        <v>64</v>
      </c>
    </row>
    <row r="23" spans="1:3">
      <c r="A23" s="4" t="s">
        <v>65</v>
      </c>
      <c r="B23" s="5" t="n">
        <v>66964922</v>
      </c>
    </row>
    <row r="24" spans="1:3">
      <c r="A24" s="4" t="s">
        <v>66</v>
      </c>
      <c r="B24" s="4" t="s">
        <v>64</v>
      </c>
    </row>
    <row r="25" spans="1:3">
      <c r="A25" s="3" t="s">
        <v>67</v>
      </c>
    </row>
    <row r="26" spans="1:3">
      <c r="A26" s="4" t="s">
        <v>68</v>
      </c>
      <c r="B26" s="5" t="n">
        <v>52859</v>
      </c>
    </row>
    <row r="27" spans="1:3">
      <c r="A27" s="4" t="s">
        <v>69</v>
      </c>
      <c r="B27" s="5" t="n">
        <v>272</v>
      </c>
    </row>
    <row r="28" spans="1:3">
      <c r="A28" s="4" t="s">
        <v>70</v>
      </c>
      <c r="B28" s="4" t="s">
        <v>64</v>
      </c>
    </row>
    <row r="29" spans="1:3">
      <c r="A29" s="4" t="s">
        <v>71</v>
      </c>
      <c r="B29" s="4" t="s">
        <v>64</v>
      </c>
    </row>
    <row r="30" spans="1:3">
      <c r="A30" s="4" t="s">
        <v>72</v>
      </c>
      <c r="B30" s="5" t="n">
        <v>51396226</v>
      </c>
    </row>
    <row r="31" spans="1:3">
      <c r="A31" s="4" t="s">
        <v>73</v>
      </c>
      <c r="B31" s="5" t="n">
        <v>-2575754</v>
      </c>
    </row>
    <row r="32" spans="1:3">
      <c r="A32" s="4" t="s">
        <v>74</v>
      </c>
      <c r="B32" s="4" t="s">
        <v>64</v>
      </c>
    </row>
    <row r="33" spans="1:3">
      <c r="A33" s="4" t="s">
        <v>75</v>
      </c>
      <c r="B33" s="5" t="n">
        <v>48873603</v>
      </c>
    </row>
    <row r="34" spans="1:3">
      <c r="A34" s="4" t="s">
        <v>76</v>
      </c>
      <c r="B34" s="5" t="n">
        <v>20949672</v>
      </c>
    </row>
    <row r="35" spans="1:3">
      <c r="A35" s="4" t="s">
        <v>77</v>
      </c>
      <c r="B35" s="4" t="s">
        <v>64</v>
      </c>
    </row>
    <row r="36" spans="1:3">
      <c r="A36" s="4" t="s">
        <v>78</v>
      </c>
      <c r="B36" s="5" t="n">
        <v>69823275</v>
      </c>
    </row>
    <row r="37" spans="1:3">
      <c r="A37" s="4" t="s">
        <v>79</v>
      </c>
      <c r="B37" s="6" t="n">
        <v>136788197</v>
      </c>
    </row>
    <row r="38" spans="1:3">
      <c r="A38" s="4" t="s">
        <v>80</v>
      </c>
    </row>
    <row r="39" spans="1:3">
      <c r="A39" s="3" t="s">
        <v>43</v>
      </c>
    </row>
    <row r="40" spans="1:3">
      <c r="A40" s="4" t="s">
        <v>44</v>
      </c>
      <c r="C40" s="6" t="n">
        <v>7239213</v>
      </c>
    </row>
    <row r="41" spans="1:3">
      <c r="A41" s="4" t="s">
        <v>45</v>
      </c>
      <c r="C41" s="5" t="n">
        <v>29550076</v>
      </c>
    </row>
    <row r="42" spans="1:3">
      <c r="A42" s="4" t="s">
        <v>46</v>
      </c>
      <c r="C42" s="5" t="n">
        <v>1646215</v>
      </c>
    </row>
    <row r="43" spans="1:3">
      <c r="A43" s="4" t="s">
        <v>47</v>
      </c>
      <c r="C43" s="5" t="n">
        <v>38435504</v>
      </c>
    </row>
    <row r="44" spans="1:3">
      <c r="A44" s="4" t="s">
        <v>48</v>
      </c>
      <c r="C44" s="5" t="n">
        <v>-7121532</v>
      </c>
    </row>
    <row r="45" spans="1:3">
      <c r="A45" s="4" t="s">
        <v>49</v>
      </c>
      <c r="C45" s="5" t="n">
        <v>31313972</v>
      </c>
    </row>
    <row r="46" spans="1:3">
      <c r="A46" s="4" t="s">
        <v>50</v>
      </c>
      <c r="C46" s="5" t="n">
        <v>262926</v>
      </c>
    </row>
    <row r="47" spans="1:3">
      <c r="A47" s="4" t="s">
        <v>51</v>
      </c>
      <c r="C47" s="5" t="n">
        <v>601670</v>
      </c>
    </row>
    <row r="48" spans="1:3">
      <c r="A48" s="4" t="s">
        <v>52</v>
      </c>
      <c r="C48" s="5" t="n">
        <v>146014</v>
      </c>
    </row>
    <row r="49" spans="1:3">
      <c r="A49" s="4" t="s">
        <v>53</v>
      </c>
      <c r="C49" s="5" t="n">
        <v>598949</v>
      </c>
    </row>
    <row r="50" spans="1:3">
      <c r="A50" s="4" t="s">
        <v>54</v>
      </c>
      <c r="C50" s="5" t="n">
        <v>14060</v>
      </c>
    </row>
    <row r="51" spans="1:3">
      <c r="A51" s="4" t="s">
        <v>55</v>
      </c>
      <c r="C51" s="5" t="n">
        <v>2735927</v>
      </c>
    </row>
    <row r="52" spans="1:3">
      <c r="A52" s="4" t="s">
        <v>56</v>
      </c>
      <c r="C52" s="5" t="n">
        <v>10914</v>
      </c>
    </row>
    <row r="53" spans="1:3">
      <c r="A53" s="4" t="s">
        <v>57</v>
      </c>
      <c r="C53" s="5" t="n">
        <v>35684432</v>
      </c>
    </row>
    <row r="54" spans="1:3">
      <c r="A54" s="3" t="s">
        <v>58</v>
      </c>
    </row>
    <row r="55" spans="1:3">
      <c r="A55" s="4" t="s">
        <v>59</v>
      </c>
      <c r="C55" s="5" t="n">
        <v>34792419</v>
      </c>
    </row>
    <row r="56" spans="1:3">
      <c r="A56" s="4" t="s">
        <v>60</v>
      </c>
      <c r="C56" s="4" t="s">
        <v>64</v>
      </c>
    </row>
    <row r="57" spans="1:3">
      <c r="A57" s="4" t="s">
        <v>61</v>
      </c>
      <c r="C57" s="5" t="n">
        <v>1869084</v>
      </c>
    </row>
    <row r="58" spans="1:3">
      <c r="A58" s="4" t="s">
        <v>62</v>
      </c>
      <c r="C58" s="5" t="n">
        <v>3842495</v>
      </c>
    </row>
    <row r="59" spans="1:3">
      <c r="A59" s="4" t="s">
        <v>63</v>
      </c>
      <c r="C59" s="5" t="n">
        <v>793847</v>
      </c>
    </row>
    <row r="60" spans="1:3">
      <c r="A60" s="4" t="s">
        <v>65</v>
      </c>
      <c r="C60" s="5" t="n">
        <v>41297845</v>
      </c>
    </row>
    <row r="61" spans="1:3">
      <c r="A61" s="4" t="s">
        <v>66</v>
      </c>
      <c r="C61" s="4" t="s">
        <v>64</v>
      </c>
    </row>
    <row r="62" spans="1:3">
      <c r="A62" s="3" t="s">
        <v>67</v>
      </c>
    </row>
    <row r="63" spans="1:3">
      <c r="A63" s="4" t="s">
        <v>68</v>
      </c>
      <c r="C63" s="4" t="s">
        <v>64</v>
      </c>
    </row>
    <row r="64" spans="1:3">
      <c r="A64" s="4" t="s">
        <v>69</v>
      </c>
      <c r="C64" s="4" t="s">
        <v>64</v>
      </c>
    </row>
    <row r="65" spans="1:3">
      <c r="A65" s="4" t="s">
        <v>70</v>
      </c>
      <c r="C65" s="5" t="n">
        <v>4000000</v>
      </c>
    </row>
    <row r="66" spans="1:3">
      <c r="A66" s="4" t="s">
        <v>71</v>
      </c>
      <c r="C66" s="5" t="n">
        <v>200</v>
      </c>
    </row>
    <row r="67" spans="1:3">
      <c r="A67" s="4" t="s">
        <v>72</v>
      </c>
      <c r="C67" s="5" t="n">
        <v>3441493</v>
      </c>
    </row>
    <row r="68" spans="1:3">
      <c r="A68" s="4" t="s">
        <v>73</v>
      </c>
      <c r="C68" s="5" t="n">
        <v>-11003876</v>
      </c>
    </row>
    <row r="69" spans="1:3">
      <c r="A69" s="4" t="s">
        <v>74</v>
      </c>
      <c r="C69" s="5" t="n">
        <v>-2095823</v>
      </c>
    </row>
    <row r="70" spans="1:3">
      <c r="A70" s="4" t="s">
        <v>75</v>
      </c>
      <c r="C70" s="5" t="n">
        <v>-5658006</v>
      </c>
    </row>
    <row r="71" spans="1:3">
      <c r="A71" s="4" t="s">
        <v>76</v>
      </c>
      <c r="C71" s="4" t="s">
        <v>64</v>
      </c>
    </row>
    <row r="72" spans="1:3">
      <c r="A72" s="4" t="s">
        <v>77</v>
      </c>
      <c r="C72" s="5" t="n">
        <v>44593</v>
      </c>
    </row>
    <row r="73" spans="1:3">
      <c r="A73" s="4" t="s">
        <v>78</v>
      </c>
      <c r="C73" s="5" t="n">
        <v>-5613413</v>
      </c>
    </row>
    <row r="74" spans="1:3">
      <c r="A74" s="4" t="s">
        <v>79</v>
      </c>
      <c r="C74" s="6" t="n">
        <v>35684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37</v>
      </c>
    </row>
    <row r="4" spans="1:2">
      <c r="A4" s="4" t="s">
        <v>6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2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2</v>
      </c>
    </row>
    <row r="2" spans="1:3">
      <c r="A2" s="4" t="s">
        <v>82</v>
      </c>
    </row>
    <row r="3" spans="1:3">
      <c r="A3" s="4" t="s">
        <v>83</v>
      </c>
      <c r="C3" s="4" t="s">
        <v>64</v>
      </c>
    </row>
    <row r="4" spans="1:3">
      <c r="A4" s="4" t="s">
        <v>84</v>
      </c>
      <c r="C4" s="5" t="n">
        <v>1000</v>
      </c>
    </row>
    <row r="5" spans="1:3">
      <c r="A5" s="4" t="s">
        <v>85</v>
      </c>
      <c r="C5" s="5" t="n">
        <v>1000</v>
      </c>
    </row>
    <row r="6" spans="1:3">
      <c r="A6" s="4" t="s">
        <v>86</v>
      </c>
      <c r="C6" s="5" t="n">
        <v>1000</v>
      </c>
    </row>
    <row r="7" spans="1:3">
      <c r="A7" s="4" t="s">
        <v>87</v>
      </c>
    </row>
    <row r="8" spans="1:3">
      <c r="A8" s="4" t="s">
        <v>83</v>
      </c>
      <c r="C8" s="4" t="s">
        <v>64</v>
      </c>
    </row>
    <row r="9" spans="1:3">
      <c r="A9" s="4" t="s">
        <v>84</v>
      </c>
      <c r="C9" s="5" t="n">
        <v>200</v>
      </c>
    </row>
    <row r="10" spans="1:3">
      <c r="A10" s="4" t="s">
        <v>85</v>
      </c>
      <c r="C10" s="5" t="n">
        <v>200</v>
      </c>
    </row>
    <row r="11" spans="1:3">
      <c r="A11" s="4" t="s">
        <v>86</v>
      </c>
      <c r="C11" s="5" t="n">
        <v>200</v>
      </c>
    </row>
    <row r="12" spans="1:3">
      <c r="A12" s="4" t="s">
        <v>88</v>
      </c>
    </row>
    <row r="13" spans="1:3">
      <c r="A13" s="4" t="s">
        <v>83</v>
      </c>
      <c r="B13" s="7" t="n">
        <v>0.01</v>
      </c>
    </row>
    <row r="14" spans="1:3">
      <c r="A14" s="4" t="s">
        <v>84</v>
      </c>
      <c r="B14" s="5" t="n">
        <v>500000000</v>
      </c>
    </row>
    <row r="15" spans="1:3">
      <c r="A15" s="4" t="s">
        <v>85</v>
      </c>
      <c r="B15" s="5" t="n">
        <v>5285904</v>
      </c>
    </row>
    <row r="16" spans="1:3">
      <c r="A16" s="4" t="s">
        <v>86</v>
      </c>
      <c r="B16" s="5" t="n">
        <v>5285904</v>
      </c>
    </row>
    <row r="17" spans="1:3">
      <c r="A17" s="4" t="s">
        <v>89</v>
      </c>
    </row>
    <row r="18" spans="1:3">
      <c r="A18" s="4" t="s">
        <v>83</v>
      </c>
      <c r="B18" s="7" t="n">
        <v>0.01</v>
      </c>
    </row>
    <row r="19" spans="1:3">
      <c r="A19" s="4" t="s">
        <v>84</v>
      </c>
      <c r="B19" s="5" t="n">
        <v>27206</v>
      </c>
    </row>
    <row r="20" spans="1:3">
      <c r="A20" s="4" t="s">
        <v>85</v>
      </c>
      <c r="B20" s="5" t="n">
        <v>27206</v>
      </c>
    </row>
    <row r="21" spans="1:3">
      <c r="A21" s="4" t="s">
        <v>86</v>
      </c>
      <c r="B21" s="5" t="n">
        <v>2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80"/>
    <col customWidth="1" max="3" min="3" width="39"/>
    <col customWidth="1" max="4" min="4" width="29"/>
  </cols>
  <sheetData>
    <row r="1" spans="1:4">
      <c r="A1" s="1" t="s">
        <v>321</v>
      </c>
      <c r="B1" s="2" t="s">
        <v>1</v>
      </c>
    </row>
    <row r="2" spans="1:4">
      <c r="B2" s="2" t="s">
        <v>322</v>
      </c>
      <c r="C2" s="2" t="s">
        <v>323</v>
      </c>
      <c r="D2" s="2" t="s">
        <v>324</v>
      </c>
    </row>
    <row r="3" spans="1:4">
      <c r="A3" s="3" t="s">
        <v>325</v>
      </c>
    </row>
    <row r="4" spans="1:4">
      <c r="A4" s="4" t="s">
        <v>84</v>
      </c>
      <c r="D4" s="5" t="n">
        <v>600000000</v>
      </c>
    </row>
    <row r="5" spans="1:4">
      <c r="A5" s="4" t="s">
        <v>326</v>
      </c>
      <c r="D5" s="7" t="n">
        <v>0.01</v>
      </c>
    </row>
    <row r="6" spans="1:4">
      <c r="A6" s="4" t="s">
        <v>327</v>
      </c>
      <c r="B6" s="4" t="s">
        <v>328</v>
      </c>
    </row>
    <row r="7" spans="1:4">
      <c r="A7" s="4" t="s">
        <v>329</v>
      </c>
      <c r="B7" s="5" t="n">
        <v>466</v>
      </c>
    </row>
    <row r="8" spans="1:4">
      <c r="A8" s="4" t="s">
        <v>330</v>
      </c>
    </row>
    <row r="9" spans="1:4">
      <c r="A9" s="3" t="s">
        <v>325</v>
      </c>
    </row>
    <row r="10" spans="1:4">
      <c r="A10" s="4" t="s">
        <v>84</v>
      </c>
      <c r="D10" s="5" t="n">
        <v>500000000</v>
      </c>
    </row>
    <row r="11" spans="1:4">
      <c r="A11" s="4" t="s">
        <v>326</v>
      </c>
      <c r="D11" s="7" t="n">
        <v>0.01</v>
      </c>
    </row>
    <row r="12" spans="1:4">
      <c r="A12" s="4" t="s">
        <v>331</v>
      </c>
      <c r="D12" s="5" t="n">
        <v>100000000</v>
      </c>
    </row>
    <row r="13" spans="1:4">
      <c r="A13" s="4" t="s">
        <v>332</v>
      </c>
      <c r="B13" s="4" t="s">
        <v>333</v>
      </c>
    </row>
    <row r="14" spans="1:4">
      <c r="A14" s="4" t="s">
        <v>334</v>
      </c>
    </row>
    <row r="15" spans="1:4">
      <c r="A15" s="3" t="s">
        <v>325</v>
      </c>
    </row>
    <row r="16" spans="1:4">
      <c r="A16" s="4" t="s">
        <v>84</v>
      </c>
      <c r="B16" s="5" t="n">
        <v>500000000</v>
      </c>
    </row>
    <row r="17" spans="1:4">
      <c r="A17" s="4" t="s">
        <v>326</v>
      </c>
      <c r="B17" s="7" t="n">
        <v>0.01</v>
      </c>
    </row>
    <row r="18" spans="1:4">
      <c r="A18" s="4" t="s">
        <v>85</v>
      </c>
      <c r="B18" s="5" t="n">
        <v>5285904</v>
      </c>
    </row>
    <row r="19" spans="1:4">
      <c r="A19" s="4" t="s">
        <v>335</v>
      </c>
    </row>
    <row r="20" spans="1:4">
      <c r="A20" s="3" t="s">
        <v>325</v>
      </c>
    </row>
    <row r="21" spans="1:4">
      <c r="A21" s="4" t="s">
        <v>326</v>
      </c>
      <c r="C21" s="7" t="n">
        <v>0.01</v>
      </c>
    </row>
    <row r="22" spans="1:4">
      <c r="A22" s="4" t="s">
        <v>336</v>
      </c>
    </row>
    <row r="23" spans="1:4">
      <c r="A23" s="3" t="s">
        <v>325</v>
      </c>
    </row>
    <row r="24" spans="1:4">
      <c r="A24" s="4" t="s">
        <v>84</v>
      </c>
      <c r="B24" s="5" t="n">
        <v>27206</v>
      </c>
    </row>
    <row r="25" spans="1:4">
      <c r="A25" s="4" t="s">
        <v>326</v>
      </c>
      <c r="B25" s="7" t="n">
        <v>0.01</v>
      </c>
    </row>
    <row r="26" spans="1:4">
      <c r="A26" s="4" t="s">
        <v>85</v>
      </c>
      <c r="B26" s="5" t="n">
        <v>27206</v>
      </c>
    </row>
    <row r="27" spans="1:4">
      <c r="A27" s="4" t="s">
        <v>337</v>
      </c>
    </row>
    <row r="28" spans="1:4">
      <c r="A28" s="3" t="s">
        <v>325</v>
      </c>
    </row>
    <row r="29" spans="1:4">
      <c r="A29" s="4" t="s">
        <v>338</v>
      </c>
      <c r="B29" s="5" t="n">
        <v>403</v>
      </c>
    </row>
    <row r="30" spans="1:4">
      <c r="A30" s="4" t="s">
        <v>339</v>
      </c>
    </row>
    <row r="31" spans="1:4">
      <c r="A31" s="3" t="s">
        <v>325</v>
      </c>
    </row>
    <row r="32" spans="1:4">
      <c r="A32" s="4" t="s">
        <v>329</v>
      </c>
      <c r="C32" s="5" t="n">
        <v>190</v>
      </c>
    </row>
    <row r="33" spans="1:4">
      <c r="A33" s="4" t="s">
        <v>340</v>
      </c>
      <c r="C33" s="5" t="n">
        <v>33</v>
      </c>
    </row>
    <row r="34" spans="1:4">
      <c r="A34" s="4" t="s">
        <v>341</v>
      </c>
    </row>
    <row r="35" spans="1:4">
      <c r="A35" s="3" t="s">
        <v>325</v>
      </c>
    </row>
    <row r="36" spans="1:4">
      <c r="A36" s="4" t="s">
        <v>329</v>
      </c>
      <c r="B36" s="5" t="n">
        <v>466</v>
      </c>
    </row>
    <row r="37" spans="1:4">
      <c r="A37" s="4" t="s">
        <v>340</v>
      </c>
      <c r="B37" s="5" t="n">
        <v>44</v>
      </c>
    </row>
    <row r="38" spans="1:4">
      <c r="A38" s="4" t="s">
        <v>342</v>
      </c>
      <c r="B38" s="5" t="n">
        <v>1</v>
      </c>
    </row>
    <row r="39" spans="1:4">
      <c r="A39" s="4" t="s">
        <v>343</v>
      </c>
    </row>
    <row r="40" spans="1:4">
      <c r="A40" s="3" t="s">
        <v>325</v>
      </c>
    </row>
    <row r="41" spans="1:4">
      <c r="A41" s="4" t="s">
        <v>344</v>
      </c>
      <c r="B41" s="4" t="s">
        <v>345</v>
      </c>
    </row>
    <row r="42" spans="1:4">
      <c r="A42" s="4" t="s">
        <v>346</v>
      </c>
    </row>
    <row r="43" spans="1:4">
      <c r="A43" s="3" t="s">
        <v>325</v>
      </c>
    </row>
    <row r="44" spans="1:4">
      <c r="A44" s="4" t="s">
        <v>347</v>
      </c>
      <c r="B4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349</v>
      </c>
      <c r="C1" s="2" t="s">
        <v>350</v>
      </c>
      <c r="D1" s="2" t="s">
        <v>166</v>
      </c>
      <c r="E1" s="2" t="s">
        <v>1</v>
      </c>
    </row>
    <row r="2" spans="1:6">
      <c r="C2" s="2" t="s">
        <v>351</v>
      </c>
      <c r="D2" s="2" t="s">
        <v>2</v>
      </c>
      <c r="E2" s="2" t="s">
        <v>2</v>
      </c>
      <c r="F2" s="2" t="s">
        <v>42</v>
      </c>
    </row>
    <row r="3" spans="1:6">
      <c r="A3" s="3" t="s">
        <v>352</v>
      </c>
    </row>
    <row r="4" spans="1:6">
      <c r="A4" s="4" t="s">
        <v>92</v>
      </c>
      <c r="E4" s="6" t="n">
        <v>8865868</v>
      </c>
    </row>
    <row r="5" spans="1:6">
      <c r="A5" s="4" t="s">
        <v>93</v>
      </c>
      <c r="E5" s="5" t="n">
        <v>1311121</v>
      </c>
    </row>
    <row r="6" spans="1:6">
      <c r="A6" s="4" t="s">
        <v>94</v>
      </c>
      <c r="E6" s="5" t="n">
        <v>1112367</v>
      </c>
    </row>
    <row r="7" spans="1:6">
      <c r="A7" s="4" t="s">
        <v>95</v>
      </c>
      <c r="E7" s="5" t="n">
        <v>11289356</v>
      </c>
    </row>
    <row r="8" spans="1:6">
      <c r="A8" s="3" t="s">
        <v>353</v>
      </c>
    </row>
    <row r="9" spans="1:6">
      <c r="A9" s="4" t="s">
        <v>97</v>
      </c>
      <c r="E9" s="5" t="n">
        <v>1366892</v>
      </c>
    </row>
    <row r="10" spans="1:6">
      <c r="A10" s="4" t="s">
        <v>98</v>
      </c>
      <c r="E10" s="5" t="n">
        <v>1207486</v>
      </c>
    </row>
    <row r="11" spans="1:6">
      <c r="A11" s="4" t="s">
        <v>99</v>
      </c>
      <c r="E11" s="5" t="n">
        <v>4846392</v>
      </c>
    </row>
    <row r="12" spans="1:6">
      <c r="A12" s="4" t="s">
        <v>100</v>
      </c>
      <c r="E12" s="5" t="n">
        <v>3800059</v>
      </c>
    </row>
    <row r="13" spans="1:6">
      <c r="A13" s="4" t="s">
        <v>101</v>
      </c>
      <c r="E13" s="5" t="n">
        <v>11220829</v>
      </c>
    </row>
    <row r="14" spans="1:6">
      <c r="A14" s="4" t="s">
        <v>354</v>
      </c>
      <c r="E14" s="5" t="n">
        <v>68527</v>
      </c>
    </row>
    <row r="15" spans="1:6">
      <c r="A15" s="3" t="s">
        <v>103</v>
      </c>
    </row>
    <row r="16" spans="1:6">
      <c r="A16" s="4" t="s">
        <v>104</v>
      </c>
      <c r="E16" s="5" t="n">
        <v>-1098788</v>
      </c>
    </row>
    <row r="17" spans="1:6">
      <c r="A17" s="4" t="s">
        <v>355</v>
      </c>
      <c r="E17" s="5" t="n">
        <v>-242763</v>
      </c>
    </row>
    <row r="18" spans="1:6">
      <c r="A18" s="4" t="s">
        <v>106</v>
      </c>
      <c r="E18" s="5" t="n">
        <v>-185586</v>
      </c>
    </row>
    <row r="19" spans="1:6">
      <c r="A19" s="4" t="s">
        <v>107</v>
      </c>
      <c r="E19" s="5" t="n">
        <v>5928</v>
      </c>
    </row>
    <row r="20" spans="1:6">
      <c r="A20" s="4" t="s">
        <v>108</v>
      </c>
      <c r="E20" s="5" t="n">
        <v>-1521209</v>
      </c>
    </row>
    <row r="21" spans="1:6">
      <c r="A21" s="4" t="s">
        <v>356</v>
      </c>
      <c r="E21" s="5" t="n">
        <v>-1452682</v>
      </c>
    </row>
    <row r="22" spans="1:6">
      <c r="A22" s="4" t="s">
        <v>110</v>
      </c>
      <c r="E22" s="5" t="n">
        <v>-39749</v>
      </c>
    </row>
    <row r="23" spans="1:6">
      <c r="A23" s="4" t="s">
        <v>142</v>
      </c>
      <c r="D23" s="6" t="n">
        <v>-1960181</v>
      </c>
      <c r="E23" s="5" t="n">
        <v>-1492431</v>
      </c>
    </row>
    <row r="24" spans="1:6">
      <c r="A24" s="4" t="s">
        <v>357</v>
      </c>
      <c r="B24" s="4" t="s">
        <v>116</v>
      </c>
      <c r="E24" s="6" t="n">
        <v>-1497213</v>
      </c>
    </row>
    <row r="25" spans="1:6">
      <c r="A25" s="4" t="s">
        <v>80</v>
      </c>
    </row>
    <row r="26" spans="1:6">
      <c r="A26" s="3" t="s">
        <v>352</v>
      </c>
    </row>
    <row r="27" spans="1:6">
      <c r="A27" s="4" t="s">
        <v>92</v>
      </c>
      <c r="C27" s="6" t="n">
        <v>2249355</v>
      </c>
      <c r="F27" s="6" t="n">
        <v>5662145</v>
      </c>
    </row>
    <row r="28" spans="1:6">
      <c r="A28" s="4" t="s">
        <v>93</v>
      </c>
      <c r="C28" s="5" t="n">
        <v>348075</v>
      </c>
      <c r="F28" s="5" t="n">
        <v>892541</v>
      </c>
    </row>
    <row r="29" spans="1:6">
      <c r="A29" s="4" t="s">
        <v>94</v>
      </c>
      <c r="C29" s="5" t="n">
        <v>427959</v>
      </c>
      <c r="F29" s="5" t="n">
        <v>1130449</v>
      </c>
    </row>
    <row r="30" spans="1:6">
      <c r="A30" s="4" t="s">
        <v>95</v>
      </c>
      <c r="C30" s="5" t="n">
        <v>3025389</v>
      </c>
      <c r="F30" s="5" t="n">
        <v>7685135</v>
      </c>
    </row>
    <row r="31" spans="1:6">
      <c r="A31" s="3" t="s">
        <v>353</v>
      </c>
    </row>
    <row r="32" spans="1:6">
      <c r="A32" s="4" t="s">
        <v>97</v>
      </c>
      <c r="C32" s="5" t="n">
        <v>358693</v>
      </c>
      <c r="F32" s="5" t="n">
        <v>919783</v>
      </c>
    </row>
    <row r="33" spans="1:6">
      <c r="A33" s="4" t="s">
        <v>98</v>
      </c>
      <c r="C33" s="5" t="n">
        <v>357779</v>
      </c>
      <c r="F33" s="5" t="n">
        <v>948775</v>
      </c>
    </row>
    <row r="34" spans="1:6">
      <c r="A34" s="4" t="s">
        <v>99</v>
      </c>
      <c r="C34" s="5" t="n">
        <v>501204</v>
      </c>
      <c r="F34" s="5" t="n">
        <v>1410344</v>
      </c>
    </row>
    <row r="35" spans="1:6">
      <c r="A35" s="4" t="s">
        <v>100</v>
      </c>
      <c r="C35" s="5" t="n">
        <v>725756</v>
      </c>
      <c r="F35" s="5" t="n">
        <v>1832237</v>
      </c>
    </row>
    <row r="36" spans="1:6">
      <c r="A36" s="4" t="s">
        <v>101</v>
      </c>
      <c r="C36" s="5" t="n">
        <v>1943432</v>
      </c>
      <c r="F36" s="5" t="n">
        <v>5111139</v>
      </c>
    </row>
    <row r="37" spans="1:6">
      <c r="A37" s="4" t="s">
        <v>354</v>
      </c>
      <c r="C37" s="5" t="n">
        <v>1081957</v>
      </c>
      <c r="F37" s="5" t="n">
        <v>2573996</v>
      </c>
    </row>
    <row r="38" spans="1:6">
      <c r="A38" s="3" t="s">
        <v>103</v>
      </c>
    </row>
    <row r="39" spans="1:6">
      <c r="A39" s="4" t="s">
        <v>104</v>
      </c>
      <c r="C39" s="5" t="n">
        <v>-570819</v>
      </c>
      <c r="F39" s="5" t="n">
        <v>-1478545</v>
      </c>
    </row>
    <row r="40" spans="1:6">
      <c r="A40" s="4" t="s">
        <v>355</v>
      </c>
      <c r="C40" s="5" t="n">
        <v>-4773</v>
      </c>
      <c r="F40" s="5" t="n">
        <v>-12556</v>
      </c>
    </row>
    <row r="41" spans="1:6">
      <c r="A41" s="4" t="s">
        <v>106</v>
      </c>
      <c r="C41" s="4" t="s">
        <v>64</v>
      </c>
      <c r="F41" s="4" t="s">
        <v>64</v>
      </c>
    </row>
    <row r="42" spans="1:6">
      <c r="A42" s="4" t="s">
        <v>107</v>
      </c>
      <c r="C42" s="5" t="n">
        <v>1134</v>
      </c>
      <c r="F42" s="5" t="n">
        <v>4504</v>
      </c>
    </row>
    <row r="43" spans="1:6">
      <c r="A43" s="4" t="s">
        <v>108</v>
      </c>
      <c r="C43" s="5" t="n">
        <v>-574458</v>
      </c>
      <c r="F43" s="5" t="n">
        <v>-1486597</v>
      </c>
    </row>
    <row r="44" spans="1:6">
      <c r="A44" s="4" t="s">
        <v>356</v>
      </c>
      <c r="C44" s="5" t="n">
        <v>507499</v>
      </c>
      <c r="F44" s="5" t="n">
        <v>1087399</v>
      </c>
    </row>
    <row r="45" spans="1:6">
      <c r="A45" s="4" t="s">
        <v>110</v>
      </c>
      <c r="C45" s="5" t="n">
        <v>-39749</v>
      </c>
      <c r="F45" s="5" t="n">
        <v>60763</v>
      </c>
    </row>
    <row r="46" spans="1:6">
      <c r="A46" s="4" t="s">
        <v>142</v>
      </c>
      <c r="C46" s="5" t="n">
        <v>467750</v>
      </c>
      <c r="F46" s="6" t="n">
        <v>1148162</v>
      </c>
    </row>
    <row r="47" spans="1:6">
      <c r="A47" s="4" t="s">
        <v>358</v>
      </c>
      <c r="C47" s="5" t="n">
        <v>-4336</v>
      </c>
    </row>
    <row r="48" spans="1:6">
      <c r="A48" s="4" t="s">
        <v>113</v>
      </c>
      <c r="C48" s="6" t="n">
        <v>463414</v>
      </c>
    </row>
    <row r="49" spans="1:6">
      <c r="A49" s="4" t="s">
        <v>7</v>
      </c>
    </row>
    <row r="50" spans="1:6">
      <c r="A50" s="3" t="s">
        <v>352</v>
      </c>
    </row>
    <row r="51" spans="1:6">
      <c r="A51" s="4" t="s">
        <v>92</v>
      </c>
      <c r="D51" s="5" t="n">
        <v>6616513</v>
      </c>
    </row>
    <row r="52" spans="1:6">
      <c r="A52" s="4" t="s">
        <v>93</v>
      </c>
      <c r="D52" s="5" t="n">
        <v>963046</v>
      </c>
    </row>
    <row r="53" spans="1:6">
      <c r="A53" s="4" t="s">
        <v>94</v>
      </c>
      <c r="D53" s="5" t="n">
        <v>684408</v>
      </c>
    </row>
    <row r="54" spans="1:6">
      <c r="A54" s="4" t="s">
        <v>95</v>
      </c>
      <c r="D54" s="5" t="n">
        <v>8263967</v>
      </c>
    </row>
    <row r="55" spans="1:6">
      <c r="A55" s="3" t="s">
        <v>353</v>
      </c>
    </row>
    <row r="56" spans="1:6">
      <c r="A56" s="4" t="s">
        <v>97</v>
      </c>
      <c r="D56" s="5" t="n">
        <v>1008199</v>
      </c>
    </row>
    <row r="57" spans="1:6">
      <c r="A57" s="4" t="s">
        <v>98</v>
      </c>
      <c r="D57" s="5" t="n">
        <v>849707</v>
      </c>
    </row>
    <row r="58" spans="1:6">
      <c r="A58" s="4" t="s">
        <v>99</v>
      </c>
      <c r="D58" s="5" t="n">
        <v>4345188</v>
      </c>
    </row>
    <row r="59" spans="1:6">
      <c r="A59" s="4" t="s">
        <v>100</v>
      </c>
      <c r="D59" s="5" t="n">
        <v>3074303</v>
      </c>
    </row>
    <row r="60" spans="1:6">
      <c r="A60" s="4" t="s">
        <v>101</v>
      </c>
      <c r="D60" s="5" t="n">
        <v>9277397</v>
      </c>
    </row>
    <row r="61" spans="1:6">
      <c r="A61" s="4" t="s">
        <v>354</v>
      </c>
      <c r="D61" s="5" t="n">
        <v>-1013430</v>
      </c>
    </row>
    <row r="62" spans="1:6">
      <c r="A62" s="3" t="s">
        <v>103</v>
      </c>
    </row>
    <row r="63" spans="1:6">
      <c r="A63" s="4" t="s">
        <v>104</v>
      </c>
      <c r="D63" s="5" t="n">
        <v>-527969</v>
      </c>
    </row>
    <row r="64" spans="1:6">
      <c r="A64" s="4" t="s">
        <v>355</v>
      </c>
      <c r="D64" s="5" t="n">
        <v>-237990</v>
      </c>
    </row>
    <row r="65" spans="1:6">
      <c r="A65" s="4" t="s">
        <v>106</v>
      </c>
      <c r="D65" s="5" t="n">
        <v>-185586</v>
      </c>
    </row>
    <row r="66" spans="1:6">
      <c r="A66" s="4" t="s">
        <v>107</v>
      </c>
      <c r="D66" s="5" t="n">
        <v>4794</v>
      </c>
    </row>
    <row r="67" spans="1:6">
      <c r="A67" s="4" t="s">
        <v>108</v>
      </c>
      <c r="D67" s="5" t="n">
        <v>-946751</v>
      </c>
    </row>
    <row r="68" spans="1:6">
      <c r="A68" s="4" t="s">
        <v>356</v>
      </c>
      <c r="D68" s="5" t="n">
        <v>-1960181</v>
      </c>
    </row>
    <row r="69" spans="1:6">
      <c r="A69" s="4" t="s">
        <v>110</v>
      </c>
      <c r="D69" s="4" t="s">
        <v>64</v>
      </c>
    </row>
    <row r="70" spans="1:6">
      <c r="A70" s="4" t="s">
        <v>142</v>
      </c>
      <c r="D70" s="5" t="n">
        <v>-1960181</v>
      </c>
    </row>
    <row r="71" spans="1:6">
      <c r="A71" s="4" t="s">
        <v>358</v>
      </c>
      <c r="D71" s="4" t="s">
        <v>64</v>
      </c>
    </row>
    <row r="72" spans="1:6">
      <c r="A72" s="4" t="s">
        <v>113</v>
      </c>
      <c r="D72" s="4" t="s">
        <v>64</v>
      </c>
    </row>
    <row r="73" spans="1:6">
      <c r="A73" s="4" t="s">
        <v>359</v>
      </c>
      <c r="D73" s="5" t="n">
        <v>462968</v>
      </c>
    </row>
    <row r="74" spans="1:6">
      <c r="A74" s="4" t="s">
        <v>357</v>
      </c>
      <c r="D74" s="6" t="n">
        <v>-1497213</v>
      </c>
    </row>
    <row r="75" spans="1:6"/>
    <row r="76" spans="1:6">
      <c r="A76" s="4" t="s">
        <v>116</v>
      </c>
      <c r="B76" s="4" t="s">
        <v>120</v>
      </c>
    </row>
  </sheetData>
  <mergeCells count="4">
    <mergeCell ref="A1:B2"/>
    <mergeCell ref="E1:F1"/>
    <mergeCell ref="A75:E75"/>
    <mergeCell ref="B76:E7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60</v>
      </c>
      <c r="B1" s="2" t="s">
        <v>351</v>
      </c>
      <c r="C1" s="2" t="s">
        <v>361</v>
      </c>
    </row>
    <row r="2" spans="1:3">
      <c r="A2" s="3" t="s">
        <v>362</v>
      </c>
    </row>
    <row r="3" spans="1:3">
      <c r="A3" s="4" t="s">
        <v>363</v>
      </c>
      <c r="B3" s="5" t="n">
        <v>4500000</v>
      </c>
    </row>
    <row r="4" spans="1:3">
      <c r="A4" s="4" t="s">
        <v>364</v>
      </c>
      <c r="B4" s="6" t="n">
        <v>17</v>
      </c>
    </row>
    <row r="5" spans="1:3">
      <c r="A5" s="4" t="s">
        <v>365</v>
      </c>
      <c r="B5" s="6" t="n">
        <v>76500000</v>
      </c>
    </row>
    <row r="6" spans="1:3">
      <c r="A6" s="4" t="s">
        <v>366</v>
      </c>
      <c r="B6" s="5" t="n">
        <v>71100000</v>
      </c>
      <c r="C6" s="6" t="n">
        <v>71100000</v>
      </c>
    </row>
    <row r="7" spans="1:3">
      <c r="A7" s="4" t="s">
        <v>367</v>
      </c>
      <c r="B7" s="5" t="n">
        <v>5400000</v>
      </c>
    </row>
    <row r="8" spans="1:3">
      <c r="A8" s="4" t="s">
        <v>368</v>
      </c>
      <c r="B8" s="6" t="n">
        <v>31700000</v>
      </c>
    </row>
    <row r="9" spans="1:3">
      <c r="A9" s="4" t="s">
        <v>369</v>
      </c>
      <c r="B9" s="4" t="s">
        <v>370</v>
      </c>
    </row>
    <row r="10" spans="1:3">
      <c r="A10" s="4" t="s">
        <v>371</v>
      </c>
      <c r="B10" s="6" t="n">
        <v>6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53"/>
  </cols>
  <sheetData>
    <row r="1" spans="1:2">
      <c r="A1" s="1" t="s">
        <v>372</v>
      </c>
      <c r="B1" s="2" t="s">
        <v>1</v>
      </c>
    </row>
    <row r="2" spans="1:2">
      <c r="B2" s="2" t="s">
        <v>2</v>
      </c>
    </row>
    <row r="3" spans="1:2">
      <c r="A3" s="4" t="s">
        <v>373</v>
      </c>
    </row>
    <row r="4" spans="1:2">
      <c r="A4" s="4" t="s">
        <v>374</v>
      </c>
      <c r="B4" s="4" t="s">
        <v>375</v>
      </c>
    </row>
    <row r="5" spans="1:2">
      <c r="A5" s="4" t="s">
        <v>376</v>
      </c>
    </row>
    <row r="6" spans="1:2">
      <c r="A6" s="4" t="s">
        <v>374</v>
      </c>
      <c r="B6" s="4" t="s">
        <v>377</v>
      </c>
    </row>
    <row r="7" spans="1:2">
      <c r="A7" s="4" t="s">
        <v>378</v>
      </c>
    </row>
    <row r="8" spans="1:2">
      <c r="A8" s="4" t="s">
        <v>374</v>
      </c>
      <c r="B8" s="4" t="s">
        <v>379</v>
      </c>
    </row>
    <row r="9" spans="1:2">
      <c r="A9" s="4" t="s">
        <v>380</v>
      </c>
    </row>
    <row r="10" spans="1:2">
      <c r="A10" s="4" t="s">
        <v>381</v>
      </c>
      <c r="B10" s="4" t="s">
        <v>382</v>
      </c>
    </row>
    <row r="11" spans="1:2">
      <c r="A11" s="4" t="s">
        <v>383</v>
      </c>
    </row>
    <row r="12" spans="1:2">
      <c r="A12" s="4" t="s">
        <v>381</v>
      </c>
      <c r="B12"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5</v>
      </c>
      <c r="B1" s="2" t="s">
        <v>2</v>
      </c>
      <c r="C1" s="2" t="s">
        <v>42</v>
      </c>
      <c r="D1" s="2" t="s">
        <v>386</v>
      </c>
    </row>
    <row r="2" spans="1:4">
      <c r="A2" s="4" t="s">
        <v>50</v>
      </c>
      <c r="B2" s="6" t="n">
        <v>12475537</v>
      </c>
    </row>
    <row r="3" spans="1:4">
      <c r="A3" s="3" t="s">
        <v>387</v>
      </c>
    </row>
    <row r="4" spans="1:4">
      <c r="A4" s="4" t="s">
        <v>388</v>
      </c>
      <c r="B4" s="5" t="n">
        <v>663339</v>
      </c>
    </row>
    <row r="5" spans="1:4">
      <c r="A5" s="4" t="s">
        <v>389</v>
      </c>
      <c r="B5" s="5" t="n">
        <v>44727</v>
      </c>
    </row>
    <row r="6" spans="1:4">
      <c r="A6" s="4" t="s">
        <v>390</v>
      </c>
      <c r="B6" s="6" t="n">
        <v>13183603</v>
      </c>
      <c r="C6" s="6" t="n">
        <v>861875</v>
      </c>
    </row>
    <row r="7" spans="1:4">
      <c r="A7" s="4" t="s">
        <v>80</v>
      </c>
    </row>
    <row r="8" spans="1:4">
      <c r="A8" s="4" t="s">
        <v>50</v>
      </c>
      <c r="C8" s="5" t="n">
        <v>262926</v>
      </c>
    </row>
    <row r="9" spans="1:4">
      <c r="A9" s="3" t="s">
        <v>387</v>
      </c>
    </row>
    <row r="10" spans="1:4">
      <c r="A10" s="4" t="s">
        <v>388</v>
      </c>
      <c r="C10" s="5" t="n">
        <v>598949</v>
      </c>
    </row>
    <row r="11" spans="1:4">
      <c r="A11" s="4" t="s">
        <v>389</v>
      </c>
      <c r="C11" s="4" t="s">
        <v>64</v>
      </c>
    </row>
    <row r="12" spans="1:4">
      <c r="A12" s="4" t="s">
        <v>390</v>
      </c>
      <c r="C12" s="6" t="n">
        <v>861875</v>
      </c>
      <c r="D12" s="6" t="n">
        <v>694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91</v>
      </c>
      <c r="B1" s="2" t="s">
        <v>1</v>
      </c>
    </row>
    <row r="2" spans="1:3">
      <c r="B2" s="2" t="s">
        <v>2</v>
      </c>
      <c r="C2" s="2" t="s">
        <v>42</v>
      </c>
    </row>
    <row r="3" spans="1:3">
      <c r="A3" s="3" t="s">
        <v>392</v>
      </c>
    </row>
    <row r="4" spans="1:3">
      <c r="A4" s="4" t="s">
        <v>393</v>
      </c>
      <c r="B4" s="6" t="n">
        <v>3200000</v>
      </c>
    </row>
    <row r="5" spans="1:3">
      <c r="A5" s="4" t="s">
        <v>394</v>
      </c>
      <c r="B5" s="5" t="n">
        <v>1333112</v>
      </c>
    </row>
    <row r="6" spans="1:3">
      <c r="A6" s="4" t="s">
        <v>395</v>
      </c>
      <c r="B6" s="5" t="n">
        <v>114706</v>
      </c>
    </row>
    <row r="7" spans="1:3">
      <c r="A7" s="4" t="s">
        <v>396</v>
      </c>
      <c r="B7" s="5" t="n">
        <v>2277466</v>
      </c>
    </row>
    <row r="8" spans="1:3">
      <c r="A8" s="4" t="s">
        <v>397</v>
      </c>
      <c r="B8" s="6" t="n">
        <v>3200000</v>
      </c>
    </row>
    <row r="9" spans="1:3">
      <c r="A9" s="4" t="s">
        <v>398</v>
      </c>
      <c r="B9" s="4" t="s">
        <v>399</v>
      </c>
    </row>
    <row r="10" spans="1:3">
      <c r="A10" s="4" t="s">
        <v>400</v>
      </c>
    </row>
    <row r="11" spans="1:3">
      <c r="A11" s="3" t="s">
        <v>392</v>
      </c>
    </row>
    <row r="12" spans="1:3">
      <c r="A12" s="4" t="s">
        <v>394</v>
      </c>
      <c r="B12" s="5" t="n">
        <v>824350</v>
      </c>
    </row>
    <row r="13" spans="1:3">
      <c r="A13" s="4" t="s">
        <v>401</v>
      </c>
    </row>
    <row r="14" spans="1:3">
      <c r="A14" s="3" t="s">
        <v>392</v>
      </c>
    </row>
    <row r="15" spans="1:3">
      <c r="A15" s="4" t="s">
        <v>395</v>
      </c>
      <c r="B15" s="5" t="n">
        <v>5298</v>
      </c>
    </row>
    <row r="16" spans="1:3">
      <c r="A16" s="4" t="s">
        <v>80</v>
      </c>
    </row>
    <row r="17" spans="1:3">
      <c r="A17" s="3" t="s">
        <v>392</v>
      </c>
    </row>
    <row r="18" spans="1:3">
      <c r="A18" s="4" t="s">
        <v>393</v>
      </c>
      <c r="C18" s="6" t="n">
        <v>33600000</v>
      </c>
    </row>
    <row r="19" spans="1:3">
      <c r="A19" s="4" t="s">
        <v>397</v>
      </c>
      <c r="C19" s="6" t="n">
        <v>35000000</v>
      </c>
    </row>
    <row r="20" spans="1:3">
      <c r="A20" s="4" t="s">
        <v>398</v>
      </c>
      <c r="C20" s="4" t="s">
        <v>4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v>
      </c>
      <c r="C1" s="2" t="s">
        <v>1</v>
      </c>
    </row>
    <row r="2" spans="1:4">
      <c r="C2" s="2" t="s">
        <v>2</v>
      </c>
      <c r="D2" s="2" t="s">
        <v>42</v>
      </c>
    </row>
    <row r="3" spans="1:4">
      <c r="A3" s="3" t="s">
        <v>91</v>
      </c>
    </row>
    <row r="4" spans="1:4">
      <c r="A4" s="4" t="s">
        <v>92</v>
      </c>
      <c r="C4" s="6" t="n">
        <v>8865868</v>
      </c>
    </row>
    <row r="5" spans="1:4">
      <c r="A5" s="4" t="s">
        <v>93</v>
      </c>
      <c r="C5" s="5" t="n">
        <v>1311121</v>
      </c>
    </row>
    <row r="6" spans="1:4">
      <c r="A6" s="4" t="s">
        <v>94</v>
      </c>
      <c r="C6" s="5" t="n">
        <v>1112367</v>
      </c>
    </row>
    <row r="7" spans="1:4">
      <c r="A7" s="4" t="s">
        <v>95</v>
      </c>
      <c r="C7" s="5" t="n">
        <v>11289356</v>
      </c>
    </row>
    <row r="8" spans="1:4">
      <c r="A8" s="3" t="s">
        <v>96</v>
      </c>
    </row>
    <row r="9" spans="1:4">
      <c r="A9" s="4" t="s">
        <v>97</v>
      </c>
      <c r="C9" s="5" t="n">
        <v>1366892</v>
      </c>
    </row>
    <row r="10" spans="1:4">
      <c r="A10" s="4" t="s">
        <v>98</v>
      </c>
      <c r="C10" s="5" t="n">
        <v>1207486</v>
      </c>
    </row>
    <row r="11" spans="1:4">
      <c r="A11" s="4" t="s">
        <v>99</v>
      </c>
      <c r="C11" s="5" t="n">
        <v>4846392</v>
      </c>
    </row>
    <row r="12" spans="1:4">
      <c r="A12" s="4" t="s">
        <v>100</v>
      </c>
      <c r="C12" s="5" t="n">
        <v>3800059</v>
      </c>
    </row>
    <row r="13" spans="1:4">
      <c r="A13" s="4" t="s">
        <v>101</v>
      </c>
      <c r="C13" s="5" t="n">
        <v>11220829</v>
      </c>
    </row>
    <row r="14" spans="1:4">
      <c r="A14" s="4" t="s">
        <v>102</v>
      </c>
      <c r="C14" s="5" t="n">
        <v>68527</v>
      </c>
    </row>
    <row r="15" spans="1:4">
      <c r="A15" s="3" t="s">
        <v>103</v>
      </c>
    </row>
    <row r="16" spans="1:4">
      <c r="A16" s="4" t="s">
        <v>104</v>
      </c>
      <c r="C16" s="5" t="n">
        <v>-1098788</v>
      </c>
    </row>
    <row r="17" spans="1:4">
      <c r="A17" s="4" t="s">
        <v>105</v>
      </c>
      <c r="C17" s="5" t="n">
        <v>-242763</v>
      </c>
    </row>
    <row r="18" spans="1:4">
      <c r="A18" s="4" t="s">
        <v>106</v>
      </c>
      <c r="C18" s="5" t="n">
        <v>-185586</v>
      </c>
    </row>
    <row r="19" spans="1:4">
      <c r="A19" s="4" t="s">
        <v>107</v>
      </c>
      <c r="C19" s="5" t="n">
        <v>5928</v>
      </c>
    </row>
    <row r="20" spans="1:4">
      <c r="A20" s="4" t="s">
        <v>108</v>
      </c>
      <c r="C20" s="5" t="n">
        <v>-1521209</v>
      </c>
    </row>
    <row r="21" spans="1:4">
      <c r="A21" s="4" t="s">
        <v>109</v>
      </c>
      <c r="C21" s="5" t="n">
        <v>-1452682</v>
      </c>
    </row>
    <row r="22" spans="1:4">
      <c r="A22" s="4" t="s">
        <v>110</v>
      </c>
      <c r="C22" s="5" t="n">
        <v>-39749</v>
      </c>
    </row>
    <row r="23" spans="1:4">
      <c r="A23" s="4" t="s">
        <v>111</v>
      </c>
      <c r="C23" s="5" t="n">
        <v>-1492431</v>
      </c>
    </row>
    <row r="24" spans="1:4">
      <c r="A24" s="4" t="s">
        <v>112</v>
      </c>
      <c r="C24" s="5" t="n">
        <v>-4336</v>
      </c>
    </row>
    <row r="25" spans="1:4">
      <c r="A25" s="4" t="s">
        <v>113</v>
      </c>
      <c r="C25" s="5" t="n">
        <v>-463414</v>
      </c>
    </row>
    <row r="26" spans="1:4">
      <c r="A26" s="4" t="s">
        <v>114</v>
      </c>
      <c r="C26" s="5" t="n">
        <v>462968</v>
      </c>
    </row>
    <row r="27" spans="1:4">
      <c r="A27" s="4" t="s">
        <v>115</v>
      </c>
      <c r="B27" s="4" t="s">
        <v>116</v>
      </c>
      <c r="C27" s="6" t="n">
        <v>-1497213</v>
      </c>
    </row>
    <row r="28" spans="1:4">
      <c r="A28" s="3" t="s">
        <v>117</v>
      </c>
    </row>
    <row r="29" spans="1:4">
      <c r="A29" s="4" t="s">
        <v>118</v>
      </c>
      <c r="C29" s="7" t="n">
        <v>-0.3</v>
      </c>
    </row>
    <row r="30" spans="1:4">
      <c r="A30" s="3" t="s">
        <v>119</v>
      </c>
    </row>
    <row r="31" spans="1:4">
      <c r="A31" s="4" t="s">
        <v>118</v>
      </c>
      <c r="B31" s="4" t="s">
        <v>116</v>
      </c>
      <c r="C31" s="5" t="n">
        <v>5164264</v>
      </c>
    </row>
    <row r="32" spans="1:4">
      <c r="A32" s="4" t="s">
        <v>80</v>
      </c>
    </row>
    <row r="33" spans="1:4">
      <c r="A33" s="3" t="s">
        <v>91</v>
      </c>
    </row>
    <row r="34" spans="1:4">
      <c r="A34" s="4" t="s">
        <v>92</v>
      </c>
      <c r="D34" s="6" t="n">
        <v>5662145</v>
      </c>
    </row>
    <row r="35" spans="1:4">
      <c r="A35" s="4" t="s">
        <v>93</v>
      </c>
      <c r="D35" s="5" t="n">
        <v>892541</v>
      </c>
    </row>
    <row r="36" spans="1:4">
      <c r="A36" s="4" t="s">
        <v>94</v>
      </c>
      <c r="D36" s="5" t="n">
        <v>1130449</v>
      </c>
    </row>
    <row r="37" spans="1:4">
      <c r="A37" s="4" t="s">
        <v>95</v>
      </c>
      <c r="D37" s="5" t="n">
        <v>7685135</v>
      </c>
    </row>
    <row r="38" spans="1:4">
      <c r="A38" s="3" t="s">
        <v>96</v>
      </c>
    </row>
    <row r="39" spans="1:4">
      <c r="A39" s="4" t="s">
        <v>97</v>
      </c>
      <c r="D39" s="5" t="n">
        <v>919783</v>
      </c>
    </row>
    <row r="40" spans="1:4">
      <c r="A40" s="4" t="s">
        <v>98</v>
      </c>
      <c r="D40" s="5" t="n">
        <v>948775</v>
      </c>
    </row>
    <row r="41" spans="1:4">
      <c r="A41" s="4" t="s">
        <v>99</v>
      </c>
      <c r="D41" s="5" t="n">
        <v>1410344</v>
      </c>
    </row>
    <row r="42" spans="1:4">
      <c r="A42" s="4" t="s">
        <v>100</v>
      </c>
      <c r="D42" s="5" t="n">
        <v>1832237</v>
      </c>
    </row>
    <row r="43" spans="1:4">
      <c r="A43" s="4" t="s">
        <v>101</v>
      </c>
      <c r="D43" s="5" t="n">
        <v>5111139</v>
      </c>
    </row>
    <row r="44" spans="1:4">
      <c r="A44" s="4" t="s">
        <v>102</v>
      </c>
      <c r="D44" s="5" t="n">
        <v>2573996</v>
      </c>
    </row>
    <row r="45" spans="1:4">
      <c r="A45" s="3" t="s">
        <v>103</v>
      </c>
    </row>
    <row r="46" spans="1:4">
      <c r="A46" s="4" t="s">
        <v>104</v>
      </c>
      <c r="D46" s="5" t="n">
        <v>-1478545</v>
      </c>
    </row>
    <row r="47" spans="1:4">
      <c r="A47" s="4" t="s">
        <v>105</v>
      </c>
      <c r="D47" s="5" t="n">
        <v>-12556</v>
      </c>
    </row>
    <row r="48" spans="1:4">
      <c r="A48" s="4" t="s">
        <v>106</v>
      </c>
      <c r="D48" s="4" t="s">
        <v>64</v>
      </c>
    </row>
    <row r="49" spans="1:4">
      <c r="A49" s="4" t="s">
        <v>107</v>
      </c>
      <c r="D49" s="5" t="n">
        <v>4504</v>
      </c>
    </row>
    <row r="50" spans="1:4">
      <c r="A50" s="4" t="s">
        <v>108</v>
      </c>
      <c r="D50" s="5" t="n">
        <v>-1486597</v>
      </c>
    </row>
    <row r="51" spans="1:4">
      <c r="A51" s="4" t="s">
        <v>109</v>
      </c>
      <c r="D51" s="5" t="n">
        <v>1087399</v>
      </c>
    </row>
    <row r="52" spans="1:4">
      <c r="A52" s="4" t="s">
        <v>110</v>
      </c>
      <c r="D52" s="5" t="n">
        <v>60763</v>
      </c>
    </row>
    <row r="53" spans="1:4">
      <c r="A53" s="4" t="s">
        <v>111</v>
      </c>
      <c r="D53" s="5" t="n">
        <v>1148162</v>
      </c>
    </row>
    <row r="54" spans="1:4">
      <c r="A54" s="4" t="s">
        <v>112</v>
      </c>
      <c r="D54" s="5" t="n">
        <v>-12153</v>
      </c>
    </row>
    <row r="55" spans="1:4">
      <c r="A55" s="4" t="s">
        <v>113</v>
      </c>
      <c r="D55" s="6" t="n">
        <v>1136009</v>
      </c>
    </row>
    <row r="56" spans="1:4"/>
    <row r="57" spans="1:4">
      <c r="A57" s="4" t="s">
        <v>116</v>
      </c>
      <c r="B57" s="4" t="s">
        <v>120</v>
      </c>
    </row>
  </sheetData>
  <mergeCells count="4">
    <mergeCell ref="A1:B2"/>
    <mergeCell ref="C1:D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9"/>
    <col customWidth="1" max="2" min="2" width="80"/>
    <col customWidth="1" max="3" min="3" width="31"/>
    <col customWidth="1" max="4" min="4" width="4"/>
    <col customWidth="1" max="5" min="5" width="31"/>
    <col customWidth="1" max="6" min="6" width="31"/>
    <col customWidth="1" max="7" min="7" width="4"/>
    <col customWidth="1" max="8" min="8" width="31"/>
    <col customWidth="1" max="9" min="9" width="4"/>
    <col customWidth="1" max="10" min="10" width="31"/>
    <col customWidth="1" max="11" min="11" width="31"/>
    <col customWidth="1" max="12" min="12" width="4"/>
  </cols>
  <sheetData>
    <row r="1" spans="1:12">
      <c r="A1" s="1" t="s">
        <v>403</v>
      </c>
      <c r="C1" s="2" t="s">
        <v>404</v>
      </c>
      <c r="J1" s="2" t="s">
        <v>1</v>
      </c>
    </row>
    <row r="2" spans="1:12">
      <c r="C2" s="2" t="s">
        <v>405</v>
      </c>
      <c r="D2" s="2" t="s">
        <v>116</v>
      </c>
      <c r="E2" s="2" t="s">
        <v>406</v>
      </c>
      <c r="F2" s="2" t="s">
        <v>407</v>
      </c>
      <c r="G2" s="2" t="s">
        <v>408</v>
      </c>
      <c r="H2" s="2" t="s">
        <v>409</v>
      </c>
      <c r="I2" s="2" t="s">
        <v>410</v>
      </c>
      <c r="J2" s="2" t="s">
        <v>405</v>
      </c>
      <c r="K2" s="2" t="s">
        <v>411</v>
      </c>
      <c r="L2" s="2" t="s">
        <v>412</v>
      </c>
    </row>
    <row r="3" spans="1:12">
      <c r="A3" s="4" t="s">
        <v>413</v>
      </c>
      <c r="C3" s="5" t="n">
        <v>177</v>
      </c>
      <c r="E3" s="5" t="n">
        <v>18</v>
      </c>
      <c r="F3" s="5" t="n">
        <v>81</v>
      </c>
      <c r="J3" s="5" t="n">
        <v>277</v>
      </c>
    </row>
    <row r="4" spans="1:12">
      <c r="A4" s="4" t="s">
        <v>414</v>
      </c>
      <c r="B4" s="4" t="s">
        <v>415</v>
      </c>
      <c r="C4" s="6" t="n">
        <v>46377093</v>
      </c>
      <c r="E4" s="6" t="n">
        <v>11075173</v>
      </c>
      <c r="F4" s="6" t="n">
        <v>27304055</v>
      </c>
      <c r="J4" s="6" t="n">
        <v>85401441</v>
      </c>
    </row>
    <row r="5" spans="1:12">
      <c r="A5" s="4" t="s">
        <v>80</v>
      </c>
    </row>
    <row r="6" spans="1:12">
      <c r="A6" s="4" t="s">
        <v>413</v>
      </c>
      <c r="H6" s="5" t="n">
        <v>1</v>
      </c>
      <c r="K6" s="5" t="n">
        <v>10</v>
      </c>
    </row>
    <row r="7" spans="1:12">
      <c r="A7" s="4" t="s">
        <v>414</v>
      </c>
      <c r="B7" s="4" t="s">
        <v>415</v>
      </c>
      <c r="H7" s="6" t="n">
        <v>645120</v>
      </c>
      <c r="K7" s="6" t="n">
        <v>2785580</v>
      </c>
    </row>
    <row r="8" spans="1:12">
      <c r="A8" s="4" t="s">
        <v>416</v>
      </c>
    </row>
    <row r="9" spans="1:12">
      <c r="A9" s="4" t="s">
        <v>414</v>
      </c>
      <c r="C9" s="5" t="n">
        <v>8320008</v>
      </c>
      <c r="E9" s="5" t="n">
        <v>2619719</v>
      </c>
      <c r="F9" s="5" t="n">
        <v>6789589</v>
      </c>
      <c r="J9" s="5" t="n">
        <v>17908518</v>
      </c>
    </row>
    <row r="10" spans="1:12">
      <c r="A10" s="4" t="s">
        <v>417</v>
      </c>
    </row>
    <row r="11" spans="1:12">
      <c r="A11" s="4" t="s">
        <v>414</v>
      </c>
      <c r="H11" s="5" t="n">
        <v>179202</v>
      </c>
      <c r="K11" s="5" t="n">
        <v>1615182</v>
      </c>
    </row>
    <row r="12" spans="1:12">
      <c r="A12" s="4" t="s">
        <v>418</v>
      </c>
    </row>
    <row r="13" spans="1:12">
      <c r="A13" s="4" t="s">
        <v>414</v>
      </c>
      <c r="C13" s="5" t="n">
        <v>35658446</v>
      </c>
      <c r="E13" s="5" t="n">
        <v>8306781</v>
      </c>
      <c r="F13" s="5" t="n">
        <v>18774918</v>
      </c>
      <c r="J13" s="5" t="n">
        <v>63196695</v>
      </c>
    </row>
    <row r="14" spans="1:12">
      <c r="A14" s="4" t="s">
        <v>419</v>
      </c>
    </row>
    <row r="15" spans="1:12">
      <c r="A15" s="4" t="s">
        <v>414</v>
      </c>
      <c r="H15" s="5" t="n">
        <v>456550</v>
      </c>
      <c r="K15" s="5" t="n">
        <v>1201090</v>
      </c>
    </row>
    <row r="16" spans="1:12">
      <c r="A16" s="4" t="s">
        <v>380</v>
      </c>
    </row>
    <row r="17" spans="1:12">
      <c r="A17" s="4" t="s">
        <v>414</v>
      </c>
      <c r="C17" s="5" t="n">
        <v>447929</v>
      </c>
      <c r="E17" s="5" t="n">
        <v>190343</v>
      </c>
      <c r="F17" s="5" t="n">
        <v>259640</v>
      </c>
      <c r="J17" s="5" t="n">
        <v>916078</v>
      </c>
    </row>
    <row r="18" spans="1:12">
      <c r="A18" s="4" t="s">
        <v>420</v>
      </c>
    </row>
    <row r="19" spans="1:12">
      <c r="A19" s="4" t="s">
        <v>414</v>
      </c>
      <c r="H19" s="5" t="n">
        <v>18166</v>
      </c>
      <c r="K19" s="5" t="n">
        <v>69497</v>
      </c>
    </row>
    <row r="20" spans="1:12">
      <c r="A20" s="4" t="s">
        <v>421</v>
      </c>
    </row>
    <row r="21" spans="1:12">
      <c r="A21" s="4" t="s">
        <v>414</v>
      </c>
      <c r="C21" s="5" t="n">
        <v>3383050</v>
      </c>
      <c r="E21" s="5" t="n">
        <v>982974</v>
      </c>
      <c r="F21" s="5" t="n">
        <v>2227870</v>
      </c>
      <c r="J21" s="5" t="n">
        <v>6663398</v>
      </c>
    </row>
    <row r="22" spans="1:12">
      <c r="A22" s="4" t="s">
        <v>422</v>
      </c>
    </row>
    <row r="23" spans="1:12">
      <c r="A23" s="4" t="s">
        <v>414</v>
      </c>
      <c r="H23" s="5" t="n">
        <v>69504</v>
      </c>
      <c r="K23" s="5" t="n">
        <v>340366</v>
      </c>
    </row>
    <row r="24" spans="1:12">
      <c r="A24" s="4" t="s">
        <v>423</v>
      </c>
    </row>
    <row r="25" spans="1:12">
      <c r="A25" s="4" t="s">
        <v>414</v>
      </c>
      <c r="C25" s="5" t="n">
        <v>14680</v>
      </c>
      <c r="E25" s="4" t="s">
        <v>64</v>
      </c>
      <c r="F25" s="5" t="n">
        <v>6338</v>
      </c>
      <c r="J25" s="5" t="n">
        <v>21018</v>
      </c>
    </row>
    <row r="26" spans="1:12">
      <c r="A26" s="4" t="s">
        <v>424</v>
      </c>
    </row>
    <row r="27" spans="1:12">
      <c r="A27" s="4" t="s">
        <v>414</v>
      </c>
      <c r="H27" s="4" t="s">
        <v>64</v>
      </c>
      <c r="K27" s="5" t="n">
        <v>19603</v>
      </c>
    </row>
    <row r="28" spans="1:12">
      <c r="A28" s="4" t="s">
        <v>425</v>
      </c>
    </row>
    <row r="29" spans="1:12">
      <c r="A29" s="4" t="s">
        <v>414</v>
      </c>
      <c r="C29" s="6" t="n">
        <v>-1447020</v>
      </c>
      <c r="E29" s="6" t="n">
        <v>-1024644</v>
      </c>
      <c r="F29" s="6" t="n">
        <v>-754300</v>
      </c>
      <c r="J29" s="6" t="n">
        <v>-3304266</v>
      </c>
    </row>
    <row r="30" spans="1:12">
      <c r="A30" s="4" t="s">
        <v>426</v>
      </c>
    </row>
    <row r="31" spans="1:12">
      <c r="A31" s="4" t="s">
        <v>414</v>
      </c>
      <c r="H31" s="6" t="n">
        <v>-78302</v>
      </c>
      <c r="K31" s="6" t="n">
        <v>-460158</v>
      </c>
    </row>
    <row r="32" spans="1:12"/>
    <row r="33" spans="1:12">
      <c r="A33" s="4" t="s">
        <v>116</v>
      </c>
      <c r="B33" s="4" t="s">
        <v>427</v>
      </c>
    </row>
    <row r="34" spans="1:12">
      <c r="A34" s="4" t="s">
        <v>408</v>
      </c>
      <c r="B34" s="4" t="s">
        <v>428</v>
      </c>
    </row>
    <row r="35" spans="1:12">
      <c r="A35" s="4" t="s">
        <v>415</v>
      </c>
      <c r="B35" s="4" t="s">
        <v>429</v>
      </c>
    </row>
    <row r="36" spans="1:12">
      <c r="A36" s="4" t="s">
        <v>410</v>
      </c>
      <c r="B36" s="4" t="s">
        <v>430</v>
      </c>
    </row>
    <row r="37" spans="1:12">
      <c r="A37" s="4" t="s">
        <v>412</v>
      </c>
      <c r="B37" s="4" t="s">
        <v>431</v>
      </c>
    </row>
  </sheetData>
  <mergeCells count="125">
    <mergeCell ref="A1:B2"/>
    <mergeCell ref="C1:I1"/>
    <mergeCell ref="J1:L1"/>
    <mergeCell ref="C3:D3"/>
    <mergeCell ref="F3:G3"/>
    <mergeCell ref="H3:I3"/>
    <mergeCell ref="K3:L3"/>
    <mergeCell ref="C4:D4"/>
    <mergeCell ref="F4:G4"/>
    <mergeCell ref="H4:I4"/>
    <mergeCell ref="K4:L4"/>
    <mergeCell ref="C5:D5"/>
    <mergeCell ref="F5:G5"/>
    <mergeCell ref="H5:I5"/>
    <mergeCell ref="K5:L5"/>
    <mergeCell ref="C6:D6"/>
    <mergeCell ref="F6:G6"/>
    <mergeCell ref="H6:I6"/>
    <mergeCell ref="K6:L6"/>
    <mergeCell ref="C7:D7"/>
    <mergeCell ref="F7:G7"/>
    <mergeCell ref="H7:I7"/>
    <mergeCell ref="K7:L7"/>
    <mergeCell ref="C8:D8"/>
    <mergeCell ref="F8:G8"/>
    <mergeCell ref="H8:I8"/>
    <mergeCell ref="K8:L8"/>
    <mergeCell ref="C9:D9"/>
    <mergeCell ref="F9:G9"/>
    <mergeCell ref="H9:I9"/>
    <mergeCell ref="K9:L9"/>
    <mergeCell ref="C10:D10"/>
    <mergeCell ref="F10:G10"/>
    <mergeCell ref="H10:I10"/>
    <mergeCell ref="K10:L10"/>
    <mergeCell ref="C11:D11"/>
    <mergeCell ref="F11:G11"/>
    <mergeCell ref="H11:I11"/>
    <mergeCell ref="K11:L11"/>
    <mergeCell ref="C12:D12"/>
    <mergeCell ref="F12:G12"/>
    <mergeCell ref="H12:I12"/>
    <mergeCell ref="K12:L12"/>
    <mergeCell ref="C13:D13"/>
    <mergeCell ref="F13:G13"/>
    <mergeCell ref="H13:I13"/>
    <mergeCell ref="K13:L13"/>
    <mergeCell ref="C14:D14"/>
    <mergeCell ref="F14:G14"/>
    <mergeCell ref="H14:I14"/>
    <mergeCell ref="K14:L14"/>
    <mergeCell ref="C15:D15"/>
    <mergeCell ref="F15:G15"/>
    <mergeCell ref="H15:I15"/>
    <mergeCell ref="K15:L15"/>
    <mergeCell ref="C16:D16"/>
    <mergeCell ref="F16:G16"/>
    <mergeCell ref="H16:I16"/>
    <mergeCell ref="K16:L16"/>
    <mergeCell ref="C17:D17"/>
    <mergeCell ref="F17:G17"/>
    <mergeCell ref="H17:I17"/>
    <mergeCell ref="K17:L17"/>
    <mergeCell ref="C18:D18"/>
    <mergeCell ref="F18:G18"/>
    <mergeCell ref="H18:I18"/>
    <mergeCell ref="K18:L18"/>
    <mergeCell ref="C19:D19"/>
    <mergeCell ref="F19:G19"/>
    <mergeCell ref="H19:I19"/>
    <mergeCell ref="K19:L19"/>
    <mergeCell ref="C20:D20"/>
    <mergeCell ref="F20:G20"/>
    <mergeCell ref="H20:I20"/>
    <mergeCell ref="K20:L20"/>
    <mergeCell ref="C21:D21"/>
    <mergeCell ref="F21:G21"/>
    <mergeCell ref="H21:I21"/>
    <mergeCell ref="K21:L21"/>
    <mergeCell ref="C22:D22"/>
    <mergeCell ref="F22:G22"/>
    <mergeCell ref="H22:I22"/>
    <mergeCell ref="K22:L22"/>
    <mergeCell ref="C23:D23"/>
    <mergeCell ref="F23:G23"/>
    <mergeCell ref="H23:I23"/>
    <mergeCell ref="K23:L23"/>
    <mergeCell ref="C24:D24"/>
    <mergeCell ref="F24:G24"/>
    <mergeCell ref="H24:I24"/>
    <mergeCell ref="K24:L24"/>
    <mergeCell ref="C25:D25"/>
    <mergeCell ref="F25:G25"/>
    <mergeCell ref="H25:I25"/>
    <mergeCell ref="K25:L25"/>
    <mergeCell ref="C26:D26"/>
    <mergeCell ref="F26:G26"/>
    <mergeCell ref="H26:I26"/>
    <mergeCell ref="K26:L26"/>
    <mergeCell ref="C27:D27"/>
    <mergeCell ref="F27:G27"/>
    <mergeCell ref="H27:I27"/>
    <mergeCell ref="K27:L27"/>
    <mergeCell ref="C28:D28"/>
    <mergeCell ref="F28:G28"/>
    <mergeCell ref="H28:I28"/>
    <mergeCell ref="K28:L28"/>
    <mergeCell ref="C29:D29"/>
    <mergeCell ref="F29:G29"/>
    <mergeCell ref="H29:I29"/>
    <mergeCell ref="K29:L29"/>
    <mergeCell ref="C30:D30"/>
    <mergeCell ref="F30:G30"/>
    <mergeCell ref="H30:I30"/>
    <mergeCell ref="K30:L30"/>
    <mergeCell ref="C31:D31"/>
    <mergeCell ref="F31:G31"/>
    <mergeCell ref="H31:I31"/>
    <mergeCell ref="K31:L31"/>
    <mergeCell ref="A32:K32"/>
    <mergeCell ref="B33:K33"/>
    <mergeCell ref="B34:K34"/>
    <mergeCell ref="B35:K35"/>
    <mergeCell ref="B36:K36"/>
    <mergeCell ref="B37:K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80"/>
    <col customWidth="1" max="7" min="7" width="14"/>
  </cols>
  <sheetData>
    <row r="1" spans="1:7">
      <c r="A1" s="1" t="s">
        <v>432</v>
      </c>
      <c r="B1" s="2" t="s">
        <v>404</v>
      </c>
      <c r="F1" s="2" t="s">
        <v>1</v>
      </c>
    </row>
    <row r="2" spans="1:7">
      <c r="B2" s="2" t="s">
        <v>2</v>
      </c>
      <c r="C2" s="2" t="s">
        <v>433</v>
      </c>
      <c r="D2" s="2" t="s">
        <v>4</v>
      </c>
      <c r="E2" s="2" t="s">
        <v>434</v>
      </c>
      <c r="F2" s="2" t="s">
        <v>2</v>
      </c>
      <c r="G2" s="2" t="s">
        <v>42</v>
      </c>
    </row>
    <row r="3" spans="1:7">
      <c r="A3" s="3" t="s">
        <v>435</v>
      </c>
    </row>
    <row r="4" spans="1:7">
      <c r="A4" s="4" t="s">
        <v>436</v>
      </c>
      <c r="B4" s="6" t="n">
        <v>800000</v>
      </c>
      <c r="C4" s="6" t="n">
        <v>100000</v>
      </c>
      <c r="D4" s="6" t="n">
        <v>400000</v>
      </c>
      <c r="E4" s="6" t="n">
        <v>10120</v>
      </c>
      <c r="G4" s="6" t="n">
        <v>20000</v>
      </c>
    </row>
    <row r="5" spans="1:7">
      <c r="A5" s="4" t="s">
        <v>437</v>
      </c>
      <c r="F5" s="4" t="s">
        <v>43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9</v>
      </c>
      <c r="B1" s="2" t="s">
        <v>2</v>
      </c>
      <c r="C1" s="2" t="s">
        <v>42</v>
      </c>
    </row>
    <row r="2" spans="1:3">
      <c r="A2" s="4" t="s">
        <v>421</v>
      </c>
    </row>
    <row r="3" spans="1:3">
      <c r="A3" s="4" t="s">
        <v>440</v>
      </c>
      <c r="B3" s="6" t="n">
        <v>13788024</v>
      </c>
      <c r="C3" s="6" t="n">
        <v>7124626</v>
      </c>
    </row>
    <row r="4" spans="1:3">
      <c r="A4" s="4" t="s">
        <v>441</v>
      </c>
      <c r="B4" s="5" t="n">
        <v>-6472157</v>
      </c>
      <c r="C4" s="5" t="n">
        <v>-4388699</v>
      </c>
    </row>
    <row r="5" spans="1:3">
      <c r="A5" s="4" t="s">
        <v>442</v>
      </c>
      <c r="B5" s="5" t="n">
        <v>7315867</v>
      </c>
      <c r="C5" s="5" t="n">
        <v>2735927</v>
      </c>
    </row>
    <row r="6" spans="1:3">
      <c r="A6" s="4" t="s">
        <v>423</v>
      </c>
    </row>
    <row r="7" spans="1:3">
      <c r="A7" s="4" t="s">
        <v>440</v>
      </c>
      <c r="B7" s="5" t="n">
        <v>40620</v>
      </c>
      <c r="C7" s="5" t="n">
        <v>19602</v>
      </c>
    </row>
    <row r="8" spans="1:3">
      <c r="A8" s="4" t="s">
        <v>441</v>
      </c>
      <c r="B8" s="5" t="n">
        <v>-18496</v>
      </c>
      <c r="C8" s="5" t="n">
        <v>-8688</v>
      </c>
    </row>
    <row r="9" spans="1:3">
      <c r="A9" s="4" t="s">
        <v>442</v>
      </c>
      <c r="B9" s="5" t="n">
        <v>22124</v>
      </c>
      <c r="C9" s="5" t="n">
        <v>10914</v>
      </c>
    </row>
    <row r="10" spans="1:3">
      <c r="A10" s="4" t="s">
        <v>443</v>
      </c>
    </row>
    <row r="11" spans="1:3">
      <c r="A11" s="4" t="s">
        <v>440</v>
      </c>
      <c r="B11" s="5" t="n">
        <v>-8672301</v>
      </c>
      <c r="C11" s="5" t="n">
        <v>-5368035</v>
      </c>
    </row>
    <row r="12" spans="1:3">
      <c r="A12" s="4" t="s">
        <v>441</v>
      </c>
      <c r="B12" s="5" t="n">
        <v>2071182</v>
      </c>
      <c r="C12" s="5" t="n">
        <v>1525540</v>
      </c>
    </row>
    <row r="13" spans="1:3">
      <c r="A13" s="4" t="s">
        <v>442</v>
      </c>
      <c r="B13" s="6" t="n">
        <v>-6601119</v>
      </c>
      <c r="C13" s="6" t="n">
        <v>-3842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21"/>
  </cols>
  <sheetData>
    <row r="1" spans="1:2">
      <c r="A1" s="1" t="s">
        <v>444</v>
      </c>
      <c r="B1" s="2" t="s">
        <v>445</v>
      </c>
    </row>
    <row r="2" spans="1:2">
      <c r="A2" s="4" t="s">
        <v>137</v>
      </c>
      <c r="B2" s="6" t="n">
        <v>7315867</v>
      </c>
    </row>
    <row r="3" spans="1:2">
      <c r="A3" s="4" t="s">
        <v>421</v>
      </c>
    </row>
    <row r="4" spans="1:2">
      <c r="A4" s="4" t="s">
        <v>446</v>
      </c>
      <c r="B4" s="5" t="n">
        <v>3164685</v>
      </c>
    </row>
    <row r="5" spans="1:2">
      <c r="A5" s="4" t="s">
        <v>447</v>
      </c>
      <c r="B5" s="5" t="n">
        <v>2187916</v>
      </c>
    </row>
    <row r="6" spans="1:2">
      <c r="A6" s="4" t="s">
        <v>448</v>
      </c>
      <c r="B6" s="5" t="n">
        <v>974207</v>
      </c>
    </row>
    <row r="7" spans="1:2">
      <c r="A7" s="4" t="s">
        <v>449</v>
      </c>
      <c r="B7" s="5" t="n">
        <v>499403</v>
      </c>
    </row>
    <row r="8" spans="1:2">
      <c r="A8" s="4" t="s">
        <v>450</v>
      </c>
      <c r="B8" s="5" t="n">
        <v>211968</v>
      </c>
    </row>
    <row r="9" spans="1:2">
      <c r="A9" s="4" t="s">
        <v>451</v>
      </c>
      <c r="B9" s="5" t="n">
        <v>277688</v>
      </c>
    </row>
    <row r="10" spans="1:2">
      <c r="A10" s="4" t="s">
        <v>137</v>
      </c>
      <c r="B10" s="5" t="n">
        <v>7315867</v>
      </c>
    </row>
    <row r="11" spans="1:2">
      <c r="A11" s="4" t="s">
        <v>423</v>
      </c>
    </row>
    <row r="12" spans="1:2">
      <c r="A12" s="4" t="s">
        <v>446</v>
      </c>
      <c r="B12" s="5" t="n">
        <v>8197</v>
      </c>
    </row>
    <row r="13" spans="1:2">
      <c r="A13" s="4" t="s">
        <v>447</v>
      </c>
      <c r="B13" s="5" t="n">
        <v>5270</v>
      </c>
    </row>
    <row r="14" spans="1:2">
      <c r="A14" s="4" t="s">
        <v>448</v>
      </c>
      <c r="B14" s="5" t="n">
        <v>4447</v>
      </c>
    </row>
    <row r="15" spans="1:2">
      <c r="A15" s="4" t="s">
        <v>449</v>
      </c>
      <c r="B15" s="5" t="n">
        <v>3139</v>
      </c>
    </row>
    <row r="16" spans="1:2">
      <c r="A16" s="4" t="s">
        <v>450</v>
      </c>
      <c r="B16" s="5" t="n">
        <v>1071</v>
      </c>
    </row>
    <row r="17" spans="1:2">
      <c r="A17" s="4" t="s">
        <v>451</v>
      </c>
      <c r="B17" s="4" t="s">
        <v>64</v>
      </c>
    </row>
    <row r="18" spans="1:2">
      <c r="A18" s="4" t="s">
        <v>137</v>
      </c>
      <c r="B18" s="5" t="n">
        <v>22124</v>
      </c>
    </row>
    <row r="19" spans="1:2">
      <c r="A19" s="4" t="s">
        <v>443</v>
      </c>
    </row>
    <row r="20" spans="1:2">
      <c r="A20" s="4" t="s">
        <v>446</v>
      </c>
      <c r="B20" s="5" t="n">
        <v>-935675</v>
      </c>
    </row>
    <row r="21" spans="1:2">
      <c r="A21" s="4" t="s">
        <v>447</v>
      </c>
      <c r="B21" s="5" t="n">
        <v>-780505</v>
      </c>
    </row>
    <row r="22" spans="1:2">
      <c r="A22" s="4" t="s">
        <v>448</v>
      </c>
      <c r="B22" s="5" t="n">
        <v>-682004</v>
      </c>
    </row>
    <row r="23" spans="1:2">
      <c r="A23" s="4" t="s">
        <v>449</v>
      </c>
      <c r="B23" s="5" t="n">
        <v>-604571</v>
      </c>
    </row>
    <row r="24" spans="1:2">
      <c r="A24" s="4" t="s">
        <v>450</v>
      </c>
      <c r="B24" s="5" t="n">
        <v>-551291</v>
      </c>
    </row>
    <row r="25" spans="1:2">
      <c r="A25" s="4" t="s">
        <v>451</v>
      </c>
      <c r="B25" s="5" t="n">
        <v>-3047073</v>
      </c>
    </row>
    <row r="26" spans="1:2">
      <c r="A26" s="4" t="s">
        <v>137</v>
      </c>
      <c r="B26" s="6" t="n">
        <v>-66011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52</v>
      </c>
      <c r="B1" s="2" t="s">
        <v>1</v>
      </c>
    </row>
    <row r="2" spans="1:3">
      <c r="B2" s="2" t="s">
        <v>2</v>
      </c>
      <c r="C2" s="2" t="s">
        <v>42</v>
      </c>
    </row>
    <row r="3" spans="1:3">
      <c r="A3" s="3" t="s">
        <v>453</v>
      </c>
    </row>
    <row r="4" spans="1:3">
      <c r="A4" s="4" t="s">
        <v>454</v>
      </c>
      <c r="B4" s="6" t="n">
        <v>2100000</v>
      </c>
    </row>
    <row r="5" spans="1:3">
      <c r="A5" s="4" t="s">
        <v>455</v>
      </c>
      <c r="B5" s="5" t="n">
        <v>9807</v>
      </c>
    </row>
    <row r="6" spans="1:3">
      <c r="A6" s="4" t="s">
        <v>456</v>
      </c>
      <c r="B6" s="6" t="n">
        <v>500000</v>
      </c>
    </row>
    <row r="7" spans="1:3">
      <c r="A7" s="4" t="s">
        <v>457</v>
      </c>
    </row>
    <row r="8" spans="1:3">
      <c r="A8" s="3" t="s">
        <v>453</v>
      </c>
    </row>
    <row r="9" spans="1:3">
      <c r="A9" s="4" t="s">
        <v>458</v>
      </c>
      <c r="B9" s="4" t="s">
        <v>459</v>
      </c>
    </row>
    <row r="10" spans="1:3">
      <c r="A10" s="4" t="s">
        <v>460</v>
      </c>
    </row>
    <row r="11" spans="1:3">
      <c r="A11" s="3" t="s">
        <v>453</v>
      </c>
    </row>
    <row r="12" spans="1:3">
      <c r="A12" s="4" t="s">
        <v>458</v>
      </c>
      <c r="B12" s="4" t="s">
        <v>461</v>
      </c>
    </row>
    <row r="13" spans="1:3">
      <c r="A13" s="4" t="s">
        <v>425</v>
      </c>
    </row>
    <row r="14" spans="1:3">
      <c r="A14" s="3" t="s">
        <v>453</v>
      </c>
    </row>
    <row r="15" spans="1:3">
      <c r="A15" s="4" t="s">
        <v>458</v>
      </c>
      <c r="B15" s="4" t="s">
        <v>462</v>
      </c>
    </row>
    <row r="16" spans="1:3">
      <c r="A16" s="4" t="s">
        <v>80</v>
      </c>
    </row>
    <row r="17" spans="1:3">
      <c r="A17" s="3" t="s">
        <v>453</v>
      </c>
    </row>
    <row r="18" spans="1:3">
      <c r="A18" s="4" t="s">
        <v>454</v>
      </c>
      <c r="C18" s="6" t="n">
        <v>800000</v>
      </c>
    </row>
    <row r="19" spans="1:3">
      <c r="A19" s="4" t="s">
        <v>455</v>
      </c>
      <c r="C19" s="5" t="n">
        <v>8688</v>
      </c>
    </row>
    <row r="20" spans="1:3">
      <c r="A20" s="4" t="s">
        <v>456</v>
      </c>
      <c r="C20" s="6" t="n">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80"/>
  </cols>
  <sheetData>
    <row r="1" spans="1:4">
      <c r="A1" s="1" t="s">
        <v>463</v>
      </c>
      <c r="C1" s="2" t="s">
        <v>1</v>
      </c>
    </row>
    <row r="2" spans="1:4">
      <c r="C2" s="2" t="s">
        <v>2</v>
      </c>
      <c r="D2" s="2" t="s">
        <v>42</v>
      </c>
    </row>
    <row r="3" spans="1:4">
      <c r="A3" s="4" t="s">
        <v>464</v>
      </c>
      <c r="C3" s="6" t="n">
        <v>54000000</v>
      </c>
    </row>
    <row r="4" spans="1:4">
      <c r="A4" s="4" t="s">
        <v>465</v>
      </c>
      <c r="C4" s="5" t="n">
        <v>57246062</v>
      </c>
    </row>
    <row r="5" spans="1:4">
      <c r="A5" s="4" t="s">
        <v>466</v>
      </c>
      <c r="C5" s="5" t="n">
        <v>-35058</v>
      </c>
    </row>
    <row r="6" spans="1:4">
      <c r="A6" s="4" t="s">
        <v>467</v>
      </c>
      <c r="C6" s="5" t="n">
        <v>57211004</v>
      </c>
    </row>
    <row r="7" spans="1:4">
      <c r="A7" s="4" t="s">
        <v>80</v>
      </c>
    </row>
    <row r="8" spans="1:4">
      <c r="A8" s="4" t="s">
        <v>464</v>
      </c>
      <c r="D8" s="4" t="s">
        <v>64</v>
      </c>
    </row>
    <row r="9" spans="1:4">
      <c r="A9" s="4" t="s">
        <v>465</v>
      </c>
      <c r="D9" s="5" t="n">
        <v>35019149</v>
      </c>
    </row>
    <row r="10" spans="1:4">
      <c r="A10" s="4" t="s">
        <v>466</v>
      </c>
      <c r="D10" s="5" t="n">
        <v>-226730</v>
      </c>
    </row>
    <row r="11" spans="1:4">
      <c r="A11" s="4" t="s">
        <v>467</v>
      </c>
      <c r="D11" s="5" t="n">
        <v>34792419</v>
      </c>
    </row>
    <row r="12" spans="1:4">
      <c r="A12" s="4" t="s">
        <v>468</v>
      </c>
    </row>
    <row r="13" spans="1:4">
      <c r="A13" s="4" t="s">
        <v>464</v>
      </c>
      <c r="B13" s="4" t="s">
        <v>116</v>
      </c>
      <c r="C13" s="6" t="n">
        <v>54000000</v>
      </c>
    </row>
    <row r="14" spans="1:4">
      <c r="A14" s="4" t="s">
        <v>469</v>
      </c>
      <c r="B14" s="4" t="s">
        <v>470</v>
      </c>
      <c r="C14" s="4" t="s">
        <v>471</v>
      </c>
    </row>
    <row r="15" spans="1:4">
      <c r="A15" s="4" t="s">
        <v>472</v>
      </c>
      <c r="B15" s="4" t="s">
        <v>470</v>
      </c>
      <c r="C15" s="4" t="s">
        <v>473</v>
      </c>
    </row>
    <row r="16" spans="1:4">
      <c r="A16" s="4" t="s">
        <v>474</v>
      </c>
      <c r="B16" s="4" t="s">
        <v>116</v>
      </c>
      <c r="C16" s="4" t="s">
        <v>475</v>
      </c>
    </row>
    <row r="17" spans="1:4">
      <c r="A17" s="4" t="s">
        <v>476</v>
      </c>
    </row>
    <row r="18" spans="1:4">
      <c r="A18" s="4" t="s">
        <v>464</v>
      </c>
      <c r="B18" s="4" t="s">
        <v>116</v>
      </c>
      <c r="D18" s="4" t="s">
        <v>64</v>
      </c>
    </row>
    <row r="19" spans="1:4">
      <c r="A19" s="4" t="s">
        <v>477</v>
      </c>
    </row>
    <row r="20" spans="1:4">
      <c r="A20" s="4" t="s">
        <v>393</v>
      </c>
      <c r="B20" s="4" t="s">
        <v>415</v>
      </c>
      <c r="C20" s="6" t="n">
        <v>1522672</v>
      </c>
    </row>
    <row r="21" spans="1:4">
      <c r="A21" s="4" t="s">
        <v>469</v>
      </c>
      <c r="B21" s="4" t="s">
        <v>415</v>
      </c>
      <c r="C21" s="4" t="s">
        <v>478</v>
      </c>
    </row>
    <row r="22" spans="1:4">
      <c r="A22" s="4" t="s">
        <v>474</v>
      </c>
      <c r="B22" s="4" t="s">
        <v>415</v>
      </c>
      <c r="C22" s="4" t="s">
        <v>479</v>
      </c>
    </row>
    <row r="23" spans="1:4">
      <c r="A23" s="4" t="s">
        <v>480</v>
      </c>
    </row>
    <row r="24" spans="1:4">
      <c r="A24" s="4" t="s">
        <v>393</v>
      </c>
      <c r="B24" s="4" t="s">
        <v>415</v>
      </c>
      <c r="D24" s="6" t="n">
        <v>15636243</v>
      </c>
    </row>
    <row r="25" spans="1:4">
      <c r="A25" s="4" t="s">
        <v>472</v>
      </c>
      <c r="D25" s="4" t="s">
        <v>481</v>
      </c>
    </row>
    <row r="26" spans="1:4">
      <c r="A26" s="4" t="s">
        <v>482</v>
      </c>
    </row>
    <row r="27" spans="1:4">
      <c r="A27" s="4" t="s">
        <v>393</v>
      </c>
      <c r="B27" s="4" t="s">
        <v>410</v>
      </c>
      <c r="C27" s="6" t="n">
        <v>378005</v>
      </c>
    </row>
    <row r="28" spans="1:4">
      <c r="A28" s="4" t="s">
        <v>469</v>
      </c>
      <c r="B28" s="4" t="s">
        <v>410</v>
      </c>
      <c r="C28" s="4" t="s">
        <v>483</v>
      </c>
    </row>
    <row r="29" spans="1:4">
      <c r="A29" s="4" t="s">
        <v>474</v>
      </c>
      <c r="B29" s="4" t="s">
        <v>410</v>
      </c>
      <c r="C29" s="4" t="s">
        <v>484</v>
      </c>
    </row>
    <row r="30" spans="1:4">
      <c r="A30" s="4" t="s">
        <v>485</v>
      </c>
    </row>
    <row r="31" spans="1:4">
      <c r="A31" s="4" t="s">
        <v>393</v>
      </c>
      <c r="B31" s="4" t="s">
        <v>410</v>
      </c>
      <c r="D31" s="6" t="n">
        <v>389599</v>
      </c>
    </row>
    <row r="32" spans="1:4">
      <c r="A32" s="4" t="s">
        <v>486</v>
      </c>
    </row>
    <row r="33" spans="1:4">
      <c r="A33" s="4" t="s">
        <v>393</v>
      </c>
      <c r="B33" s="4" t="s">
        <v>412</v>
      </c>
      <c r="C33" s="6" t="n">
        <v>900385</v>
      </c>
    </row>
    <row r="34" spans="1:4">
      <c r="A34" s="4" t="s">
        <v>469</v>
      </c>
      <c r="B34" s="4" t="s">
        <v>412</v>
      </c>
      <c r="C34" s="4" t="s">
        <v>487</v>
      </c>
    </row>
    <row r="35" spans="1:4">
      <c r="A35" s="4" t="s">
        <v>474</v>
      </c>
      <c r="B35" s="4" t="s">
        <v>412</v>
      </c>
      <c r="C35" s="4" t="s">
        <v>488</v>
      </c>
    </row>
    <row r="36" spans="1:4">
      <c r="A36" s="4" t="s">
        <v>489</v>
      </c>
    </row>
    <row r="37" spans="1:4">
      <c r="A37" s="4" t="s">
        <v>393</v>
      </c>
      <c r="B37" s="4" t="s">
        <v>412</v>
      </c>
      <c r="D37" s="5" t="n">
        <v>936750</v>
      </c>
    </row>
    <row r="38" spans="1:4">
      <c r="A38" s="4" t="s">
        <v>490</v>
      </c>
    </row>
    <row r="39" spans="1:4">
      <c r="A39" s="4" t="s">
        <v>393</v>
      </c>
      <c r="B39" s="4" t="s">
        <v>491</v>
      </c>
      <c r="C39" s="6" t="n">
        <v>445000</v>
      </c>
    </row>
    <row r="40" spans="1:4">
      <c r="A40" s="4" t="s">
        <v>469</v>
      </c>
      <c r="B40" s="4" t="s">
        <v>491</v>
      </c>
      <c r="C40" s="4" t="s">
        <v>492</v>
      </c>
    </row>
    <row r="41" spans="1:4">
      <c r="A41" s="4" t="s">
        <v>474</v>
      </c>
      <c r="B41" s="4" t="s">
        <v>491</v>
      </c>
      <c r="C41" s="4" t="s">
        <v>493</v>
      </c>
    </row>
    <row r="42" spans="1:4">
      <c r="A42" s="4" t="s">
        <v>494</v>
      </c>
    </row>
    <row r="43" spans="1:4">
      <c r="A43" s="4" t="s">
        <v>393</v>
      </c>
      <c r="B43" s="4" t="s">
        <v>491</v>
      </c>
      <c r="D43" s="4" t="s">
        <v>64</v>
      </c>
    </row>
    <row r="44" spans="1:4">
      <c r="A44" s="4" t="s">
        <v>495</v>
      </c>
    </row>
    <row r="45" spans="1:4">
      <c r="A45" s="4" t="s">
        <v>393</v>
      </c>
      <c r="B45" s="4" t="s">
        <v>496</v>
      </c>
      <c r="C45" s="4" t="s">
        <v>64</v>
      </c>
    </row>
    <row r="46" spans="1:4">
      <c r="A46" s="4" t="s">
        <v>469</v>
      </c>
      <c r="B46" s="4" t="s">
        <v>496</v>
      </c>
      <c r="C46" s="4" t="s">
        <v>64</v>
      </c>
    </row>
    <row r="47" spans="1:4">
      <c r="A47" s="4" t="s">
        <v>497</v>
      </c>
    </row>
    <row r="48" spans="1:4">
      <c r="A48" s="4" t="s">
        <v>393</v>
      </c>
      <c r="B48" s="4" t="s">
        <v>496</v>
      </c>
      <c r="D48" s="5" t="n">
        <v>17313481</v>
      </c>
    </row>
    <row r="49" spans="1:4">
      <c r="A49" s="4" t="s">
        <v>498</v>
      </c>
    </row>
    <row r="50" spans="1:4">
      <c r="A50" s="4" t="s">
        <v>393</v>
      </c>
      <c r="B50" s="4" t="s">
        <v>499</v>
      </c>
      <c r="C50" s="4" t="s">
        <v>64</v>
      </c>
    </row>
    <row r="51" spans="1:4">
      <c r="A51" s="4" t="s">
        <v>469</v>
      </c>
      <c r="B51" s="4" t="s">
        <v>499</v>
      </c>
      <c r="C51" s="4" t="s">
        <v>64</v>
      </c>
    </row>
    <row r="52" spans="1:4">
      <c r="A52" s="4" t="s">
        <v>500</v>
      </c>
    </row>
    <row r="53" spans="1:4">
      <c r="A53" s="4" t="s">
        <v>393</v>
      </c>
      <c r="B53" s="4" t="s">
        <v>499</v>
      </c>
      <c r="D53" s="6" t="n">
        <v>743076</v>
      </c>
    </row>
    <row r="54" spans="1:4"/>
    <row r="55" spans="1:4">
      <c r="A55" s="4" t="s">
        <v>116</v>
      </c>
      <c r="B55" s="4" t="s">
        <v>501</v>
      </c>
    </row>
    <row r="56" spans="1:4">
      <c r="A56" s="4" t="s">
        <v>408</v>
      </c>
      <c r="B56" s="4" t="s">
        <v>502</v>
      </c>
    </row>
    <row r="57" spans="1:4">
      <c r="A57" s="4" t="s">
        <v>415</v>
      </c>
      <c r="B57" s="4" t="s">
        <v>503</v>
      </c>
    </row>
    <row r="58" spans="1:4">
      <c r="A58" s="4" t="s">
        <v>410</v>
      </c>
      <c r="B58" s="4" t="s">
        <v>504</v>
      </c>
    </row>
    <row r="59" spans="1:4">
      <c r="A59" s="4" t="s">
        <v>412</v>
      </c>
      <c r="B59" s="4" t="s">
        <v>505</v>
      </c>
    </row>
    <row r="60" spans="1:4">
      <c r="A60" s="4" t="s">
        <v>491</v>
      </c>
      <c r="B60" s="4" t="s">
        <v>506</v>
      </c>
    </row>
    <row r="61" spans="1:4">
      <c r="A61" s="4" t="s">
        <v>496</v>
      </c>
      <c r="B61" s="4" t="s">
        <v>507</v>
      </c>
    </row>
    <row r="62" spans="1:4">
      <c r="A62" s="4" t="s">
        <v>499</v>
      </c>
      <c r="B62" s="4" t="s">
        <v>508</v>
      </c>
    </row>
  </sheetData>
  <mergeCells count="11">
    <mergeCell ref="A1:B2"/>
    <mergeCell ref="C1:D1"/>
    <mergeCell ref="A54:C54"/>
    <mergeCell ref="B55:C55"/>
    <mergeCell ref="B56:C56"/>
    <mergeCell ref="B57:C57"/>
    <mergeCell ref="B58:C58"/>
    <mergeCell ref="B59:C59"/>
    <mergeCell ref="B60:C60"/>
    <mergeCell ref="B61:C61"/>
    <mergeCell ref="B62:C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509</v>
      </c>
      <c r="B1" s="2" t="s">
        <v>445</v>
      </c>
    </row>
    <row r="2" spans="1:2">
      <c r="A2" s="3" t="s">
        <v>218</v>
      </c>
    </row>
    <row r="3" spans="1:2">
      <c r="A3" s="4" t="s">
        <v>446</v>
      </c>
      <c r="B3" s="6" t="n">
        <v>109157</v>
      </c>
    </row>
    <row r="4" spans="1:2">
      <c r="A4" s="4" t="s">
        <v>447</v>
      </c>
      <c r="B4" s="5" t="n">
        <v>191863</v>
      </c>
    </row>
    <row r="5" spans="1:2">
      <c r="A5" s="4" t="s">
        <v>448</v>
      </c>
      <c r="B5" s="5" t="n">
        <v>197790</v>
      </c>
    </row>
    <row r="6" spans="1:2">
      <c r="A6" s="4" t="s">
        <v>449</v>
      </c>
      <c r="B6" s="5" t="n">
        <v>54207008</v>
      </c>
    </row>
    <row r="7" spans="1:2">
      <c r="A7" s="4" t="s">
        <v>450</v>
      </c>
      <c r="B7" s="5" t="n">
        <v>218132</v>
      </c>
    </row>
    <row r="8" spans="1:2">
      <c r="A8" s="4" t="s">
        <v>451</v>
      </c>
      <c r="B8" s="5" t="n">
        <v>2322112</v>
      </c>
    </row>
    <row r="9" spans="1:2">
      <c r="A9" s="4" t="s">
        <v>137</v>
      </c>
      <c r="B9" s="6" t="n">
        <v>57246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20"/>
    <col customWidth="1" max="5" min="5" width="80"/>
    <col customWidth="1" max="6" min="6" width="80"/>
  </cols>
  <sheetData>
    <row r="1" spans="1:6">
      <c r="A1" s="1" t="s">
        <v>510</v>
      </c>
      <c r="C1" s="2" t="s">
        <v>511</v>
      </c>
      <c r="D1" s="2" t="s">
        <v>512</v>
      </c>
      <c r="E1" s="2" t="s">
        <v>445</v>
      </c>
      <c r="F1" s="2" t="s">
        <v>411</v>
      </c>
    </row>
    <row r="2" spans="1:6">
      <c r="A2" s="3" t="s">
        <v>513</v>
      </c>
    </row>
    <row r="3" spans="1:6">
      <c r="A3" s="4" t="s">
        <v>514</v>
      </c>
      <c r="E3" s="4" t="s">
        <v>505</v>
      </c>
    </row>
    <row r="4" spans="1:6">
      <c r="A4" s="4" t="s">
        <v>515</v>
      </c>
      <c r="E4" s="6" t="n">
        <v>700000</v>
      </c>
    </row>
    <row r="5" spans="1:6">
      <c r="A5" s="4" t="s">
        <v>516</v>
      </c>
      <c r="E5" s="6" t="n">
        <v>1100000</v>
      </c>
    </row>
    <row r="6" spans="1:6">
      <c r="A6" s="4" t="s">
        <v>477</v>
      </c>
    </row>
    <row r="7" spans="1:6">
      <c r="A7" s="3" t="s">
        <v>513</v>
      </c>
    </row>
    <row r="8" spans="1:6">
      <c r="A8" s="4" t="s">
        <v>517</v>
      </c>
      <c r="B8" s="4" t="s">
        <v>116</v>
      </c>
      <c r="E8" s="4" t="s">
        <v>479</v>
      </c>
    </row>
    <row r="9" spans="1:6">
      <c r="A9" s="4" t="s">
        <v>80</v>
      </c>
    </row>
    <row r="10" spans="1:6">
      <c r="A10" s="3" t="s">
        <v>513</v>
      </c>
    </row>
    <row r="11" spans="1:6">
      <c r="A11" s="4" t="s">
        <v>518</v>
      </c>
      <c r="F11" s="6" t="n">
        <v>31800000</v>
      </c>
    </row>
    <row r="12" spans="1:6">
      <c r="A12" s="4" t="s">
        <v>329</v>
      </c>
      <c r="F12" s="5" t="n">
        <v>26</v>
      </c>
    </row>
    <row r="13" spans="1:6">
      <c r="A13" s="4" t="s">
        <v>516</v>
      </c>
      <c r="F13" s="6" t="n">
        <v>1500000</v>
      </c>
    </row>
    <row r="14" spans="1:6">
      <c r="A14" s="4" t="s">
        <v>519</v>
      </c>
    </row>
    <row r="15" spans="1:6">
      <c r="A15" s="3" t="s">
        <v>513</v>
      </c>
    </row>
    <row r="16" spans="1:6">
      <c r="A16" s="4" t="s">
        <v>520</v>
      </c>
      <c r="F16" s="4" t="s">
        <v>481</v>
      </c>
    </row>
    <row r="17" spans="1:6">
      <c r="A17" s="4" t="s">
        <v>330</v>
      </c>
    </row>
    <row r="18" spans="1:6">
      <c r="A18" s="3" t="s">
        <v>513</v>
      </c>
    </row>
    <row r="19" spans="1:6">
      <c r="A19" s="4" t="s">
        <v>518</v>
      </c>
      <c r="D19" s="6" t="n">
        <v>31700000</v>
      </c>
    </row>
    <row r="20" spans="1:6">
      <c r="A20" s="4" t="s">
        <v>515</v>
      </c>
      <c r="E20" s="6" t="n">
        <v>17100000</v>
      </c>
    </row>
    <row r="21" spans="1:6">
      <c r="A21" s="4" t="s">
        <v>468</v>
      </c>
    </row>
    <row r="22" spans="1:6">
      <c r="A22" s="3" t="s">
        <v>513</v>
      </c>
    </row>
    <row r="23" spans="1:6">
      <c r="A23" s="4" t="s">
        <v>60</v>
      </c>
      <c r="C23" s="6" t="n">
        <v>100000000</v>
      </c>
    </row>
    <row r="24" spans="1:6">
      <c r="A24" s="4" t="s">
        <v>521</v>
      </c>
      <c r="C24" s="6" t="n">
        <v>200000000</v>
      </c>
    </row>
    <row r="25" spans="1:6">
      <c r="A25" s="4" t="s">
        <v>517</v>
      </c>
      <c r="C25" s="4" t="s">
        <v>522</v>
      </c>
    </row>
    <row r="26" spans="1:6">
      <c r="A26" s="4" t="s">
        <v>520</v>
      </c>
      <c r="C26" s="4" t="s">
        <v>523</v>
      </c>
    </row>
    <row r="27" spans="1:6">
      <c r="A27" s="4" t="s">
        <v>524</v>
      </c>
      <c r="E27" s="4" t="s">
        <v>471</v>
      </c>
    </row>
    <row r="28" spans="1:6">
      <c r="A28" s="4" t="s">
        <v>514</v>
      </c>
      <c r="E28" s="4" t="s">
        <v>504</v>
      </c>
    </row>
    <row r="29" spans="1:6">
      <c r="A29" s="4" t="s">
        <v>525</v>
      </c>
      <c r="E29" s="6" t="n">
        <v>200000</v>
      </c>
    </row>
    <row r="30" spans="1:6">
      <c r="A30" s="4" t="s">
        <v>518</v>
      </c>
      <c r="E30" s="6" t="n">
        <v>31700000</v>
      </c>
    </row>
    <row r="31" spans="1:6">
      <c r="A31" s="4" t="s">
        <v>526</v>
      </c>
      <c r="E31" s="4" t="s">
        <v>527</v>
      </c>
    </row>
    <row r="32" spans="1:6"/>
    <row r="33" spans="1:6">
      <c r="A33" s="4" t="s">
        <v>116</v>
      </c>
      <c r="B33" s="4" t="s">
        <v>503</v>
      </c>
    </row>
  </sheetData>
  <mergeCells count="3">
    <mergeCell ref="A1:B1"/>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28</v>
      </c>
      <c r="B1" s="2" t="s">
        <v>529</v>
      </c>
      <c r="C1" s="2" t="s">
        <v>1</v>
      </c>
    </row>
    <row r="2" spans="1:3">
      <c r="B2" s="2" t="s">
        <v>530</v>
      </c>
      <c r="C2" s="2" t="s">
        <v>42</v>
      </c>
    </row>
    <row r="3" spans="1:3">
      <c r="A3" s="3" t="s">
        <v>531</v>
      </c>
    </row>
    <row r="4" spans="1:3">
      <c r="A4" s="4" t="s">
        <v>532</v>
      </c>
      <c r="C4" s="6" t="n">
        <v>33671</v>
      </c>
    </row>
    <row r="5" spans="1:3">
      <c r="A5" s="4" t="s">
        <v>533</v>
      </c>
    </row>
    <row r="6" spans="1:3">
      <c r="A6" s="3" t="s">
        <v>531</v>
      </c>
    </row>
    <row r="7" spans="1:3">
      <c r="A7" s="4" t="s">
        <v>534</v>
      </c>
      <c r="B7" s="6" t="n">
        <v>3500000</v>
      </c>
    </row>
    <row r="8" spans="1:3">
      <c r="A8" s="4" t="s">
        <v>535</v>
      </c>
      <c r="B8" s="4" t="s">
        <v>536</v>
      </c>
    </row>
    <row r="9" spans="1:3">
      <c r="A9" s="4" t="s">
        <v>537</v>
      </c>
      <c r="B9" s="4" t="s">
        <v>538</v>
      </c>
    </row>
    <row r="10" spans="1:3">
      <c r="A10" s="4" t="s">
        <v>539</v>
      </c>
      <c r="B10"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541</v>
      </c>
      <c r="B1" s="2" t="s">
        <v>445</v>
      </c>
    </row>
    <row r="2" spans="1:3">
      <c r="A2" s="3" t="s">
        <v>223</v>
      </c>
    </row>
    <row r="3" spans="1:3">
      <c r="A3" s="4" t="s">
        <v>446</v>
      </c>
      <c r="B3" s="6" t="n">
        <v>11855034</v>
      </c>
    </row>
    <row r="4" spans="1:3">
      <c r="A4" s="4" t="s">
        <v>447</v>
      </c>
      <c r="B4" s="5" t="n">
        <v>10172259</v>
      </c>
    </row>
    <row r="5" spans="1:3">
      <c r="A5" s="4" t="s">
        <v>448</v>
      </c>
      <c r="B5" s="5" t="n">
        <v>6528706</v>
      </c>
    </row>
    <row r="6" spans="1:3">
      <c r="A6" s="4" t="s">
        <v>449</v>
      </c>
      <c r="B6" s="5" t="n">
        <v>4437662</v>
      </c>
    </row>
    <row r="7" spans="1:3">
      <c r="A7" s="4" t="s">
        <v>450</v>
      </c>
      <c r="B7" s="5" t="n">
        <v>2699975</v>
      </c>
    </row>
    <row r="8" spans="1:3">
      <c r="A8" s="4" t="s">
        <v>451</v>
      </c>
      <c r="B8" s="5" t="n">
        <v>3888553</v>
      </c>
    </row>
    <row r="9" spans="1:3">
      <c r="A9" s="4" t="s">
        <v>137</v>
      </c>
      <c r="B9" s="6" t="n">
        <v>39582189</v>
      </c>
      <c r="C9" s="4" t="s">
        <v>116</v>
      </c>
    </row>
    <row r="10" spans="1:3"/>
    <row r="11" spans="1:3">
      <c r="A11" s="4" t="s">
        <v>116</v>
      </c>
      <c r="B11" s="4" t="s">
        <v>542</v>
      </c>
    </row>
  </sheetData>
  <mergeCells count="3">
    <mergeCell ref="B1:C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8"/>
    <col customWidth="1" max="5" min="5" width="27"/>
    <col customWidth="1" max="6" min="6" width="40"/>
    <col customWidth="1" max="7" min="7" width="29"/>
    <col customWidth="1" max="8" min="8" width="37"/>
    <col customWidth="1" max="9" min="9" width="26"/>
    <col customWidth="1" max="10" min="10" width="58"/>
    <col customWidth="1" max="11" min="11" width="47"/>
    <col customWidth="1" max="12" min="12" width="71"/>
    <col customWidth="1" max="13" min="13" width="60"/>
    <col customWidth="1" max="14" min="14" width="49"/>
    <col customWidth="1" max="15" min="15" width="38"/>
    <col customWidth="1" max="16" min="16" width="13"/>
    <col customWidth="1" max="17" min="17" width="13"/>
  </cols>
  <sheetData>
    <row r="1" spans="1:17">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row>
    <row r="2" spans="1:17">
      <c r="A2" s="4" t="s">
        <v>138</v>
      </c>
      <c r="B2" s="6" t="n">
        <v>4000200</v>
      </c>
      <c r="D2" s="6" t="n">
        <v>3650309</v>
      </c>
      <c r="F2" s="6" t="n">
        <v>-10693356</v>
      </c>
      <c r="H2" s="6" t="n">
        <v>-7012369</v>
      </c>
      <c r="J2" s="6" t="n">
        <v>-10055216</v>
      </c>
      <c r="L2" s="4" t="s">
        <v>64</v>
      </c>
      <c r="N2" s="6" t="n">
        <v>44577</v>
      </c>
      <c r="P2" s="6" t="n">
        <v>-10010639</v>
      </c>
    </row>
    <row r="3" spans="1:17">
      <c r="A3" s="4" t="s">
        <v>139</v>
      </c>
      <c r="B3" s="4" t="s">
        <v>64</v>
      </c>
    </row>
    <row r="4" spans="1:17">
      <c r="A4" s="4" t="s">
        <v>140</v>
      </c>
      <c r="D4" s="5" t="n">
        <v>653251</v>
      </c>
      <c r="F4" s="4" t="s">
        <v>64</v>
      </c>
      <c r="H4" s="5" t="n">
        <v>7880061</v>
      </c>
      <c r="J4" s="5" t="n">
        <v>8533312</v>
      </c>
      <c r="L4" s="4" t="s">
        <v>64</v>
      </c>
      <c r="N4" s="4" t="s">
        <v>64</v>
      </c>
      <c r="P4" s="5" t="n">
        <v>8533312</v>
      </c>
    </row>
    <row r="5" spans="1:17">
      <c r="A5" s="4" t="s">
        <v>141</v>
      </c>
      <c r="D5" s="5" t="n">
        <v>-862067</v>
      </c>
      <c r="F5" s="4" t="s">
        <v>64</v>
      </c>
      <c r="H5" s="5" t="n">
        <v>-4410044</v>
      </c>
      <c r="J5" s="5" t="n">
        <v>-5272111</v>
      </c>
      <c r="L5" s="4" t="s">
        <v>64</v>
      </c>
      <c r="N5" s="5" t="n">
        <v>-12137</v>
      </c>
      <c r="P5" s="5" t="n">
        <v>-5284248</v>
      </c>
    </row>
    <row r="6" spans="1:17">
      <c r="A6" s="4" t="s">
        <v>142</v>
      </c>
      <c r="F6" s="5" t="n">
        <v>-310520</v>
      </c>
      <c r="H6" s="5" t="n">
        <v>1446529</v>
      </c>
      <c r="J6" s="5" t="n">
        <v>1136009</v>
      </c>
      <c r="L6" s="4" t="s">
        <v>64</v>
      </c>
      <c r="N6" s="5" t="n">
        <v>12153</v>
      </c>
      <c r="P6" s="5" t="n">
        <v>1148162</v>
      </c>
    </row>
    <row r="7" spans="1:17">
      <c r="A7" s="4" t="s">
        <v>143</v>
      </c>
      <c r="B7" s="6" t="n">
        <v>4000200</v>
      </c>
      <c r="D7" s="5" t="n">
        <v>3441493</v>
      </c>
      <c r="F7" s="5" t="n">
        <v>-11003876</v>
      </c>
      <c r="H7" s="5" t="n">
        <v>-2095823</v>
      </c>
      <c r="J7" s="5" t="n">
        <v>-5658006</v>
      </c>
      <c r="L7" s="4" t="s">
        <v>64</v>
      </c>
      <c r="N7" s="5" t="n">
        <v>44593</v>
      </c>
      <c r="P7" s="5" t="n">
        <v>-5613413</v>
      </c>
    </row>
    <row r="8" spans="1:17">
      <c r="A8" s="4" t="s">
        <v>144</v>
      </c>
      <c r="B8" s="4" t="s">
        <v>64</v>
      </c>
    </row>
    <row r="9" spans="1:17">
      <c r="A9" s="4" t="s">
        <v>140</v>
      </c>
      <c r="D9" s="5" t="n">
        <v>397121</v>
      </c>
      <c r="F9" s="4" t="s">
        <v>64</v>
      </c>
      <c r="H9" s="5" t="n">
        <v>1671131</v>
      </c>
      <c r="J9" s="5" t="n">
        <v>2068252</v>
      </c>
      <c r="L9" s="4" t="s">
        <v>64</v>
      </c>
      <c r="N9" s="4" t="s">
        <v>64</v>
      </c>
      <c r="P9" s="5" t="n">
        <v>2068252</v>
      </c>
    </row>
    <row r="10" spans="1:17">
      <c r="A10" s="4" t="s">
        <v>141</v>
      </c>
      <c r="D10" s="5" t="n">
        <v>-699191</v>
      </c>
      <c r="F10" s="4" t="s">
        <v>64</v>
      </c>
      <c r="H10" s="5" t="n">
        <v>-1377689</v>
      </c>
      <c r="J10" s="5" t="n">
        <v>-2076880</v>
      </c>
      <c r="L10" s="4" t="s">
        <v>64</v>
      </c>
      <c r="N10" s="5" t="n">
        <v>-6188</v>
      </c>
      <c r="P10" s="5" t="n">
        <v>-2083068</v>
      </c>
    </row>
    <row r="11" spans="1:17">
      <c r="A11" s="4" t="s">
        <v>142</v>
      </c>
      <c r="F11" s="5" t="n">
        <v>-170344</v>
      </c>
      <c r="H11" s="5" t="n">
        <v>633758</v>
      </c>
      <c r="J11" s="5" t="n">
        <v>463414</v>
      </c>
      <c r="L11" s="4" t="s">
        <v>64</v>
      </c>
      <c r="N11" s="5" t="n">
        <v>4336</v>
      </c>
      <c r="P11" s="5" t="n">
        <v>467750</v>
      </c>
    </row>
    <row r="12" spans="1:17">
      <c r="A12" s="4" t="s">
        <v>145</v>
      </c>
      <c r="B12" s="6" t="n">
        <v>4000200</v>
      </c>
      <c r="C12" s="6" t="n">
        <v>4000200</v>
      </c>
      <c r="D12" s="5" t="n">
        <v>3139423</v>
      </c>
      <c r="E12" s="6" t="n">
        <v>3139423</v>
      </c>
      <c r="F12" s="5" t="n">
        <v>-11174220</v>
      </c>
      <c r="G12" s="6" t="n">
        <v>-11174220</v>
      </c>
      <c r="H12" s="5" t="n">
        <v>-1168623</v>
      </c>
      <c r="I12" s="6" t="n">
        <v>-1168623</v>
      </c>
      <c r="J12" s="5" t="n">
        <v>-5203220</v>
      </c>
      <c r="K12" s="6" t="n">
        <v>-5203220</v>
      </c>
      <c r="L12" s="4" t="s">
        <v>64</v>
      </c>
      <c r="M12" s="4" t="s">
        <v>64</v>
      </c>
      <c r="N12" s="5" t="n">
        <v>42741</v>
      </c>
      <c r="O12" s="6" t="n">
        <v>42741</v>
      </c>
      <c r="P12" s="5" t="n">
        <v>-5160479</v>
      </c>
      <c r="Q12" s="6" t="n">
        <v>-5160479</v>
      </c>
    </row>
    <row r="13" spans="1:17">
      <c r="A13" s="4" t="s">
        <v>146</v>
      </c>
      <c r="C13" s="4" t="s">
        <v>64</v>
      </c>
    </row>
    <row r="14" spans="1:17">
      <c r="A14" s="4" t="s">
        <v>147</v>
      </c>
      <c r="B14" s="6" t="n">
        <v>4000200</v>
      </c>
      <c r="D14" s="5" t="n">
        <v>3441493</v>
      </c>
      <c r="F14" s="5" t="n">
        <v>-11003876</v>
      </c>
      <c r="H14" s="5" t="n">
        <v>-2095823</v>
      </c>
      <c r="J14" s="5" t="n">
        <v>-5658006</v>
      </c>
      <c r="L14" s="4" t="s">
        <v>64</v>
      </c>
      <c r="N14" s="5" t="n">
        <v>44593</v>
      </c>
      <c r="P14" s="5" t="n">
        <v>-5613413</v>
      </c>
    </row>
    <row r="15" spans="1:17">
      <c r="A15" s="4" t="s">
        <v>148</v>
      </c>
      <c r="B15" s="4" t="s">
        <v>64</v>
      </c>
    </row>
    <row r="16" spans="1:17">
      <c r="A16" s="4" t="s">
        <v>141</v>
      </c>
      <c r="Q16" s="5" t="n">
        <v>-3456258</v>
      </c>
    </row>
    <row r="17" spans="1:17">
      <c r="A17" s="4" t="s">
        <v>142</v>
      </c>
      <c r="Q17" s="5" t="n">
        <v>-1492431</v>
      </c>
    </row>
    <row r="18" spans="1:17">
      <c r="A18" s="4" t="s">
        <v>149</v>
      </c>
      <c r="C18" s="6" t="n">
        <v>53131</v>
      </c>
      <c r="E18" s="5" t="n">
        <v>51396226</v>
      </c>
      <c r="G18" s="5" t="n">
        <v>-2575754</v>
      </c>
      <c r="I18" s="4" t="s">
        <v>64</v>
      </c>
      <c r="K18" s="5" t="n">
        <v>48873603</v>
      </c>
      <c r="M18" s="5" t="n">
        <v>20949672</v>
      </c>
      <c r="O18" s="4" t="s">
        <v>64</v>
      </c>
      <c r="Q18" s="5" t="n">
        <v>69823275</v>
      </c>
    </row>
    <row r="19" spans="1:17">
      <c r="A19" s="4" t="s">
        <v>150</v>
      </c>
      <c r="C19" s="5" t="n">
        <v>5313110</v>
      </c>
    </row>
    <row r="20" spans="1:17">
      <c r="A20" s="4" t="s">
        <v>151</v>
      </c>
      <c r="B20" s="6" t="n">
        <v>4000200</v>
      </c>
      <c r="C20" s="6" t="n">
        <v>4000200</v>
      </c>
      <c r="D20" s="6" t="n">
        <v>3139423</v>
      </c>
      <c r="E20" s="5" t="n">
        <v>3139423</v>
      </c>
      <c r="F20" s="6" t="n">
        <v>-11174220</v>
      </c>
      <c r="G20" s="5" t="n">
        <v>-11174220</v>
      </c>
      <c r="H20" s="6" t="n">
        <v>-1168623</v>
      </c>
      <c r="I20" s="5" t="n">
        <v>-1168623</v>
      </c>
      <c r="J20" s="6" t="n">
        <v>-5203220</v>
      </c>
      <c r="K20" s="5" t="n">
        <v>-5203220</v>
      </c>
      <c r="L20" s="4" t="s">
        <v>64</v>
      </c>
      <c r="M20" s="4" t="s">
        <v>64</v>
      </c>
      <c r="N20" s="6" t="n">
        <v>42741</v>
      </c>
      <c r="O20" s="5" t="n">
        <v>42741</v>
      </c>
      <c r="P20" s="6" t="n">
        <v>-5160479</v>
      </c>
      <c r="Q20" s="5" t="n">
        <v>-5160479</v>
      </c>
    </row>
    <row r="21" spans="1:17">
      <c r="A21" s="4" t="s">
        <v>152</v>
      </c>
      <c r="C21" s="4" t="s">
        <v>64</v>
      </c>
    </row>
    <row r="22" spans="1:17">
      <c r="A22" s="4" t="s">
        <v>153</v>
      </c>
      <c r="C22" s="6" t="n">
        <v>45000</v>
      </c>
      <c r="E22" s="5" t="n">
        <v>64665261</v>
      </c>
      <c r="G22" s="4" t="s">
        <v>64</v>
      </c>
      <c r="I22" s="4" t="s">
        <v>64</v>
      </c>
      <c r="K22" s="5" t="n">
        <v>64710261</v>
      </c>
      <c r="M22" s="4" t="s">
        <v>64</v>
      </c>
      <c r="O22" s="4" t="s">
        <v>64</v>
      </c>
      <c r="Q22" s="5" t="n">
        <v>64710261</v>
      </c>
    </row>
    <row r="23" spans="1:17">
      <c r="A23" s="4" t="s">
        <v>154</v>
      </c>
      <c r="C23" s="5" t="n">
        <v>4500000</v>
      </c>
    </row>
    <row r="24" spans="1:17">
      <c r="A24" s="4" t="s">
        <v>155</v>
      </c>
      <c r="C24" s="6" t="n">
        <v>-3993557</v>
      </c>
      <c r="E24" s="5" t="n">
        <v>-31586914</v>
      </c>
      <c r="G24" s="5" t="n">
        <v>11174220</v>
      </c>
      <c r="I24" s="5" t="n">
        <v>1168623</v>
      </c>
      <c r="K24" s="5" t="n">
        <v>-23237628</v>
      </c>
      <c r="M24" s="5" t="n">
        <v>22662907</v>
      </c>
      <c r="O24" s="5" t="n">
        <v>-42741</v>
      </c>
      <c r="Q24" s="5" t="n">
        <v>-617462</v>
      </c>
    </row>
    <row r="25" spans="1:17">
      <c r="A25" s="4" t="s">
        <v>156</v>
      </c>
      <c r="C25" s="5" t="n">
        <v>664264</v>
      </c>
    </row>
    <row r="26" spans="1:17">
      <c r="A26" s="4" t="s">
        <v>157</v>
      </c>
      <c r="C26" s="4" t="s">
        <v>64</v>
      </c>
      <c r="M26" s="5" t="n">
        <v>13227801</v>
      </c>
      <c r="O26" s="4" t="s">
        <v>64</v>
      </c>
      <c r="Q26" s="5" t="n">
        <v>13227801</v>
      </c>
    </row>
    <row r="27" spans="1:17">
      <c r="A27" s="4" t="s">
        <v>158</v>
      </c>
      <c r="C27" s="4" t="s">
        <v>64</v>
      </c>
    </row>
    <row r="28" spans="1:17">
      <c r="A28" s="4" t="s">
        <v>159</v>
      </c>
      <c r="C28" s="6" t="n">
        <v>1488</v>
      </c>
      <c r="E28" s="5" t="n">
        <v>651200</v>
      </c>
      <c r="G28" s="4" t="s">
        <v>64</v>
      </c>
      <c r="I28" s="4" t="s">
        <v>64</v>
      </c>
      <c r="K28" s="5" t="n">
        <v>652688</v>
      </c>
      <c r="M28" s="5" t="n">
        <v>328518</v>
      </c>
      <c r="O28" s="4" t="s">
        <v>64</v>
      </c>
      <c r="Q28" s="5" t="n">
        <v>981206</v>
      </c>
    </row>
    <row r="29" spans="1:17">
      <c r="A29" s="4" t="s">
        <v>160</v>
      </c>
      <c r="C29" s="5" t="n">
        <v>148846</v>
      </c>
    </row>
    <row r="30" spans="1:17">
      <c r="A30" s="4" t="s">
        <v>161</v>
      </c>
      <c r="C30" s="4" t="s">
        <v>64</v>
      </c>
      <c r="E30" s="5" t="n">
        <v>15319</v>
      </c>
      <c r="G30" s="4" t="s">
        <v>64</v>
      </c>
      <c r="I30" s="4" t="s">
        <v>64</v>
      </c>
      <c r="K30" s="5" t="n">
        <v>15319</v>
      </c>
      <c r="M30" s="4" t="s">
        <v>64</v>
      </c>
      <c r="O30" s="4" t="s">
        <v>64</v>
      </c>
      <c r="Q30" s="5" t="n">
        <v>15319</v>
      </c>
    </row>
    <row r="31" spans="1:17">
      <c r="A31" s="4" t="s">
        <v>162</v>
      </c>
      <c r="C31" s="4" t="s">
        <v>64</v>
      </c>
    </row>
    <row r="32" spans="1:17">
      <c r="A32" s="4" t="s">
        <v>163</v>
      </c>
      <c r="G32" s="5" t="n">
        <v>-1078541</v>
      </c>
      <c r="I32" s="4" t="s">
        <v>64</v>
      </c>
      <c r="K32" s="5" t="n">
        <v>-1078541</v>
      </c>
      <c r="M32" s="5" t="n">
        <v>-294649</v>
      </c>
      <c r="O32" s="4" t="s">
        <v>64</v>
      </c>
      <c r="Q32" s="5" t="n">
        <v>-1373190</v>
      </c>
    </row>
    <row r="33" spans="1:17">
      <c r="A33" s="4" t="s">
        <v>142</v>
      </c>
      <c r="G33" s="5" t="n">
        <v>-1497213</v>
      </c>
      <c r="I33" s="4" t="s">
        <v>64</v>
      </c>
      <c r="K33" s="5" t="n">
        <v>-1497213</v>
      </c>
      <c r="M33" s="5" t="n">
        <v>-462968</v>
      </c>
      <c r="O33" s="4" t="s">
        <v>64</v>
      </c>
      <c r="Q33" s="5" t="n">
        <v>-1960181</v>
      </c>
    </row>
    <row r="34" spans="1:17">
      <c r="A34" s="4" t="s">
        <v>164</v>
      </c>
      <c r="E34" s="5" t="n">
        <v>14511937</v>
      </c>
      <c r="G34" s="4" t="s">
        <v>64</v>
      </c>
      <c r="I34" s="4" t="s">
        <v>64</v>
      </c>
      <c r="K34" s="5" t="n">
        <v>14511937</v>
      </c>
      <c r="M34" s="5" t="n">
        <v>-14511937</v>
      </c>
      <c r="O34" s="4" t="s">
        <v>64</v>
      </c>
    </row>
    <row r="35" spans="1:17">
      <c r="A35" s="4" t="s">
        <v>149</v>
      </c>
      <c r="C35" s="6" t="n">
        <v>53131</v>
      </c>
      <c r="E35" s="6" t="n">
        <v>51396226</v>
      </c>
      <c r="G35" s="6" t="n">
        <v>-2575754</v>
      </c>
      <c r="I35" s="4" t="s">
        <v>64</v>
      </c>
      <c r="K35" s="6" t="n">
        <v>48873603</v>
      </c>
      <c r="M35" s="6" t="n">
        <v>20949672</v>
      </c>
      <c r="O35" s="4" t="s">
        <v>64</v>
      </c>
      <c r="Q35" s="6" t="n">
        <v>69823275</v>
      </c>
    </row>
    <row r="36" spans="1:17">
      <c r="A36" s="4" t="s">
        <v>150</v>
      </c>
      <c r="C36" s="5" t="n">
        <v>5313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2"/>
  </cols>
  <sheetData>
    <row r="1" spans="1:2">
      <c r="A1" s="1" t="s">
        <v>543</v>
      </c>
      <c r="B1" s="2" t="s">
        <v>1</v>
      </c>
    </row>
    <row r="2" spans="1:2">
      <c r="B2" s="2" t="s">
        <v>2</v>
      </c>
    </row>
    <row r="3" spans="1:2">
      <c r="A3" s="3" t="s">
        <v>544</v>
      </c>
    </row>
    <row r="4" spans="1:2">
      <c r="A4" s="4" t="s">
        <v>545</v>
      </c>
      <c r="B4"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35"/>
    <col customWidth="1" max="2" min="2" width="64"/>
    <col customWidth="1" max="3" min="3" width="15"/>
    <col customWidth="1" max="4" min="4" width="16"/>
    <col customWidth="1" max="5" min="5" width="14"/>
  </cols>
  <sheetData>
    <row r="1" spans="1:5">
      <c r="A1" s="1" t="s">
        <v>547</v>
      </c>
      <c r="C1" s="2" t="s">
        <v>350</v>
      </c>
      <c r="D1" s="2" t="s">
        <v>1</v>
      </c>
    </row>
    <row r="2" spans="1:5">
      <c r="C2" s="2" t="s">
        <v>351</v>
      </c>
      <c r="D2" s="2" t="s">
        <v>2</v>
      </c>
      <c r="E2" s="2" t="s">
        <v>42</v>
      </c>
    </row>
    <row r="3" spans="1:5">
      <c r="A3" s="3" t="s">
        <v>548</v>
      </c>
    </row>
    <row r="4" spans="1:5">
      <c r="A4" s="4" t="s">
        <v>549</v>
      </c>
      <c r="B4" s="4" t="s">
        <v>116</v>
      </c>
      <c r="D4" s="6" t="n">
        <v>-83128</v>
      </c>
    </row>
    <row r="5" spans="1:5">
      <c r="A5" s="4" t="s">
        <v>550</v>
      </c>
      <c r="D5" s="5" t="n">
        <v>-22517</v>
      </c>
    </row>
    <row r="6" spans="1:5">
      <c r="A6" s="4" t="s">
        <v>551</v>
      </c>
      <c r="B6" s="4" t="s">
        <v>116</v>
      </c>
      <c r="D6" s="5" t="n">
        <v>-105645</v>
      </c>
    </row>
    <row r="7" spans="1:5">
      <c r="A7" s="3" t="s">
        <v>552</v>
      </c>
    </row>
    <row r="8" spans="1:5">
      <c r="A8" s="4" t="s">
        <v>549</v>
      </c>
      <c r="B8" s="4" t="s">
        <v>116</v>
      </c>
      <c r="D8" s="5" t="n">
        <v>51371</v>
      </c>
    </row>
    <row r="9" spans="1:5">
      <c r="A9" s="4" t="s">
        <v>550</v>
      </c>
      <c r="B9" s="4" t="s">
        <v>116</v>
      </c>
      <c r="D9" s="5" t="n">
        <v>14525</v>
      </c>
    </row>
    <row r="10" spans="1:5">
      <c r="A10" s="4" t="s">
        <v>553</v>
      </c>
      <c r="B10" s="4" t="s">
        <v>116</v>
      </c>
      <c r="D10" s="5" t="n">
        <v>65896</v>
      </c>
    </row>
    <row r="11" spans="1:5">
      <c r="A11" s="4" t="s">
        <v>554</v>
      </c>
      <c r="D11" s="6" t="n">
        <v>-39749</v>
      </c>
    </row>
    <row r="12" spans="1:5">
      <c r="A12" s="4" t="s">
        <v>80</v>
      </c>
    </row>
    <row r="13" spans="1:5">
      <c r="A13" s="3" t="s">
        <v>548</v>
      </c>
    </row>
    <row r="14" spans="1:5">
      <c r="A14" s="4" t="s">
        <v>549</v>
      </c>
      <c r="E14" s="6" t="n">
        <v>-147896</v>
      </c>
    </row>
    <row r="15" spans="1:5">
      <c r="A15" s="4" t="s">
        <v>550</v>
      </c>
      <c r="E15" s="5" t="n">
        <v>-63286</v>
      </c>
    </row>
    <row r="16" spans="1:5">
      <c r="A16" s="4" t="s">
        <v>551</v>
      </c>
      <c r="E16" s="5" t="n">
        <v>-211182</v>
      </c>
    </row>
    <row r="17" spans="1:5">
      <c r="A17" s="3" t="s">
        <v>552</v>
      </c>
    </row>
    <row r="18" spans="1:5">
      <c r="A18" s="4" t="s">
        <v>549</v>
      </c>
      <c r="E18" s="5" t="n">
        <v>217743</v>
      </c>
    </row>
    <row r="19" spans="1:5">
      <c r="A19" s="4" t="s">
        <v>550</v>
      </c>
      <c r="E19" s="5" t="n">
        <v>54202</v>
      </c>
    </row>
    <row r="20" spans="1:5">
      <c r="A20" s="4" t="s">
        <v>553</v>
      </c>
      <c r="E20" s="5" t="n">
        <v>271945</v>
      </c>
    </row>
    <row r="21" spans="1:5">
      <c r="A21" s="4" t="s">
        <v>554</v>
      </c>
      <c r="C21" s="6" t="n">
        <v>-39749</v>
      </c>
      <c r="E21" s="6" t="n">
        <v>60763</v>
      </c>
    </row>
    <row r="22" spans="1:5"/>
    <row r="23" spans="1:5">
      <c r="A23" s="4" t="s">
        <v>116</v>
      </c>
      <c r="B23" s="4" t="s">
        <v>555</v>
      </c>
    </row>
  </sheetData>
  <mergeCells count="4">
    <mergeCell ref="A1:B2"/>
    <mergeCell ref="D1:E1"/>
    <mergeCell ref="A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56</v>
      </c>
      <c r="B1" s="2" t="s">
        <v>1</v>
      </c>
    </row>
    <row r="2" spans="1:3">
      <c r="B2" s="2" t="s">
        <v>2</v>
      </c>
      <c r="C2" s="2" t="s">
        <v>42</v>
      </c>
    </row>
    <row r="3" spans="1:3">
      <c r="A3" s="4" t="s">
        <v>557</v>
      </c>
      <c r="B3" s="4" t="s">
        <v>558</v>
      </c>
    </row>
    <row r="4" spans="1:3">
      <c r="A4" s="4" t="s">
        <v>559</v>
      </c>
      <c r="B4" s="4" t="s">
        <v>560</v>
      </c>
    </row>
    <row r="5" spans="1:3">
      <c r="A5" s="4" t="s">
        <v>561</v>
      </c>
      <c r="B5" s="4" t="s">
        <v>562</v>
      </c>
    </row>
    <row r="6" spans="1:3">
      <c r="A6" s="4" t="s">
        <v>563</v>
      </c>
      <c r="B6" s="4" t="s">
        <v>564</v>
      </c>
    </row>
    <row r="7" spans="1:3">
      <c r="A7" s="4" t="s">
        <v>565</v>
      </c>
      <c r="B7" s="4" t="s">
        <v>566</v>
      </c>
    </row>
    <row r="8" spans="1:3">
      <c r="A8" s="4" t="s">
        <v>567</v>
      </c>
      <c r="B8" s="4" t="s">
        <v>568</v>
      </c>
    </row>
    <row r="9" spans="1:3">
      <c r="A9" s="4" t="s">
        <v>569</v>
      </c>
      <c r="B9" s="4" t="s">
        <v>570</v>
      </c>
    </row>
    <row r="10" spans="1:3">
      <c r="A10" s="4" t="s">
        <v>80</v>
      </c>
    </row>
    <row r="11" spans="1:3">
      <c r="A11" s="4" t="s">
        <v>557</v>
      </c>
      <c r="C11" s="4" t="s">
        <v>558</v>
      </c>
    </row>
    <row r="12" spans="1:3">
      <c r="A12" s="4" t="s">
        <v>559</v>
      </c>
      <c r="C12" s="4" t="s">
        <v>571</v>
      </c>
    </row>
    <row r="13" spans="1:3">
      <c r="A13" s="4" t="s">
        <v>561</v>
      </c>
      <c r="C13" s="4" t="s">
        <v>64</v>
      </c>
    </row>
    <row r="14" spans="1:3">
      <c r="A14" s="4" t="s">
        <v>563</v>
      </c>
      <c r="C14" s="4" t="s">
        <v>572</v>
      </c>
    </row>
    <row r="15" spans="1:3">
      <c r="A15" s="4" t="s">
        <v>565</v>
      </c>
      <c r="C15" s="4" t="s">
        <v>573</v>
      </c>
    </row>
    <row r="16" spans="1:3">
      <c r="A16" s="4" t="s">
        <v>567</v>
      </c>
      <c r="C16" s="4" t="s">
        <v>574</v>
      </c>
    </row>
    <row r="17" spans="1:3">
      <c r="A17" s="4" t="s">
        <v>569</v>
      </c>
      <c r="C17" s="4" t="s">
        <v>5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6</v>
      </c>
      <c r="B1" s="2" t="s">
        <v>2</v>
      </c>
      <c r="C1" s="2" t="s">
        <v>42</v>
      </c>
    </row>
    <row r="2" spans="1:3">
      <c r="A2" s="3" t="s">
        <v>577</v>
      </c>
    </row>
    <row r="3" spans="1:3">
      <c r="A3" s="4" t="s">
        <v>63</v>
      </c>
      <c r="B3" s="4" t="s">
        <v>64</v>
      </c>
    </row>
    <row r="4" spans="1:3">
      <c r="A4" s="4" t="s">
        <v>80</v>
      </c>
    </row>
    <row r="5" spans="1:3">
      <c r="A5" s="3" t="s">
        <v>578</v>
      </c>
    </row>
    <row r="6" spans="1:3">
      <c r="A6" s="4" t="s">
        <v>579</v>
      </c>
      <c r="C6" s="6" t="n">
        <v>1299997</v>
      </c>
    </row>
    <row r="7" spans="1:3">
      <c r="A7" s="4" t="s">
        <v>580</v>
      </c>
      <c r="C7" s="5" t="n">
        <v>18452</v>
      </c>
    </row>
    <row r="8" spans="1:3">
      <c r="A8" s="4" t="s">
        <v>581</v>
      </c>
      <c r="C8" s="5" t="n">
        <v>224414</v>
      </c>
    </row>
    <row r="9" spans="1:3">
      <c r="A9" s="4" t="s">
        <v>582</v>
      </c>
      <c r="C9" s="5" t="n">
        <v>1542863</v>
      </c>
    </row>
    <row r="10" spans="1:3">
      <c r="A10" s="4" t="s">
        <v>565</v>
      </c>
      <c r="C10" s="5" t="n">
        <v>-1189133</v>
      </c>
    </row>
    <row r="11" spans="1:3">
      <c r="A11" s="4" t="s">
        <v>583</v>
      </c>
      <c r="C11" s="5" t="n">
        <v>353730</v>
      </c>
    </row>
    <row r="12" spans="1:3">
      <c r="A12" s="3" t="s">
        <v>577</v>
      </c>
    </row>
    <row r="13" spans="1:3">
      <c r="A13" s="4" t="s">
        <v>584</v>
      </c>
      <c r="C13" s="5" t="n">
        <v>-1147577</v>
      </c>
    </row>
    <row r="14" spans="1:3">
      <c r="A14" s="4" t="s">
        <v>585</v>
      </c>
      <c r="C14" s="5" t="n">
        <v>-1147577</v>
      </c>
    </row>
    <row r="15" spans="1:3">
      <c r="A15" s="4" t="s">
        <v>63</v>
      </c>
      <c r="C15" s="6" t="n">
        <v>-7938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6</v>
      </c>
      <c r="B1" s="2" t="s">
        <v>1</v>
      </c>
    </row>
    <row r="2" spans="1:3">
      <c r="B2" s="2" t="s">
        <v>2</v>
      </c>
      <c r="C2" s="2" t="s">
        <v>42</v>
      </c>
    </row>
    <row r="3" spans="1:3">
      <c r="A3" s="4" t="s">
        <v>587</v>
      </c>
      <c r="B3" s="6" t="n">
        <v>578860</v>
      </c>
    </row>
    <row r="4" spans="1:3">
      <c r="A4" s="4" t="s">
        <v>588</v>
      </c>
      <c r="B4" s="5" t="n">
        <v>51418</v>
      </c>
    </row>
    <row r="5" spans="1:3">
      <c r="A5" s="4" t="s">
        <v>589</v>
      </c>
      <c r="B5" s="5" t="n">
        <v>-148685</v>
      </c>
    </row>
    <row r="6" spans="1:3">
      <c r="A6" s="4" t="s">
        <v>590</v>
      </c>
      <c r="B6" s="5" t="n">
        <v>6684</v>
      </c>
    </row>
    <row r="7" spans="1:3">
      <c r="A7" s="4" t="s">
        <v>137</v>
      </c>
      <c r="B7" s="5" t="n">
        <v>488277</v>
      </c>
      <c r="C7" s="6" t="n">
        <v>578860</v>
      </c>
    </row>
    <row r="8" spans="1:3">
      <c r="A8" s="4" t="s">
        <v>80</v>
      </c>
    </row>
    <row r="9" spans="1:3">
      <c r="A9" s="4" t="s">
        <v>587</v>
      </c>
      <c r="B9" s="6" t="n">
        <v>578860</v>
      </c>
      <c r="C9" s="5" t="n">
        <v>569162</v>
      </c>
    </row>
    <row r="10" spans="1:3">
      <c r="A10" s="4" t="s">
        <v>588</v>
      </c>
      <c r="C10" s="5" t="n">
        <v>108665</v>
      </c>
    </row>
    <row r="11" spans="1:3">
      <c r="A11" s="4" t="s">
        <v>589</v>
      </c>
      <c r="C11" s="5" t="n">
        <v>-98967</v>
      </c>
    </row>
    <row r="12" spans="1:3">
      <c r="A12" s="4" t="s">
        <v>590</v>
      </c>
      <c r="C12" s="4" t="s">
        <v>64</v>
      </c>
    </row>
    <row r="13" spans="1:3">
      <c r="A13" s="4" t="s">
        <v>137</v>
      </c>
      <c r="C13" s="6" t="n">
        <v>5788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s>
  <sheetData>
    <row r="1" spans="1:5">
      <c r="A1" s="1" t="s">
        <v>591</v>
      </c>
      <c r="B1" s="2" t="s">
        <v>404</v>
      </c>
      <c r="C1" s="2" t="s">
        <v>350</v>
      </c>
      <c r="D1" s="2" t="s">
        <v>1</v>
      </c>
    </row>
    <row r="2" spans="1:5">
      <c r="B2" s="2" t="s">
        <v>433</v>
      </c>
      <c r="C2" s="2" t="s">
        <v>351</v>
      </c>
      <c r="D2" s="2" t="s">
        <v>2</v>
      </c>
      <c r="E2" s="2" t="s">
        <v>42</v>
      </c>
    </row>
    <row r="3" spans="1:5">
      <c r="A3" s="3" t="s">
        <v>592</v>
      </c>
    </row>
    <row r="4" spans="1:5">
      <c r="A4" s="4" t="s">
        <v>593</v>
      </c>
      <c r="B4" s="6" t="n">
        <v>-191391</v>
      </c>
    </row>
    <row r="5" spans="1:5">
      <c r="A5" s="4" t="s">
        <v>594</v>
      </c>
      <c r="D5" s="6" t="n">
        <v>95000</v>
      </c>
    </row>
    <row r="6" spans="1:5">
      <c r="A6" s="4" t="s">
        <v>595</v>
      </c>
      <c r="D6" s="5" t="n">
        <v>62676</v>
      </c>
    </row>
    <row r="7" spans="1:5">
      <c r="A7" s="4" t="s">
        <v>596</v>
      </c>
      <c r="D7" s="5" t="n">
        <v>20000</v>
      </c>
    </row>
    <row r="8" spans="1:5">
      <c r="A8" s="4" t="s">
        <v>597</v>
      </c>
      <c r="D8" s="5" t="n">
        <v>39749</v>
      </c>
    </row>
    <row r="9" spans="1:5">
      <c r="A9" s="4" t="s">
        <v>80</v>
      </c>
    </row>
    <row r="10" spans="1:5">
      <c r="A10" s="3" t="s">
        <v>592</v>
      </c>
    </row>
    <row r="11" spans="1:5">
      <c r="A11" s="4" t="s">
        <v>596</v>
      </c>
      <c r="E11" s="6" t="n">
        <v>20000</v>
      </c>
    </row>
    <row r="12" spans="1:5">
      <c r="A12" s="4" t="s">
        <v>597</v>
      </c>
      <c r="C12" s="6" t="n">
        <v>39749</v>
      </c>
      <c r="E12" s="6" t="n">
        <v>-60763</v>
      </c>
    </row>
    <row r="13" spans="1:5">
      <c r="A13" s="4" t="s">
        <v>598</v>
      </c>
    </row>
    <row r="14" spans="1:5">
      <c r="A14" s="3" t="s">
        <v>592</v>
      </c>
    </row>
    <row r="15" spans="1:5">
      <c r="A15" s="4" t="s">
        <v>593</v>
      </c>
      <c r="D15" s="5" t="n">
        <v>488277</v>
      </c>
    </row>
    <row r="16" spans="1:5">
      <c r="A16" s="4" t="s">
        <v>179</v>
      </c>
      <c r="C16" s="6" t="n">
        <v>727952</v>
      </c>
    </row>
    <row r="17" spans="1:5">
      <c r="A17" s="4" t="s">
        <v>337</v>
      </c>
    </row>
    <row r="18" spans="1:5">
      <c r="A18" s="3" t="s">
        <v>592</v>
      </c>
    </row>
    <row r="19" spans="1:5">
      <c r="A19" s="4" t="s">
        <v>597</v>
      </c>
      <c r="D19" s="6" t="n">
        <v>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599</v>
      </c>
      <c r="B1" s="2" t="s">
        <v>445</v>
      </c>
    </row>
    <row r="2" spans="1:2">
      <c r="A2" s="3" t="s">
        <v>229</v>
      </c>
    </row>
    <row r="3" spans="1:2">
      <c r="A3" s="4" t="s">
        <v>446</v>
      </c>
      <c r="B3" s="6" t="n">
        <v>183368</v>
      </c>
    </row>
    <row r="4" spans="1:2">
      <c r="A4" s="4" t="s">
        <v>447</v>
      </c>
      <c r="B4" s="5" t="n">
        <v>188869</v>
      </c>
    </row>
    <row r="5" spans="1:2">
      <c r="A5" s="4" t="s">
        <v>448</v>
      </c>
      <c r="B5" s="5" t="n">
        <v>194535</v>
      </c>
    </row>
    <row r="6" spans="1:2">
      <c r="A6" s="4" t="s">
        <v>449</v>
      </c>
      <c r="B6" s="5" t="n">
        <v>200371</v>
      </c>
    </row>
    <row r="7" spans="1:2">
      <c r="A7" s="4" t="s">
        <v>450</v>
      </c>
      <c r="B7" s="5" t="n">
        <v>76244</v>
      </c>
    </row>
    <row r="8" spans="1:2">
      <c r="A8" s="4" t="s">
        <v>137</v>
      </c>
      <c r="B8" s="6" t="n">
        <v>8433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s>
  <sheetData>
    <row r="1" spans="1:4">
      <c r="A1" s="1" t="s">
        <v>600</v>
      </c>
      <c r="B1" s="2" t="s">
        <v>350</v>
      </c>
      <c r="C1" s="2" t="s">
        <v>1</v>
      </c>
    </row>
    <row r="2" spans="1:4">
      <c r="B2" s="2" t="s">
        <v>351</v>
      </c>
      <c r="C2" s="2" t="s">
        <v>2</v>
      </c>
      <c r="D2" s="2" t="s">
        <v>42</v>
      </c>
    </row>
    <row r="3" spans="1:4">
      <c r="A3" s="3" t="s">
        <v>601</v>
      </c>
    </row>
    <row r="4" spans="1:4">
      <c r="A4" s="4" t="s">
        <v>602</v>
      </c>
      <c r="C4" s="6" t="n">
        <v>8000</v>
      </c>
    </row>
    <row r="5" spans="1:4">
      <c r="A5" s="4" t="s">
        <v>603</v>
      </c>
    </row>
    <row r="6" spans="1:4">
      <c r="A6" s="3" t="s">
        <v>601</v>
      </c>
    </row>
    <row r="7" spans="1:4">
      <c r="A7" s="4" t="s">
        <v>604</v>
      </c>
      <c r="C7" s="5" t="n">
        <v>600000</v>
      </c>
    </row>
    <row r="8" spans="1:4">
      <c r="A8" s="4" t="s">
        <v>605</v>
      </c>
    </row>
    <row r="9" spans="1:4">
      <c r="A9" s="3" t="s">
        <v>601</v>
      </c>
    </row>
    <row r="10" spans="1:4">
      <c r="A10" s="4" t="s">
        <v>606</v>
      </c>
      <c r="C10" s="6" t="n">
        <v>3096</v>
      </c>
    </row>
    <row r="11" spans="1:4">
      <c r="A11" s="4" t="s">
        <v>607</v>
      </c>
      <c r="C11" s="4" t="s">
        <v>608</v>
      </c>
    </row>
    <row r="12" spans="1:4">
      <c r="A12" s="4" t="s">
        <v>609</v>
      </c>
      <c r="C12" s="6" t="n">
        <v>15000</v>
      </c>
    </row>
    <row r="13" spans="1:4">
      <c r="A13" s="4" t="s">
        <v>610</v>
      </c>
      <c r="C13" s="6" t="n">
        <v>100000</v>
      </c>
    </row>
    <row r="14" spans="1:4">
      <c r="A14" s="4" t="s">
        <v>611</v>
      </c>
      <c r="C14" s="4" t="s">
        <v>377</v>
      </c>
    </row>
    <row r="15" spans="1:4">
      <c r="A15" s="4" t="s">
        <v>612</v>
      </c>
      <c r="C15" s="4" t="s">
        <v>613</v>
      </c>
    </row>
    <row r="16" spans="1:4">
      <c r="A16" s="4" t="s">
        <v>80</v>
      </c>
    </row>
    <row r="17" spans="1:4">
      <c r="A17" s="3" t="s">
        <v>601</v>
      </c>
    </row>
    <row r="18" spans="1:4">
      <c r="A18" s="4" t="s">
        <v>604</v>
      </c>
      <c r="B18" s="6" t="n">
        <v>400000</v>
      </c>
    </row>
    <row r="19" spans="1:4">
      <c r="A19" s="4" t="s">
        <v>602</v>
      </c>
      <c r="D19" s="6" t="n">
        <v>140</v>
      </c>
    </row>
    <row r="20" spans="1:4">
      <c r="A20" s="4" t="s">
        <v>614</v>
      </c>
      <c r="D20" s="6" t="n">
        <v>1000000</v>
      </c>
    </row>
    <row r="21" spans="1:4">
      <c r="A21" s="4" t="s">
        <v>615</v>
      </c>
    </row>
    <row r="22" spans="1:4">
      <c r="A22" s="3" t="s">
        <v>601</v>
      </c>
    </row>
    <row r="23" spans="1:4">
      <c r="A23" s="4" t="s">
        <v>607</v>
      </c>
      <c r="D23" s="4" t="s">
        <v>616</v>
      </c>
    </row>
    <row r="24" spans="1:4">
      <c r="A24" s="4" t="s">
        <v>609</v>
      </c>
      <c r="D24" s="6" t="n">
        <v>15000</v>
      </c>
    </row>
    <row r="25" spans="1:4">
      <c r="A25" s="4" t="s">
        <v>611</v>
      </c>
      <c r="D25" s="4" t="s">
        <v>377</v>
      </c>
    </row>
    <row r="26" spans="1:4">
      <c r="A26" s="4" t="s">
        <v>612</v>
      </c>
      <c r="D26" s="4" t="s">
        <v>4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17</v>
      </c>
      <c r="B1" s="2" t="s">
        <v>1</v>
      </c>
    </row>
    <row r="2" spans="1:3">
      <c r="B2" s="2" t="s">
        <v>618</v>
      </c>
      <c r="C2" s="2" t="s">
        <v>116</v>
      </c>
    </row>
    <row r="3" spans="1:3">
      <c r="A3" s="3" t="s">
        <v>619</v>
      </c>
    </row>
    <row r="4" spans="1:3">
      <c r="A4" s="4" t="s">
        <v>357</v>
      </c>
      <c r="B4" s="6" t="n">
        <v>-1497213</v>
      </c>
    </row>
    <row r="5" spans="1:3">
      <c r="A5" s="4" t="s">
        <v>620</v>
      </c>
      <c r="B5" s="5" t="n">
        <v>-54223</v>
      </c>
    </row>
    <row r="6" spans="1:3">
      <c r="A6" s="4" t="s">
        <v>621</v>
      </c>
      <c r="B6" s="6" t="n">
        <v>-1497213</v>
      </c>
    </row>
    <row r="7" spans="1:3">
      <c r="A7" s="4" t="s">
        <v>622</v>
      </c>
      <c r="B7" s="5" t="n">
        <v>5164264</v>
      </c>
    </row>
    <row r="8" spans="1:3">
      <c r="A8" s="4" t="s">
        <v>623</v>
      </c>
      <c r="B8" s="7" t="n">
        <v>-0.3</v>
      </c>
    </row>
    <row r="9" spans="1:3"/>
    <row r="10" spans="1:3">
      <c r="A10" s="4" t="s">
        <v>116</v>
      </c>
      <c r="B10" s="4" t="s">
        <v>120</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24</v>
      </c>
      <c r="B1" s="2" t="s">
        <v>166</v>
      </c>
      <c r="C1" s="2" t="s">
        <v>1</v>
      </c>
    </row>
    <row r="2" spans="1:3">
      <c r="B2" s="2" t="s">
        <v>2</v>
      </c>
      <c r="C2" s="2" t="s">
        <v>2</v>
      </c>
    </row>
    <row r="3" spans="1:3">
      <c r="A3" s="4" t="s">
        <v>625</v>
      </c>
      <c r="B3" s="8" t="n">
        <v>0.203</v>
      </c>
    </row>
    <row r="4" spans="1:3">
      <c r="A4" s="4" t="s">
        <v>626</v>
      </c>
    </row>
    <row r="5" spans="1:3">
      <c r="A5" s="4" t="s">
        <v>627</v>
      </c>
      <c r="C5" s="4" t="s">
        <v>628</v>
      </c>
    </row>
    <row r="6" spans="1:3">
      <c r="A6" s="4" t="s">
        <v>629</v>
      </c>
      <c r="C6" s="4" t="s">
        <v>630</v>
      </c>
    </row>
    <row r="7" spans="1:3">
      <c r="A7" s="4" t="s">
        <v>631</v>
      </c>
      <c r="C7" s="4" t="s">
        <v>632</v>
      </c>
    </row>
    <row r="8" spans="1:3">
      <c r="A8" s="4" t="s">
        <v>625</v>
      </c>
      <c r="C8" s="9" t="n">
        <v>0.063</v>
      </c>
    </row>
    <row r="9" spans="1:3">
      <c r="A9" s="4" t="s">
        <v>633</v>
      </c>
    </row>
    <row r="10" spans="1:3">
      <c r="A10" s="4" t="s">
        <v>627</v>
      </c>
      <c r="C10" s="4" t="s">
        <v>634</v>
      </c>
    </row>
    <row r="11" spans="1:3">
      <c r="A11" s="4" t="s">
        <v>629</v>
      </c>
      <c r="C11" s="4" t="s">
        <v>635</v>
      </c>
    </row>
    <row r="12" spans="1:3">
      <c r="A12" s="4" t="s">
        <v>631</v>
      </c>
      <c r="C12" s="4" t="s">
        <v>636</v>
      </c>
    </row>
    <row r="13" spans="1:3">
      <c r="A13" s="4" t="s">
        <v>625</v>
      </c>
      <c r="C13" s="9" t="n">
        <v>0.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5</v>
      </c>
      <c r="B1" s="2" t="s">
        <v>166</v>
      </c>
    </row>
    <row r="2" spans="1:2">
      <c r="B2" s="2" t="s">
        <v>167</v>
      </c>
    </row>
    <row r="3" spans="1:2">
      <c r="A3" s="3" t="s">
        <v>168</v>
      </c>
    </row>
    <row r="4" spans="1:2">
      <c r="A4" s="4" t="s">
        <v>169</v>
      </c>
      <c r="B4" s="8" t="n">
        <v>0.2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80"/>
    <col customWidth="1" max="6" min="6" width="80"/>
    <col customWidth="1" max="7" min="7" width="15"/>
    <col customWidth="1" max="8" min="8" width="14"/>
    <col customWidth="1" max="9" min="9" width="14"/>
  </cols>
  <sheetData>
    <row r="1" spans="1:9">
      <c r="A1" s="1" t="s">
        <v>637</v>
      </c>
      <c r="B1" s="2" t="s">
        <v>638</v>
      </c>
      <c r="C1" s="2" t="s">
        <v>351</v>
      </c>
      <c r="D1" s="2" t="s">
        <v>639</v>
      </c>
      <c r="E1" s="2" t="s">
        <v>640</v>
      </c>
      <c r="F1" s="2" t="s">
        <v>361</v>
      </c>
      <c r="G1" s="2" t="s">
        <v>2</v>
      </c>
      <c r="H1" s="2" t="s">
        <v>641</v>
      </c>
      <c r="I1" s="2" t="s">
        <v>642</v>
      </c>
    </row>
    <row r="2" spans="1:9">
      <c r="A2" s="3" t="s">
        <v>643</v>
      </c>
    </row>
    <row r="3" spans="1:9">
      <c r="A3" s="4" t="s">
        <v>644</v>
      </c>
      <c r="G3" s="5" t="n">
        <v>1333112</v>
      </c>
    </row>
    <row r="4" spans="1:9">
      <c r="A4" s="4" t="s">
        <v>645</v>
      </c>
      <c r="G4" s="6" t="n">
        <v>1000000</v>
      </c>
    </row>
    <row r="5" spans="1:9">
      <c r="A5" s="4" t="s">
        <v>646</v>
      </c>
    </row>
    <row r="6" spans="1:9">
      <c r="A6" s="3" t="s">
        <v>643</v>
      </c>
    </row>
    <row r="7" spans="1:9">
      <c r="A7" s="4" t="s">
        <v>644</v>
      </c>
      <c r="I7" s="5" t="n">
        <v>483333</v>
      </c>
    </row>
    <row r="8" spans="1:9">
      <c r="A8" s="4" t="s">
        <v>625</v>
      </c>
      <c r="H8" s="7" t="n">
        <v>0.17</v>
      </c>
    </row>
    <row r="9" spans="1:9">
      <c r="A9" s="4" t="s">
        <v>647</v>
      </c>
    </row>
    <row r="10" spans="1:9">
      <c r="A10" s="3" t="s">
        <v>643</v>
      </c>
    </row>
    <row r="11" spans="1:9">
      <c r="A11" s="4" t="s">
        <v>648</v>
      </c>
      <c r="G11" s="4" t="s">
        <v>649</v>
      </c>
    </row>
    <row r="12" spans="1:9">
      <c r="A12" s="4" t="s">
        <v>645</v>
      </c>
      <c r="G12" s="6" t="n">
        <v>20000</v>
      </c>
    </row>
    <row r="13" spans="1:9">
      <c r="A13" s="4" t="s">
        <v>650</v>
      </c>
      <c r="G13" s="5" t="n">
        <v>100000</v>
      </c>
    </row>
    <row r="14" spans="1:9">
      <c r="A14" s="4" t="s">
        <v>651</v>
      </c>
    </row>
    <row r="15" spans="1:9">
      <c r="A15" s="3" t="s">
        <v>643</v>
      </c>
    </row>
    <row r="16" spans="1:9">
      <c r="A16" s="4" t="s">
        <v>652</v>
      </c>
      <c r="B16" s="5" t="n">
        <v>3538</v>
      </c>
    </row>
    <row r="17" spans="1:9">
      <c r="A17" s="4" t="s">
        <v>334</v>
      </c>
    </row>
    <row r="18" spans="1:9">
      <c r="A18" s="3" t="s">
        <v>643</v>
      </c>
    </row>
    <row r="19" spans="1:9">
      <c r="A19" s="4" t="s">
        <v>625</v>
      </c>
      <c r="G19" s="8" t="n">
        <v>0.203</v>
      </c>
    </row>
    <row r="20" spans="1:9">
      <c r="A20" s="4" t="s">
        <v>653</v>
      </c>
      <c r="G20" s="6" t="n">
        <v>1400000</v>
      </c>
    </row>
    <row r="21" spans="1:9">
      <c r="A21" s="4" t="s">
        <v>330</v>
      </c>
    </row>
    <row r="22" spans="1:9">
      <c r="A22" s="3" t="s">
        <v>643</v>
      </c>
    </row>
    <row r="23" spans="1:9">
      <c r="A23" s="4" t="s">
        <v>652</v>
      </c>
      <c r="F23" s="5" t="n">
        <v>4500000</v>
      </c>
    </row>
    <row r="24" spans="1:9">
      <c r="A24" s="4" t="s">
        <v>654</v>
      </c>
      <c r="C24" s="6" t="n">
        <v>71100000</v>
      </c>
      <c r="F24" s="6" t="n">
        <v>71100000</v>
      </c>
    </row>
    <row r="25" spans="1:9">
      <c r="A25" s="4" t="s">
        <v>655</v>
      </c>
      <c r="F25" s="6" t="n">
        <v>5400000</v>
      </c>
    </row>
    <row r="26" spans="1:9">
      <c r="A26" s="4" t="s">
        <v>656</v>
      </c>
      <c r="F26" s="5" t="n">
        <v>100000</v>
      </c>
    </row>
    <row r="27" spans="1:9">
      <c r="A27" s="4" t="s">
        <v>657</v>
      </c>
      <c r="F27" s="4" t="s">
        <v>658</v>
      </c>
    </row>
    <row r="28" spans="1:9">
      <c r="A28" s="4" t="s">
        <v>371</v>
      </c>
      <c r="F28" s="6" t="n">
        <v>6400000</v>
      </c>
    </row>
    <row r="29" spans="1:9">
      <c r="A29" s="4" t="s">
        <v>659</v>
      </c>
    </row>
    <row r="30" spans="1:9">
      <c r="A30" s="3" t="s">
        <v>643</v>
      </c>
    </row>
    <row r="31" spans="1:9">
      <c r="A31" s="4" t="s">
        <v>652</v>
      </c>
      <c r="G31" s="5" t="n">
        <v>637058</v>
      </c>
    </row>
    <row r="32" spans="1:9">
      <c r="A32" s="4" t="s">
        <v>660</v>
      </c>
    </row>
    <row r="33" spans="1:9">
      <c r="A33" s="3" t="s">
        <v>643</v>
      </c>
    </row>
    <row r="34" spans="1:9">
      <c r="A34" s="4" t="s">
        <v>652</v>
      </c>
      <c r="G34" s="5" t="n">
        <v>27206</v>
      </c>
    </row>
    <row r="35" spans="1:9">
      <c r="A35" s="4" t="s">
        <v>661</v>
      </c>
    </row>
    <row r="36" spans="1:9">
      <c r="A36" s="3" t="s">
        <v>643</v>
      </c>
    </row>
    <row r="37" spans="1:9">
      <c r="A37" s="4" t="s">
        <v>662</v>
      </c>
      <c r="G37" s="7" t="n">
        <v>16.96</v>
      </c>
    </row>
    <row r="38" spans="1:9">
      <c r="A38" s="4" t="s">
        <v>663</v>
      </c>
      <c r="G38" s="5" t="n">
        <v>541584</v>
      </c>
    </row>
    <row r="39" spans="1:9">
      <c r="A39" s="4" t="s">
        <v>664</v>
      </c>
      <c r="G39" s="6" t="n">
        <v>3600000</v>
      </c>
    </row>
    <row r="40" spans="1:9">
      <c r="A40" s="4" t="s">
        <v>665</v>
      </c>
      <c r="G40" s="4" t="s">
        <v>666</v>
      </c>
    </row>
    <row r="41" spans="1:9">
      <c r="A41" s="4" t="s">
        <v>667</v>
      </c>
    </row>
    <row r="42" spans="1:9">
      <c r="A42" s="3" t="s">
        <v>643</v>
      </c>
    </row>
    <row r="43" spans="1:9">
      <c r="A43" s="4" t="s">
        <v>668</v>
      </c>
      <c r="D43" s="5" t="n">
        <v>13708</v>
      </c>
    </row>
    <row r="44" spans="1:9">
      <c r="A44" s="4" t="s">
        <v>669</v>
      </c>
      <c r="D44" s="5" t="n">
        <v>12076</v>
      </c>
    </row>
    <row r="45" spans="1:9">
      <c r="A45" s="4" t="s">
        <v>670</v>
      </c>
      <c r="D45" s="5" t="n">
        <v>38672</v>
      </c>
    </row>
    <row r="46" spans="1:9">
      <c r="A46" s="4" t="s">
        <v>671</v>
      </c>
      <c r="D46" s="4" t="s">
        <v>672</v>
      </c>
    </row>
    <row r="47" spans="1:9">
      <c r="A47" s="4" t="s">
        <v>673</v>
      </c>
    </row>
    <row r="48" spans="1:9">
      <c r="A48" s="3" t="s">
        <v>643</v>
      </c>
    </row>
    <row r="49" spans="1:9">
      <c r="A49" s="4" t="s">
        <v>669</v>
      </c>
      <c r="G49" s="5" t="n">
        <v>17647</v>
      </c>
    </row>
    <row r="50" spans="1:9">
      <c r="A50" s="4" t="s">
        <v>674</v>
      </c>
    </row>
    <row r="51" spans="1:9">
      <c r="A51" s="3" t="s">
        <v>643</v>
      </c>
    </row>
    <row r="52" spans="1:9">
      <c r="A52" s="4" t="s">
        <v>668</v>
      </c>
      <c r="G52" s="5" t="n">
        <v>41177</v>
      </c>
    </row>
    <row r="53" spans="1:9">
      <c r="A53" s="4" t="s">
        <v>675</v>
      </c>
    </row>
    <row r="54" spans="1:9">
      <c r="A54" s="3" t="s">
        <v>643</v>
      </c>
    </row>
    <row r="55" spans="1:9">
      <c r="A55" s="4" t="s">
        <v>668</v>
      </c>
      <c r="G55" s="5" t="n">
        <v>73529</v>
      </c>
    </row>
    <row r="56" spans="1:9">
      <c r="A56" s="4" t="s">
        <v>676</v>
      </c>
    </row>
    <row r="57" spans="1:9">
      <c r="A57" s="3" t="s">
        <v>643</v>
      </c>
    </row>
    <row r="58" spans="1:9">
      <c r="A58" s="4" t="s">
        <v>671</v>
      </c>
      <c r="E58" s="4" t="s">
        <v>677</v>
      </c>
    </row>
    <row r="59" spans="1:9">
      <c r="A59" s="4" t="s">
        <v>678</v>
      </c>
    </row>
    <row r="60" spans="1:9">
      <c r="A60" s="3" t="s">
        <v>643</v>
      </c>
    </row>
    <row r="61" spans="1:9">
      <c r="A61" s="4" t="s">
        <v>669</v>
      </c>
      <c r="G61" s="5" t="n">
        <v>58824</v>
      </c>
    </row>
    <row r="62" spans="1:9">
      <c r="A62" s="4" t="s">
        <v>679</v>
      </c>
    </row>
    <row r="63" spans="1:9">
      <c r="A63" s="3" t="s">
        <v>643</v>
      </c>
    </row>
    <row r="64" spans="1:9">
      <c r="A64" s="4" t="s">
        <v>669</v>
      </c>
      <c r="G64" s="5" t="n">
        <v>33824</v>
      </c>
    </row>
    <row r="65" spans="1:9">
      <c r="A65" s="4" t="s">
        <v>680</v>
      </c>
    </row>
    <row r="66" spans="1:9">
      <c r="A66" s="3" t="s">
        <v>643</v>
      </c>
    </row>
    <row r="67" spans="1:9">
      <c r="A67" s="4" t="s">
        <v>668</v>
      </c>
      <c r="G67" s="5" t="n">
        <v>5298</v>
      </c>
    </row>
    <row r="68" spans="1:9">
      <c r="A68" s="4" t="s">
        <v>669</v>
      </c>
      <c r="G68" s="5" t="n">
        <v>317</v>
      </c>
    </row>
    <row r="69" spans="1:9">
      <c r="A69" s="4" t="s">
        <v>681</v>
      </c>
    </row>
    <row r="70" spans="1:9">
      <c r="A70" s="3" t="s">
        <v>643</v>
      </c>
    </row>
    <row r="71" spans="1:9">
      <c r="A71" s="4" t="s">
        <v>669</v>
      </c>
      <c r="G71" s="5" t="n">
        <v>38235</v>
      </c>
    </row>
    <row r="72" spans="1:9">
      <c r="A72" s="4" t="s">
        <v>682</v>
      </c>
    </row>
    <row r="73" spans="1:9">
      <c r="A73" s="3" t="s">
        <v>643</v>
      </c>
    </row>
    <row r="74" spans="1:9">
      <c r="A74" s="4" t="s">
        <v>683</v>
      </c>
      <c r="G74" s="5" t="n">
        <v>2157462</v>
      </c>
    </row>
    <row r="75" spans="1:9">
      <c r="A75" s="4" t="s">
        <v>644</v>
      </c>
      <c r="G75" s="5" t="n">
        <v>824350</v>
      </c>
    </row>
    <row r="76" spans="1:9">
      <c r="A76" s="4" t="s">
        <v>668</v>
      </c>
      <c r="G76" s="5" t="n">
        <v>120004</v>
      </c>
    </row>
    <row r="77" spans="1:9">
      <c r="A77" s="4" t="s">
        <v>684</v>
      </c>
      <c r="G77" s="4" t="s">
        <v>685</v>
      </c>
    </row>
    <row r="78" spans="1:9">
      <c r="A78" s="4" t="s">
        <v>686</v>
      </c>
    </row>
    <row r="79" spans="1:9">
      <c r="A79" s="3" t="s">
        <v>643</v>
      </c>
    </row>
    <row r="80" spans="1:9">
      <c r="A80" s="4" t="s">
        <v>668</v>
      </c>
      <c r="G80" s="5" t="n">
        <v>5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31"/>
    <col customWidth="1" max="3" min="3" width="31"/>
    <col customWidth="1" max="4" min="4" width="21"/>
    <col customWidth="1" max="5" min="5" width="31"/>
    <col customWidth="1" max="6" min="6" width="21"/>
    <col customWidth="1" max="7" min="7" width="47"/>
    <col customWidth="1" max="8" min="8" width="20"/>
  </cols>
  <sheetData>
    <row r="1" spans="1:8">
      <c r="A1" s="1" t="s">
        <v>687</v>
      </c>
      <c r="B1" s="2" t="s">
        <v>529</v>
      </c>
    </row>
    <row r="2" spans="1:8">
      <c r="B2" s="2" t="s">
        <v>688</v>
      </c>
      <c r="C2" s="2" t="s">
        <v>689</v>
      </c>
      <c r="D2" s="2" t="s">
        <v>690</v>
      </c>
      <c r="E2" s="2" t="s">
        <v>691</v>
      </c>
      <c r="F2" s="2" t="s">
        <v>692</v>
      </c>
      <c r="G2" s="2" t="s">
        <v>693</v>
      </c>
      <c r="H2" s="2" t="s">
        <v>694</v>
      </c>
    </row>
    <row r="3" spans="1:8">
      <c r="A3" s="3" t="s">
        <v>695</v>
      </c>
    </row>
    <row r="4" spans="1:8">
      <c r="A4" s="4" t="s">
        <v>696</v>
      </c>
      <c r="H4" s="5" t="n">
        <v>1333112</v>
      </c>
    </row>
    <row r="5" spans="1:8">
      <c r="A5" s="4" t="s">
        <v>646</v>
      </c>
    </row>
    <row r="6" spans="1:8">
      <c r="A6" s="3" t="s">
        <v>695</v>
      </c>
    </row>
    <row r="7" spans="1:8">
      <c r="A7" s="4" t="s">
        <v>697</v>
      </c>
      <c r="C7" s="5" t="n">
        <v>17</v>
      </c>
      <c r="E7" s="5" t="n">
        <v>42</v>
      </c>
      <c r="G7" s="5" t="n">
        <v>21</v>
      </c>
    </row>
    <row r="8" spans="1:8">
      <c r="A8" s="4" t="s">
        <v>698</v>
      </c>
      <c r="C8" s="6" t="n">
        <v>11500000</v>
      </c>
      <c r="E8" s="6" t="n">
        <v>8700000</v>
      </c>
      <c r="G8" s="6" t="n">
        <v>13500000</v>
      </c>
    </row>
    <row r="9" spans="1:8">
      <c r="A9" s="4" t="s">
        <v>696</v>
      </c>
      <c r="G9" s="5" t="n">
        <v>483333</v>
      </c>
    </row>
    <row r="10" spans="1:8">
      <c r="A10" s="4" t="s">
        <v>699</v>
      </c>
      <c r="G10" s="6" t="n">
        <v>17</v>
      </c>
    </row>
    <row r="11" spans="1:8">
      <c r="A11" s="4" t="s">
        <v>700</v>
      </c>
      <c r="G11" s="7" t="n">
        <v>16.39</v>
      </c>
    </row>
    <row r="12" spans="1:8">
      <c r="A12" s="4" t="s">
        <v>701</v>
      </c>
      <c r="B12" s="6" t="n">
        <v>150000000</v>
      </c>
    </row>
    <row r="13" spans="1:8">
      <c r="A13" s="4" t="s">
        <v>702</v>
      </c>
      <c r="B13" s="5" t="n">
        <v>100000000</v>
      </c>
    </row>
    <row r="14" spans="1:8">
      <c r="A14" s="4" t="s">
        <v>703</v>
      </c>
      <c r="B14" s="6" t="n">
        <v>50000000</v>
      </c>
    </row>
    <row r="15" spans="1:8">
      <c r="A15" s="4" t="s">
        <v>704</v>
      </c>
      <c r="D15" s="6" t="n">
        <v>3000000</v>
      </c>
      <c r="F15" s="6" t="n">
        <v>11000000</v>
      </c>
    </row>
    <row r="16" spans="1:8">
      <c r="A16" s="4" t="s">
        <v>705</v>
      </c>
      <c r="B16" s="7" t="n">
        <v>0.17</v>
      </c>
    </row>
    <row r="17" spans="1:8">
      <c r="A17" s="4" t="s">
        <v>706</v>
      </c>
      <c r="B17" s="4" t="s">
        <v>707</v>
      </c>
    </row>
    <row r="18" spans="1:8">
      <c r="A18" s="4" t="s">
        <v>708</v>
      </c>
      <c r="B18"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9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1"/>
  </cols>
  <sheetData>
    <row r="1" spans="1:5">
      <c r="A1" s="1" t="s">
        <v>710</v>
      </c>
      <c r="C1" s="2" t="s">
        <v>1</v>
      </c>
    </row>
    <row r="2" spans="1:5">
      <c r="C2" s="2" t="s">
        <v>405</v>
      </c>
      <c r="E2" s="2" t="s">
        <v>711</v>
      </c>
    </row>
    <row r="3" spans="1:5">
      <c r="A3" s="3" t="s">
        <v>712</v>
      </c>
    </row>
    <row r="4" spans="1:5">
      <c r="A4" s="4" t="s">
        <v>413</v>
      </c>
      <c r="C4" s="5" t="n">
        <v>466</v>
      </c>
    </row>
    <row r="5" spans="1:5">
      <c r="A5" s="4" t="s">
        <v>713</v>
      </c>
      <c r="C5" s="6" t="n">
        <v>57246062</v>
      </c>
    </row>
    <row r="6" spans="1:5">
      <c r="A6" s="4" t="s">
        <v>714</v>
      </c>
      <c r="C6" s="5" t="n">
        <v>25147732</v>
      </c>
    </row>
    <row r="7" spans="1:5">
      <c r="A7" s="4" t="s">
        <v>715</v>
      </c>
      <c r="C7" s="5" t="n">
        <v>95204327</v>
      </c>
    </row>
    <row r="8" spans="1:5">
      <c r="A8" s="4" t="s">
        <v>716</v>
      </c>
      <c r="C8" s="5" t="n">
        <v>255644</v>
      </c>
    </row>
    <row r="9" spans="1:5">
      <c r="A9" s="4" t="s">
        <v>717</v>
      </c>
      <c r="B9" s="4" t="s">
        <v>116</v>
      </c>
      <c r="C9" s="5" t="n">
        <v>25147732</v>
      </c>
    </row>
    <row r="10" spans="1:5">
      <c r="A10" s="4" t="s">
        <v>718</v>
      </c>
      <c r="B10" s="4" t="s">
        <v>116</v>
      </c>
      <c r="C10" s="5" t="n">
        <v>95435930</v>
      </c>
    </row>
    <row r="11" spans="1:5">
      <c r="A11" s="4" t="s">
        <v>719</v>
      </c>
      <c r="C11" s="5" t="n">
        <v>120583662</v>
      </c>
      <c r="D11" s="4" t="s">
        <v>116</v>
      </c>
      <c r="E11" s="6" t="n">
        <v>38435504</v>
      </c>
    </row>
    <row r="12" spans="1:5">
      <c r="A12" s="4" t="s">
        <v>720</v>
      </c>
      <c r="C12" s="6" t="n">
        <v>8813579</v>
      </c>
      <c r="E12" s="6" t="n">
        <v>7121532</v>
      </c>
    </row>
    <row r="13" spans="1:5">
      <c r="A13" s="4" t="s">
        <v>721</v>
      </c>
    </row>
    <row r="14" spans="1:5">
      <c r="A14" s="3" t="s">
        <v>712</v>
      </c>
    </row>
    <row r="15" spans="1:5">
      <c r="A15" s="4" t="s">
        <v>413</v>
      </c>
      <c r="C15" s="5" t="n">
        <v>1</v>
      </c>
    </row>
    <row r="16" spans="1:5">
      <c r="A16" s="4" t="s">
        <v>713</v>
      </c>
      <c r="C16" s="4" t="s">
        <v>64</v>
      </c>
    </row>
    <row r="17" spans="1:5">
      <c r="A17" s="4" t="s">
        <v>714</v>
      </c>
      <c r="C17" s="5" t="n">
        <v>15133</v>
      </c>
    </row>
    <row r="18" spans="1:5">
      <c r="A18" s="4" t="s">
        <v>715</v>
      </c>
      <c r="C18" s="5" t="n">
        <v>50688</v>
      </c>
    </row>
    <row r="19" spans="1:5">
      <c r="A19" s="4" t="s">
        <v>716</v>
      </c>
      <c r="C19" s="4" t="s">
        <v>64</v>
      </c>
    </row>
    <row r="20" spans="1:5">
      <c r="A20" s="4" t="s">
        <v>717</v>
      </c>
      <c r="B20" s="4" t="s">
        <v>116</v>
      </c>
      <c r="C20" s="5" t="n">
        <v>15133</v>
      </c>
    </row>
    <row r="21" spans="1:5">
      <c r="A21" s="4" t="s">
        <v>718</v>
      </c>
      <c r="B21" s="4" t="s">
        <v>116</v>
      </c>
      <c r="C21" s="5" t="n">
        <v>50688</v>
      </c>
    </row>
    <row r="22" spans="1:5">
      <c r="A22" s="4" t="s">
        <v>719</v>
      </c>
      <c r="B22" s="4" t="s">
        <v>116</v>
      </c>
      <c r="C22" s="5" t="n">
        <v>65821</v>
      </c>
    </row>
    <row r="23" spans="1:5">
      <c r="A23" s="4" t="s">
        <v>720</v>
      </c>
      <c r="C23" s="6" t="n">
        <v>2663</v>
      </c>
    </row>
    <row r="24" spans="1:5">
      <c r="A24" s="4" t="s">
        <v>722</v>
      </c>
      <c r="C24" s="4" t="s">
        <v>723</v>
      </c>
    </row>
    <row r="25" spans="1:5">
      <c r="A25" s="4" t="s">
        <v>724</v>
      </c>
      <c r="B25" s="4" t="s">
        <v>408</v>
      </c>
      <c r="C25" s="4" t="s">
        <v>375</v>
      </c>
    </row>
    <row r="26" spans="1:5">
      <c r="A26" s="4" t="s">
        <v>725</v>
      </c>
    </row>
    <row r="27" spans="1:5">
      <c r="A27" s="3" t="s">
        <v>712</v>
      </c>
    </row>
    <row r="28" spans="1:5">
      <c r="A28" s="4" t="s">
        <v>413</v>
      </c>
      <c r="C28" s="5" t="n">
        <v>5</v>
      </c>
    </row>
    <row r="29" spans="1:5">
      <c r="A29" s="4" t="s">
        <v>713</v>
      </c>
      <c r="C29" s="4" t="s">
        <v>64</v>
      </c>
    </row>
    <row r="30" spans="1:5">
      <c r="A30" s="4" t="s">
        <v>714</v>
      </c>
      <c r="C30" s="5" t="n">
        <v>153642</v>
      </c>
    </row>
    <row r="31" spans="1:5">
      <c r="A31" s="4" t="s">
        <v>715</v>
      </c>
      <c r="C31" s="5" t="n">
        <v>793281</v>
      </c>
    </row>
    <row r="32" spans="1:5">
      <c r="A32" s="4" t="s">
        <v>716</v>
      </c>
      <c r="C32" s="5" t="n">
        <v>13250</v>
      </c>
    </row>
    <row r="33" spans="1:5">
      <c r="A33" s="4" t="s">
        <v>717</v>
      </c>
      <c r="B33" s="4" t="s">
        <v>116</v>
      </c>
      <c r="C33" s="5" t="n">
        <v>153642</v>
      </c>
    </row>
    <row r="34" spans="1:5">
      <c r="A34" s="4" t="s">
        <v>718</v>
      </c>
      <c r="B34" s="4" t="s">
        <v>116</v>
      </c>
      <c r="C34" s="5" t="n">
        <v>806531</v>
      </c>
    </row>
    <row r="35" spans="1:5">
      <c r="A35" s="4" t="s">
        <v>719</v>
      </c>
      <c r="B35" s="4" t="s">
        <v>116</v>
      </c>
      <c r="C35" s="5" t="n">
        <v>960173</v>
      </c>
    </row>
    <row r="36" spans="1:5">
      <c r="A36" s="4" t="s">
        <v>720</v>
      </c>
      <c r="C36" s="6" t="n">
        <v>60295</v>
      </c>
    </row>
    <row r="37" spans="1:5">
      <c r="A37" s="4" t="s">
        <v>722</v>
      </c>
      <c r="C37" s="4" t="s">
        <v>726</v>
      </c>
    </row>
    <row r="38" spans="1:5">
      <c r="A38" s="4" t="s">
        <v>724</v>
      </c>
      <c r="B38" s="4" t="s">
        <v>408</v>
      </c>
      <c r="C38" s="4" t="s">
        <v>375</v>
      </c>
    </row>
    <row r="39" spans="1:5">
      <c r="A39" s="4" t="s">
        <v>727</v>
      </c>
    </row>
    <row r="40" spans="1:5">
      <c r="A40" s="3" t="s">
        <v>712</v>
      </c>
    </row>
    <row r="41" spans="1:5">
      <c r="A41" s="4" t="s">
        <v>413</v>
      </c>
      <c r="C41" s="5" t="n">
        <v>14</v>
      </c>
    </row>
    <row r="42" spans="1:5">
      <c r="A42" s="4" t="s">
        <v>713</v>
      </c>
      <c r="C42" s="4" t="s">
        <v>64</v>
      </c>
    </row>
    <row r="43" spans="1:5">
      <c r="A43" s="4" t="s">
        <v>714</v>
      </c>
      <c r="C43" s="5" t="n">
        <v>1093855</v>
      </c>
    </row>
    <row r="44" spans="1:5">
      <c r="A44" s="4" t="s">
        <v>715</v>
      </c>
      <c r="C44" s="5" t="n">
        <v>3509451</v>
      </c>
    </row>
    <row r="45" spans="1:5">
      <c r="A45" s="4" t="s">
        <v>716</v>
      </c>
      <c r="C45" s="4" t="s">
        <v>64</v>
      </c>
    </row>
    <row r="46" spans="1:5">
      <c r="A46" s="4" t="s">
        <v>717</v>
      </c>
      <c r="B46" s="4" t="s">
        <v>116</v>
      </c>
      <c r="C46" s="5" t="n">
        <v>1093855</v>
      </c>
    </row>
    <row r="47" spans="1:5">
      <c r="A47" s="4" t="s">
        <v>718</v>
      </c>
      <c r="B47" s="4" t="s">
        <v>116</v>
      </c>
      <c r="C47" s="5" t="n">
        <v>3509451</v>
      </c>
    </row>
    <row r="48" spans="1:5">
      <c r="A48" s="4" t="s">
        <v>719</v>
      </c>
      <c r="B48" s="4" t="s">
        <v>116</v>
      </c>
      <c r="C48" s="5" t="n">
        <v>4603306</v>
      </c>
    </row>
    <row r="49" spans="1:5">
      <c r="A49" s="4" t="s">
        <v>720</v>
      </c>
      <c r="C49" s="6" t="n">
        <v>346388</v>
      </c>
    </row>
    <row r="50" spans="1:5">
      <c r="A50" s="4" t="s">
        <v>722</v>
      </c>
      <c r="C50" s="4" t="s">
        <v>726</v>
      </c>
    </row>
    <row r="51" spans="1:5">
      <c r="A51" s="4" t="s">
        <v>724</v>
      </c>
      <c r="B51" s="4" t="s">
        <v>408</v>
      </c>
      <c r="C51" s="4" t="s">
        <v>375</v>
      </c>
    </row>
    <row r="52" spans="1:5">
      <c r="A52" s="4" t="s">
        <v>728</v>
      </c>
    </row>
    <row r="53" spans="1:5">
      <c r="A53" s="3" t="s">
        <v>712</v>
      </c>
    </row>
    <row r="54" spans="1:5">
      <c r="A54" s="4" t="s">
        <v>413</v>
      </c>
      <c r="C54" s="5" t="n">
        <v>5</v>
      </c>
    </row>
    <row r="55" spans="1:5">
      <c r="A55" s="4" t="s">
        <v>713</v>
      </c>
      <c r="C55" s="4" t="s">
        <v>64</v>
      </c>
    </row>
    <row r="56" spans="1:5">
      <c r="A56" s="4" t="s">
        <v>714</v>
      </c>
      <c r="C56" s="5" t="n">
        <v>2754136</v>
      </c>
    </row>
    <row r="57" spans="1:5">
      <c r="A57" s="4" t="s">
        <v>715</v>
      </c>
      <c r="C57" s="5" t="n">
        <v>3785709</v>
      </c>
    </row>
    <row r="58" spans="1:5">
      <c r="A58" s="4" t="s">
        <v>716</v>
      </c>
      <c r="C58" s="4" t="s">
        <v>64</v>
      </c>
    </row>
    <row r="59" spans="1:5">
      <c r="A59" s="4" t="s">
        <v>717</v>
      </c>
      <c r="B59" s="4" t="s">
        <v>116</v>
      </c>
      <c r="C59" s="5" t="n">
        <v>2754136</v>
      </c>
    </row>
    <row r="60" spans="1:5">
      <c r="A60" s="4" t="s">
        <v>718</v>
      </c>
      <c r="B60" s="4" t="s">
        <v>116</v>
      </c>
      <c r="C60" s="5" t="n">
        <v>3785709</v>
      </c>
    </row>
    <row r="61" spans="1:5">
      <c r="A61" s="4" t="s">
        <v>719</v>
      </c>
      <c r="B61" s="4" t="s">
        <v>116</v>
      </c>
      <c r="C61" s="5" t="n">
        <v>6539845</v>
      </c>
    </row>
    <row r="62" spans="1:5">
      <c r="A62" s="4" t="s">
        <v>720</v>
      </c>
      <c r="C62" s="6" t="n">
        <v>27920</v>
      </c>
    </row>
    <row r="63" spans="1:5">
      <c r="A63" s="4" t="s">
        <v>722</v>
      </c>
      <c r="C63" s="4" t="s">
        <v>40</v>
      </c>
    </row>
    <row r="64" spans="1:5">
      <c r="A64" s="4" t="s">
        <v>724</v>
      </c>
      <c r="B64" s="4" t="s">
        <v>408</v>
      </c>
      <c r="C64" s="4" t="s">
        <v>375</v>
      </c>
    </row>
    <row r="65" spans="1:5">
      <c r="A65" s="4" t="s">
        <v>729</v>
      </c>
    </row>
    <row r="66" spans="1:5">
      <c r="A66" s="3" t="s">
        <v>712</v>
      </c>
    </row>
    <row r="67" spans="1:5">
      <c r="A67" s="4" t="s">
        <v>413</v>
      </c>
      <c r="C67" s="5" t="n">
        <v>2</v>
      </c>
    </row>
    <row r="68" spans="1:5">
      <c r="A68" s="4" t="s">
        <v>713</v>
      </c>
      <c r="C68" s="4" t="s">
        <v>64</v>
      </c>
    </row>
    <row r="69" spans="1:5">
      <c r="A69" s="4" t="s">
        <v>714</v>
      </c>
      <c r="C69" s="5" t="n">
        <v>369867</v>
      </c>
    </row>
    <row r="70" spans="1:5">
      <c r="A70" s="4" t="s">
        <v>715</v>
      </c>
      <c r="C70" s="5" t="n">
        <v>805659</v>
      </c>
    </row>
    <row r="71" spans="1:5">
      <c r="A71" s="4" t="s">
        <v>716</v>
      </c>
      <c r="C71" s="4" t="s">
        <v>64</v>
      </c>
    </row>
    <row r="72" spans="1:5">
      <c r="A72" s="4" t="s">
        <v>717</v>
      </c>
      <c r="B72" s="4" t="s">
        <v>116</v>
      </c>
      <c r="C72" s="5" t="n">
        <v>369867</v>
      </c>
    </row>
    <row r="73" spans="1:5">
      <c r="A73" s="4" t="s">
        <v>718</v>
      </c>
      <c r="B73" s="4" t="s">
        <v>116</v>
      </c>
      <c r="C73" s="5" t="n">
        <v>805659</v>
      </c>
    </row>
    <row r="74" spans="1:5">
      <c r="A74" s="4" t="s">
        <v>719</v>
      </c>
      <c r="B74" s="4" t="s">
        <v>116</v>
      </c>
      <c r="C74" s="5" t="n">
        <v>1175526</v>
      </c>
    </row>
    <row r="75" spans="1:5">
      <c r="A75" s="4" t="s">
        <v>720</v>
      </c>
      <c r="C75" s="6" t="n">
        <v>15011</v>
      </c>
    </row>
    <row r="76" spans="1:5">
      <c r="A76" s="4" t="s">
        <v>722</v>
      </c>
      <c r="C76" s="4" t="s">
        <v>40</v>
      </c>
    </row>
    <row r="77" spans="1:5">
      <c r="A77" s="4" t="s">
        <v>724</v>
      </c>
      <c r="B77" s="4" t="s">
        <v>408</v>
      </c>
      <c r="C77" s="4" t="s">
        <v>375</v>
      </c>
    </row>
    <row r="78" spans="1:5">
      <c r="A78" s="4" t="s">
        <v>730</v>
      </c>
    </row>
    <row r="79" spans="1:5">
      <c r="A79" s="3" t="s">
        <v>712</v>
      </c>
    </row>
    <row r="80" spans="1:5">
      <c r="A80" s="4" t="s">
        <v>413</v>
      </c>
      <c r="C80" s="5" t="n">
        <v>2</v>
      </c>
    </row>
    <row r="81" spans="1:5">
      <c r="A81" s="4" t="s">
        <v>713</v>
      </c>
      <c r="C81" s="4" t="s">
        <v>64</v>
      </c>
    </row>
    <row r="82" spans="1:5">
      <c r="A82" s="4" t="s">
        <v>714</v>
      </c>
      <c r="C82" s="5" t="n">
        <v>310748</v>
      </c>
    </row>
    <row r="83" spans="1:5">
      <c r="A83" s="4" t="s">
        <v>715</v>
      </c>
      <c r="C83" s="5" t="n">
        <v>1648461</v>
      </c>
    </row>
    <row r="84" spans="1:5">
      <c r="A84" s="4" t="s">
        <v>716</v>
      </c>
      <c r="C84" s="4" t="s">
        <v>64</v>
      </c>
    </row>
    <row r="85" spans="1:5">
      <c r="A85" s="4" t="s">
        <v>717</v>
      </c>
      <c r="B85" s="4" t="s">
        <v>116</v>
      </c>
      <c r="C85" s="5" t="n">
        <v>310748</v>
      </c>
    </row>
    <row r="86" spans="1:5">
      <c r="A86" s="4" t="s">
        <v>718</v>
      </c>
      <c r="B86" s="4" t="s">
        <v>116</v>
      </c>
      <c r="C86" s="5" t="n">
        <v>1648461</v>
      </c>
    </row>
    <row r="87" spans="1:5">
      <c r="A87" s="4" t="s">
        <v>719</v>
      </c>
      <c r="B87" s="4" t="s">
        <v>116</v>
      </c>
      <c r="C87" s="5" t="n">
        <v>1959209</v>
      </c>
    </row>
    <row r="88" spans="1:5">
      <c r="A88" s="4" t="s">
        <v>720</v>
      </c>
      <c r="C88" s="6" t="n">
        <v>72162</v>
      </c>
    </row>
    <row r="89" spans="1:5">
      <c r="A89" s="4" t="s">
        <v>722</v>
      </c>
      <c r="C89" s="4" t="s">
        <v>726</v>
      </c>
    </row>
    <row r="90" spans="1:5">
      <c r="A90" s="4" t="s">
        <v>724</v>
      </c>
      <c r="B90" s="4" t="s">
        <v>408</v>
      </c>
      <c r="C90" s="4" t="s">
        <v>375</v>
      </c>
    </row>
    <row r="91" spans="1:5">
      <c r="A91" s="4" t="s">
        <v>731</v>
      </c>
    </row>
    <row r="92" spans="1:5">
      <c r="A92" s="3" t="s">
        <v>712</v>
      </c>
    </row>
    <row r="93" spans="1:5">
      <c r="A93" s="4" t="s">
        <v>413</v>
      </c>
      <c r="C93" s="5" t="n">
        <v>5</v>
      </c>
    </row>
    <row r="94" spans="1:5">
      <c r="A94" s="4" t="s">
        <v>713</v>
      </c>
      <c r="C94" s="4" t="s">
        <v>64</v>
      </c>
    </row>
    <row r="95" spans="1:5">
      <c r="A95" s="4" t="s">
        <v>714</v>
      </c>
      <c r="C95" s="5" t="n">
        <v>992024</v>
      </c>
    </row>
    <row r="96" spans="1:5">
      <c r="A96" s="4" t="s">
        <v>715</v>
      </c>
      <c r="C96" s="5" t="n">
        <v>1544031</v>
      </c>
    </row>
    <row r="97" spans="1:5">
      <c r="A97" s="4" t="s">
        <v>716</v>
      </c>
      <c r="C97" s="5" t="n">
        <v>11835</v>
      </c>
    </row>
    <row r="98" spans="1:5">
      <c r="A98" s="4" t="s">
        <v>717</v>
      </c>
      <c r="B98" s="4" t="s">
        <v>116</v>
      </c>
      <c r="C98" s="5" t="n">
        <v>992024</v>
      </c>
    </row>
    <row r="99" spans="1:5">
      <c r="A99" s="4" t="s">
        <v>718</v>
      </c>
      <c r="B99" s="4" t="s">
        <v>116</v>
      </c>
      <c r="C99" s="5" t="n">
        <v>1551494</v>
      </c>
    </row>
    <row r="100" spans="1:5">
      <c r="A100" s="4" t="s">
        <v>719</v>
      </c>
      <c r="B100" s="4" t="s">
        <v>116</v>
      </c>
      <c r="C100" s="5" t="n">
        <v>2543518</v>
      </c>
    </row>
    <row r="101" spans="1:5">
      <c r="A101" s="4" t="s">
        <v>720</v>
      </c>
      <c r="C101" s="6" t="n">
        <v>33912</v>
      </c>
    </row>
    <row r="102" spans="1:5">
      <c r="A102" s="4" t="s">
        <v>722</v>
      </c>
      <c r="C102" s="4" t="s">
        <v>726</v>
      </c>
    </row>
    <row r="103" spans="1:5">
      <c r="A103" s="4" t="s">
        <v>724</v>
      </c>
      <c r="B103" s="4" t="s">
        <v>408</v>
      </c>
      <c r="C103" s="4" t="s">
        <v>375</v>
      </c>
    </row>
    <row r="104" spans="1:5">
      <c r="A104" s="4" t="s">
        <v>732</v>
      </c>
    </row>
    <row r="105" spans="1:5">
      <c r="A105" s="3" t="s">
        <v>712</v>
      </c>
    </row>
    <row r="106" spans="1:5">
      <c r="A106" s="4" t="s">
        <v>413</v>
      </c>
      <c r="C106" s="5" t="n">
        <v>18</v>
      </c>
    </row>
    <row r="107" spans="1:5">
      <c r="A107" s="4" t="s">
        <v>713</v>
      </c>
      <c r="C107" s="4" t="s">
        <v>64</v>
      </c>
    </row>
    <row r="108" spans="1:5">
      <c r="A108" s="4" t="s">
        <v>714</v>
      </c>
      <c r="C108" s="5" t="n">
        <v>479566</v>
      </c>
    </row>
    <row r="109" spans="1:5">
      <c r="A109" s="4" t="s">
        <v>715</v>
      </c>
      <c r="C109" s="5" t="n">
        <v>2776985</v>
      </c>
    </row>
    <row r="110" spans="1:5">
      <c r="A110" s="4" t="s">
        <v>716</v>
      </c>
      <c r="C110" s="4" t="s">
        <v>64</v>
      </c>
    </row>
    <row r="111" spans="1:5">
      <c r="A111" s="4" t="s">
        <v>717</v>
      </c>
      <c r="B111" s="4" t="s">
        <v>116</v>
      </c>
      <c r="C111" s="5" t="n">
        <v>479566</v>
      </c>
    </row>
    <row r="112" spans="1:5">
      <c r="A112" s="4" t="s">
        <v>718</v>
      </c>
      <c r="B112" s="4" t="s">
        <v>116</v>
      </c>
      <c r="C112" s="5" t="n">
        <v>2776985</v>
      </c>
    </row>
    <row r="113" spans="1:5">
      <c r="A113" s="4" t="s">
        <v>719</v>
      </c>
      <c r="B113" s="4" t="s">
        <v>116</v>
      </c>
      <c r="C113" s="5" t="n">
        <v>3256551</v>
      </c>
    </row>
    <row r="114" spans="1:5">
      <c r="A114" s="4" t="s">
        <v>720</v>
      </c>
      <c r="C114" s="6" t="n">
        <v>81895</v>
      </c>
    </row>
    <row r="115" spans="1:5">
      <c r="A115" s="4" t="s">
        <v>722</v>
      </c>
      <c r="C115" s="4" t="s">
        <v>726</v>
      </c>
    </row>
    <row r="116" spans="1:5">
      <c r="A116" s="4" t="s">
        <v>724</v>
      </c>
      <c r="B116" s="4" t="s">
        <v>408</v>
      </c>
      <c r="C116" s="4" t="s">
        <v>375</v>
      </c>
    </row>
    <row r="117" spans="1:5">
      <c r="A117" s="4" t="s">
        <v>733</v>
      </c>
    </row>
    <row r="118" spans="1:5">
      <c r="A118" s="3" t="s">
        <v>712</v>
      </c>
    </row>
    <row r="119" spans="1:5">
      <c r="A119" s="4" t="s">
        <v>413</v>
      </c>
      <c r="C119" s="5" t="n">
        <v>12</v>
      </c>
    </row>
    <row r="120" spans="1:5">
      <c r="A120" s="4" t="s">
        <v>713</v>
      </c>
      <c r="C120" s="4" t="s">
        <v>64</v>
      </c>
    </row>
    <row r="121" spans="1:5">
      <c r="A121" s="4" t="s">
        <v>714</v>
      </c>
      <c r="C121" s="5" t="n">
        <v>297025</v>
      </c>
    </row>
    <row r="122" spans="1:5">
      <c r="A122" s="4" t="s">
        <v>715</v>
      </c>
      <c r="C122" s="5" t="n">
        <v>2268470</v>
      </c>
    </row>
    <row r="123" spans="1:5">
      <c r="A123" s="4" t="s">
        <v>716</v>
      </c>
      <c r="C123" s="5" t="n">
        <v>16302</v>
      </c>
    </row>
    <row r="124" spans="1:5">
      <c r="A124" s="4" t="s">
        <v>717</v>
      </c>
      <c r="B124" s="4" t="s">
        <v>116</v>
      </c>
      <c r="C124" s="5" t="n">
        <v>297025</v>
      </c>
    </row>
    <row r="125" spans="1:5">
      <c r="A125" s="4" t="s">
        <v>718</v>
      </c>
      <c r="B125" s="4" t="s">
        <v>116</v>
      </c>
      <c r="C125" s="5" t="n">
        <v>2284772</v>
      </c>
    </row>
    <row r="126" spans="1:5">
      <c r="A126" s="4" t="s">
        <v>719</v>
      </c>
      <c r="B126" s="4" t="s">
        <v>116</v>
      </c>
      <c r="C126" s="5" t="n">
        <v>2581797</v>
      </c>
    </row>
    <row r="127" spans="1:5">
      <c r="A127" s="4" t="s">
        <v>720</v>
      </c>
      <c r="C127" s="6" t="n">
        <v>49664</v>
      </c>
    </row>
    <row r="128" spans="1:5">
      <c r="A128" s="4" t="s">
        <v>722</v>
      </c>
      <c r="C128" s="4" t="s">
        <v>726</v>
      </c>
    </row>
    <row r="129" spans="1:5">
      <c r="A129" s="4" t="s">
        <v>724</v>
      </c>
      <c r="B129" s="4" t="s">
        <v>408</v>
      </c>
      <c r="C129" s="4" t="s">
        <v>375</v>
      </c>
    </row>
    <row r="130" spans="1:5">
      <c r="A130" s="4" t="s">
        <v>734</v>
      </c>
    </row>
    <row r="131" spans="1:5">
      <c r="A131" s="3" t="s">
        <v>712</v>
      </c>
    </row>
    <row r="132" spans="1:5">
      <c r="A132" s="4" t="s">
        <v>413</v>
      </c>
      <c r="C132" s="5" t="n">
        <v>9</v>
      </c>
    </row>
    <row r="133" spans="1:5">
      <c r="A133" s="4" t="s">
        <v>713</v>
      </c>
      <c r="C133" s="4" t="s">
        <v>64</v>
      </c>
    </row>
    <row r="134" spans="1:5">
      <c r="A134" s="4" t="s">
        <v>714</v>
      </c>
      <c r="C134" s="5" t="n">
        <v>60886</v>
      </c>
    </row>
    <row r="135" spans="1:5">
      <c r="A135" s="4" t="s">
        <v>715</v>
      </c>
      <c r="C135" s="5" t="n">
        <v>749215</v>
      </c>
    </row>
    <row r="136" spans="1:5">
      <c r="A136" s="4" t="s">
        <v>716</v>
      </c>
      <c r="C136" s="4" t="s">
        <v>64</v>
      </c>
    </row>
    <row r="137" spans="1:5">
      <c r="A137" s="4" t="s">
        <v>717</v>
      </c>
      <c r="B137" s="4" t="s">
        <v>116</v>
      </c>
      <c r="C137" s="5" t="n">
        <v>60886</v>
      </c>
    </row>
    <row r="138" spans="1:5">
      <c r="A138" s="4" t="s">
        <v>718</v>
      </c>
      <c r="B138" s="4" t="s">
        <v>116</v>
      </c>
      <c r="C138" s="5" t="n">
        <v>749215</v>
      </c>
    </row>
    <row r="139" spans="1:5">
      <c r="A139" s="4" t="s">
        <v>719</v>
      </c>
      <c r="B139" s="4" t="s">
        <v>116</v>
      </c>
      <c r="C139" s="5" t="n">
        <v>810101</v>
      </c>
    </row>
    <row r="140" spans="1:5">
      <c r="A140" s="4" t="s">
        <v>720</v>
      </c>
      <c r="C140" s="6" t="n">
        <v>187698</v>
      </c>
    </row>
    <row r="141" spans="1:5">
      <c r="A141" s="4" t="s">
        <v>722</v>
      </c>
      <c r="C141" s="4" t="s">
        <v>735</v>
      </c>
    </row>
    <row r="142" spans="1:5">
      <c r="A142" s="4" t="s">
        <v>724</v>
      </c>
      <c r="B142" s="4" t="s">
        <v>408</v>
      </c>
      <c r="C142" s="4" t="s">
        <v>375</v>
      </c>
    </row>
    <row r="143" spans="1:5">
      <c r="A143" s="4" t="s">
        <v>736</v>
      </c>
    </row>
    <row r="144" spans="1:5">
      <c r="A144" s="3" t="s">
        <v>712</v>
      </c>
    </row>
    <row r="145" spans="1:5">
      <c r="A145" s="4" t="s">
        <v>413</v>
      </c>
      <c r="C145" s="5" t="n">
        <v>30</v>
      </c>
    </row>
    <row r="146" spans="1:5">
      <c r="A146" s="4" t="s">
        <v>713</v>
      </c>
      <c r="C146" s="4" t="s">
        <v>64</v>
      </c>
    </row>
    <row r="147" spans="1:5">
      <c r="A147" s="4" t="s">
        <v>714</v>
      </c>
      <c r="C147" s="5" t="n">
        <v>706442</v>
      </c>
    </row>
    <row r="148" spans="1:5">
      <c r="A148" s="4" t="s">
        <v>715</v>
      </c>
      <c r="C148" s="5" t="n">
        <v>3695874</v>
      </c>
    </row>
    <row r="149" spans="1:5">
      <c r="A149" s="4" t="s">
        <v>716</v>
      </c>
      <c r="C149" s="5" t="n">
        <v>20200</v>
      </c>
    </row>
    <row r="150" spans="1:5">
      <c r="A150" s="4" t="s">
        <v>717</v>
      </c>
      <c r="B150" s="4" t="s">
        <v>116</v>
      </c>
      <c r="C150" s="5" t="n">
        <v>706442</v>
      </c>
    </row>
    <row r="151" spans="1:5">
      <c r="A151" s="4" t="s">
        <v>718</v>
      </c>
      <c r="B151" s="4" t="s">
        <v>116</v>
      </c>
      <c r="C151" s="5" t="n">
        <v>3716074</v>
      </c>
    </row>
    <row r="152" spans="1:5">
      <c r="A152" s="4" t="s">
        <v>719</v>
      </c>
      <c r="B152" s="4" t="s">
        <v>116</v>
      </c>
      <c r="C152" s="5" t="n">
        <v>4422516</v>
      </c>
    </row>
    <row r="153" spans="1:5">
      <c r="A153" s="4" t="s">
        <v>720</v>
      </c>
      <c r="C153" s="6" t="n">
        <v>65080</v>
      </c>
    </row>
    <row r="154" spans="1:5">
      <c r="A154" s="4" t="s">
        <v>722</v>
      </c>
      <c r="C154" s="4" t="s">
        <v>726</v>
      </c>
    </row>
    <row r="155" spans="1:5">
      <c r="A155" s="4" t="s">
        <v>724</v>
      </c>
      <c r="B155" s="4" t="s">
        <v>408</v>
      </c>
      <c r="C155" s="4" t="s">
        <v>375</v>
      </c>
    </row>
    <row r="156" spans="1:5">
      <c r="A156" s="4" t="s">
        <v>737</v>
      </c>
    </row>
    <row r="157" spans="1:5">
      <c r="A157" s="3" t="s">
        <v>712</v>
      </c>
    </row>
    <row r="158" spans="1:5">
      <c r="A158" s="4" t="s">
        <v>413</v>
      </c>
      <c r="C158" s="5" t="n">
        <v>9</v>
      </c>
    </row>
    <row r="159" spans="1:5">
      <c r="A159" s="4" t="s">
        <v>713</v>
      </c>
      <c r="C159" s="4" t="s">
        <v>64</v>
      </c>
    </row>
    <row r="160" spans="1:5">
      <c r="A160" s="4" t="s">
        <v>714</v>
      </c>
      <c r="C160" s="5" t="n">
        <v>480163</v>
      </c>
    </row>
    <row r="161" spans="1:5">
      <c r="A161" s="4" t="s">
        <v>715</v>
      </c>
      <c r="C161" s="5" t="n">
        <v>2564569</v>
      </c>
    </row>
    <row r="162" spans="1:5">
      <c r="A162" s="4" t="s">
        <v>716</v>
      </c>
      <c r="C162" s="4" t="s">
        <v>64</v>
      </c>
    </row>
    <row r="163" spans="1:5">
      <c r="A163" s="4" t="s">
        <v>717</v>
      </c>
      <c r="B163" s="4" t="s">
        <v>116</v>
      </c>
      <c r="C163" s="5" t="n">
        <v>480163</v>
      </c>
    </row>
    <row r="164" spans="1:5">
      <c r="A164" s="4" t="s">
        <v>718</v>
      </c>
      <c r="B164" s="4" t="s">
        <v>116</v>
      </c>
      <c r="C164" s="5" t="n">
        <v>2564569</v>
      </c>
    </row>
    <row r="165" spans="1:5">
      <c r="A165" s="4" t="s">
        <v>719</v>
      </c>
      <c r="B165" s="4" t="s">
        <v>116</v>
      </c>
      <c r="C165" s="5" t="n">
        <v>3044732</v>
      </c>
    </row>
    <row r="166" spans="1:5">
      <c r="A166" s="4" t="s">
        <v>720</v>
      </c>
      <c r="C166" s="6" t="n">
        <v>48787</v>
      </c>
    </row>
    <row r="167" spans="1:5">
      <c r="A167" s="4" t="s">
        <v>722</v>
      </c>
      <c r="C167" s="4" t="s">
        <v>40</v>
      </c>
    </row>
    <row r="168" spans="1:5">
      <c r="A168" s="4" t="s">
        <v>724</v>
      </c>
      <c r="B168" s="4" t="s">
        <v>408</v>
      </c>
      <c r="C168" s="4" t="s">
        <v>375</v>
      </c>
    </row>
    <row r="169" spans="1:5">
      <c r="A169" s="4" t="s">
        <v>738</v>
      </c>
    </row>
    <row r="170" spans="1:5">
      <c r="A170" s="3" t="s">
        <v>712</v>
      </c>
    </row>
    <row r="171" spans="1:5">
      <c r="A171" s="4" t="s">
        <v>413</v>
      </c>
      <c r="C171" s="5" t="n">
        <v>6</v>
      </c>
    </row>
    <row r="172" spans="1:5">
      <c r="A172" s="4" t="s">
        <v>713</v>
      </c>
      <c r="C172" s="4" t="s">
        <v>64</v>
      </c>
    </row>
    <row r="173" spans="1:5">
      <c r="A173" s="4" t="s">
        <v>714</v>
      </c>
      <c r="C173" s="5" t="n">
        <v>212212</v>
      </c>
    </row>
    <row r="174" spans="1:5">
      <c r="A174" s="4" t="s">
        <v>715</v>
      </c>
      <c r="C174" s="5" t="n">
        <v>1358761</v>
      </c>
    </row>
    <row r="175" spans="1:5">
      <c r="A175" s="4" t="s">
        <v>716</v>
      </c>
      <c r="C175" s="4" t="s">
        <v>64</v>
      </c>
    </row>
    <row r="176" spans="1:5">
      <c r="A176" s="4" t="s">
        <v>717</v>
      </c>
      <c r="B176" s="4" t="s">
        <v>116</v>
      </c>
      <c r="C176" s="5" t="n">
        <v>212212</v>
      </c>
    </row>
    <row r="177" spans="1:5">
      <c r="A177" s="4" t="s">
        <v>718</v>
      </c>
      <c r="B177" s="4" t="s">
        <v>116</v>
      </c>
      <c r="C177" s="5" t="n">
        <v>1358761</v>
      </c>
    </row>
    <row r="178" spans="1:5">
      <c r="A178" s="4" t="s">
        <v>719</v>
      </c>
      <c r="B178" s="4" t="s">
        <v>116</v>
      </c>
      <c r="C178" s="5" t="n">
        <v>1570973</v>
      </c>
    </row>
    <row r="179" spans="1:5">
      <c r="A179" s="4" t="s">
        <v>720</v>
      </c>
      <c r="C179" s="6" t="n">
        <v>12430</v>
      </c>
    </row>
    <row r="180" spans="1:5">
      <c r="A180" s="4" t="s">
        <v>722</v>
      </c>
      <c r="C180" s="4" t="s">
        <v>726</v>
      </c>
    </row>
    <row r="181" spans="1:5">
      <c r="A181" s="4" t="s">
        <v>724</v>
      </c>
      <c r="B181" s="4" t="s">
        <v>408</v>
      </c>
      <c r="C181" s="4" t="s">
        <v>375</v>
      </c>
    </row>
    <row r="182" spans="1:5">
      <c r="A182" s="4" t="s">
        <v>739</v>
      </c>
    </row>
    <row r="183" spans="1:5">
      <c r="A183" s="3" t="s">
        <v>712</v>
      </c>
    </row>
    <row r="184" spans="1:5">
      <c r="A184" s="4" t="s">
        <v>413</v>
      </c>
      <c r="C184" s="5" t="n">
        <v>5</v>
      </c>
    </row>
    <row r="185" spans="1:5">
      <c r="A185" s="4" t="s">
        <v>713</v>
      </c>
      <c r="C185" s="4" t="s">
        <v>64</v>
      </c>
    </row>
    <row r="186" spans="1:5">
      <c r="A186" s="4" t="s">
        <v>714</v>
      </c>
      <c r="C186" s="5" t="n">
        <v>161553</v>
      </c>
    </row>
    <row r="187" spans="1:5">
      <c r="A187" s="4" t="s">
        <v>715</v>
      </c>
      <c r="C187" s="5" t="n">
        <v>1322286</v>
      </c>
    </row>
    <row r="188" spans="1:5">
      <c r="A188" s="4" t="s">
        <v>716</v>
      </c>
      <c r="C188" s="4" t="s">
        <v>64</v>
      </c>
    </row>
    <row r="189" spans="1:5">
      <c r="A189" s="4" t="s">
        <v>717</v>
      </c>
      <c r="B189" s="4" t="s">
        <v>116</v>
      </c>
      <c r="C189" s="5" t="n">
        <v>161553</v>
      </c>
    </row>
    <row r="190" spans="1:5">
      <c r="A190" s="4" t="s">
        <v>718</v>
      </c>
      <c r="B190" s="4" t="s">
        <v>116</v>
      </c>
      <c r="C190" s="5" t="n">
        <v>1322286</v>
      </c>
    </row>
    <row r="191" spans="1:5">
      <c r="A191" s="4" t="s">
        <v>719</v>
      </c>
      <c r="B191" s="4" t="s">
        <v>116</v>
      </c>
      <c r="C191" s="5" t="n">
        <v>1483839</v>
      </c>
    </row>
    <row r="192" spans="1:5">
      <c r="A192" s="4" t="s">
        <v>720</v>
      </c>
      <c r="C192" s="6" t="n">
        <v>78683</v>
      </c>
    </row>
    <row r="193" spans="1:5">
      <c r="A193" s="4" t="s">
        <v>722</v>
      </c>
      <c r="C193" s="4" t="s">
        <v>726</v>
      </c>
    </row>
    <row r="194" spans="1:5">
      <c r="A194" s="4" t="s">
        <v>724</v>
      </c>
      <c r="B194" s="4" t="s">
        <v>408</v>
      </c>
      <c r="C194" s="4" t="s">
        <v>375</v>
      </c>
    </row>
    <row r="195" spans="1:5">
      <c r="A195" s="4" t="s">
        <v>740</v>
      </c>
    </row>
    <row r="196" spans="1:5">
      <c r="A196" s="3" t="s">
        <v>712</v>
      </c>
    </row>
    <row r="197" spans="1:5">
      <c r="A197" s="4" t="s">
        <v>413</v>
      </c>
      <c r="C197" s="5" t="n">
        <v>19</v>
      </c>
    </row>
    <row r="198" spans="1:5">
      <c r="A198" s="4" t="s">
        <v>713</v>
      </c>
      <c r="C198" s="4" t="s">
        <v>64</v>
      </c>
    </row>
    <row r="199" spans="1:5">
      <c r="A199" s="4" t="s">
        <v>714</v>
      </c>
      <c r="C199" s="5" t="n">
        <v>1086895</v>
      </c>
    </row>
    <row r="200" spans="1:5">
      <c r="A200" s="4" t="s">
        <v>715</v>
      </c>
      <c r="C200" s="5" t="n">
        <v>3325483</v>
      </c>
    </row>
    <row r="201" spans="1:5">
      <c r="A201" s="4" t="s">
        <v>716</v>
      </c>
      <c r="C201" s="5" t="n">
        <v>18167</v>
      </c>
    </row>
    <row r="202" spans="1:5">
      <c r="A202" s="4" t="s">
        <v>717</v>
      </c>
      <c r="B202" s="4" t="s">
        <v>116</v>
      </c>
      <c r="C202" s="5" t="n">
        <v>1086895</v>
      </c>
    </row>
    <row r="203" spans="1:5">
      <c r="A203" s="4" t="s">
        <v>718</v>
      </c>
      <c r="B203" s="4" t="s">
        <v>116</v>
      </c>
      <c r="C203" s="5" t="n">
        <v>3343650</v>
      </c>
    </row>
    <row r="204" spans="1:5">
      <c r="A204" s="4" t="s">
        <v>719</v>
      </c>
      <c r="B204" s="4" t="s">
        <v>116</v>
      </c>
      <c r="C204" s="5" t="n">
        <v>4430545</v>
      </c>
    </row>
    <row r="205" spans="1:5">
      <c r="A205" s="4" t="s">
        <v>720</v>
      </c>
      <c r="C205" s="6" t="n">
        <v>328714</v>
      </c>
    </row>
    <row r="206" spans="1:5">
      <c r="A206" s="4" t="s">
        <v>722</v>
      </c>
      <c r="C206" s="4" t="s">
        <v>726</v>
      </c>
    </row>
    <row r="207" spans="1:5">
      <c r="A207" s="4" t="s">
        <v>724</v>
      </c>
      <c r="B207" s="4" t="s">
        <v>408</v>
      </c>
      <c r="C207" s="4" t="s">
        <v>375</v>
      </c>
    </row>
    <row r="208" spans="1:5">
      <c r="A208" s="4" t="s">
        <v>741</v>
      </c>
    </row>
    <row r="209" spans="1:5">
      <c r="A209" s="3" t="s">
        <v>712</v>
      </c>
    </row>
    <row r="210" spans="1:5">
      <c r="A210" s="4" t="s">
        <v>413</v>
      </c>
      <c r="C210" s="5" t="n">
        <v>10</v>
      </c>
    </row>
    <row r="211" spans="1:5">
      <c r="A211" s="4" t="s">
        <v>713</v>
      </c>
      <c r="C211" s="4" t="s">
        <v>64</v>
      </c>
    </row>
    <row r="212" spans="1:5">
      <c r="A212" s="4" t="s">
        <v>714</v>
      </c>
      <c r="C212" s="5" t="n">
        <v>1799604</v>
      </c>
    </row>
    <row r="213" spans="1:5">
      <c r="A213" s="4" t="s">
        <v>715</v>
      </c>
      <c r="C213" s="5" t="n">
        <v>4776143</v>
      </c>
    </row>
    <row r="214" spans="1:5">
      <c r="A214" s="4" t="s">
        <v>716</v>
      </c>
      <c r="C214" s="4" t="s">
        <v>64</v>
      </c>
    </row>
    <row r="215" spans="1:5">
      <c r="A215" s="4" t="s">
        <v>717</v>
      </c>
      <c r="B215" s="4" t="s">
        <v>116</v>
      </c>
      <c r="C215" s="5" t="n">
        <v>1799604</v>
      </c>
    </row>
    <row r="216" spans="1:5">
      <c r="A216" s="4" t="s">
        <v>718</v>
      </c>
      <c r="B216" s="4" t="s">
        <v>116</v>
      </c>
      <c r="C216" s="5" t="n">
        <v>4776143</v>
      </c>
    </row>
    <row r="217" spans="1:5">
      <c r="A217" s="4" t="s">
        <v>719</v>
      </c>
      <c r="B217" s="4" t="s">
        <v>116</v>
      </c>
      <c r="C217" s="5" t="n">
        <v>6575747</v>
      </c>
    </row>
    <row r="218" spans="1:5">
      <c r="A218" s="4" t="s">
        <v>720</v>
      </c>
      <c r="C218" s="6" t="n">
        <v>1387502</v>
      </c>
    </row>
    <row r="219" spans="1:5">
      <c r="A219" s="4" t="s">
        <v>722</v>
      </c>
      <c r="C219" s="4" t="s">
        <v>742</v>
      </c>
    </row>
    <row r="220" spans="1:5">
      <c r="A220" s="4" t="s">
        <v>724</v>
      </c>
      <c r="B220" s="4" t="s">
        <v>408</v>
      </c>
      <c r="C220" s="4" t="s">
        <v>375</v>
      </c>
    </row>
    <row r="221" spans="1:5">
      <c r="A221" s="4" t="s">
        <v>743</v>
      </c>
    </row>
    <row r="222" spans="1:5">
      <c r="A222" s="3" t="s">
        <v>712</v>
      </c>
    </row>
    <row r="223" spans="1:5">
      <c r="A223" s="4" t="s">
        <v>413</v>
      </c>
      <c r="C223" s="5" t="n">
        <v>2</v>
      </c>
    </row>
    <row r="224" spans="1:5">
      <c r="A224" s="4" t="s">
        <v>713</v>
      </c>
      <c r="C224" s="4" t="s">
        <v>64</v>
      </c>
    </row>
    <row r="225" spans="1:5">
      <c r="A225" s="4" t="s">
        <v>714</v>
      </c>
      <c r="C225" s="5" t="n">
        <v>191099</v>
      </c>
    </row>
    <row r="226" spans="1:5">
      <c r="A226" s="4" t="s">
        <v>715</v>
      </c>
      <c r="C226" s="5" t="n">
        <v>431082</v>
      </c>
    </row>
    <row r="227" spans="1:5">
      <c r="A227" s="4" t="s">
        <v>716</v>
      </c>
      <c r="C227" s="4" t="s">
        <v>64</v>
      </c>
    </row>
    <row r="228" spans="1:5">
      <c r="A228" s="4" t="s">
        <v>717</v>
      </c>
      <c r="B228" s="4" t="s">
        <v>116</v>
      </c>
      <c r="C228" s="5" t="n">
        <v>191099</v>
      </c>
    </row>
    <row r="229" spans="1:5">
      <c r="A229" s="4" t="s">
        <v>718</v>
      </c>
      <c r="B229" s="4" t="s">
        <v>116</v>
      </c>
      <c r="C229" s="5" t="n">
        <v>431082</v>
      </c>
    </row>
    <row r="230" spans="1:5">
      <c r="A230" s="4" t="s">
        <v>719</v>
      </c>
      <c r="B230" s="4" t="s">
        <v>116</v>
      </c>
      <c r="C230" s="5" t="n">
        <v>622181</v>
      </c>
    </row>
    <row r="231" spans="1:5">
      <c r="A231" s="4" t="s">
        <v>720</v>
      </c>
      <c r="C231" s="6" t="n">
        <v>35453</v>
      </c>
    </row>
    <row r="232" spans="1:5">
      <c r="A232" s="4" t="s">
        <v>722</v>
      </c>
      <c r="C232" s="4" t="s">
        <v>726</v>
      </c>
    </row>
    <row r="233" spans="1:5">
      <c r="A233" s="4" t="s">
        <v>724</v>
      </c>
      <c r="B233" s="4" t="s">
        <v>408</v>
      </c>
      <c r="C233" s="4" t="s">
        <v>375</v>
      </c>
    </row>
    <row r="234" spans="1:5">
      <c r="A234" s="4" t="s">
        <v>744</v>
      </c>
    </row>
    <row r="235" spans="1:5">
      <c r="A235" s="3" t="s">
        <v>712</v>
      </c>
    </row>
    <row r="236" spans="1:5">
      <c r="A236" s="4" t="s">
        <v>413</v>
      </c>
      <c r="C236" s="5" t="n">
        <v>3</v>
      </c>
    </row>
    <row r="237" spans="1:5">
      <c r="A237" s="4" t="s">
        <v>713</v>
      </c>
      <c r="C237" s="4" t="s">
        <v>64</v>
      </c>
    </row>
    <row r="238" spans="1:5">
      <c r="A238" s="4" t="s">
        <v>714</v>
      </c>
      <c r="C238" s="5" t="n">
        <v>187134</v>
      </c>
    </row>
    <row r="239" spans="1:5">
      <c r="A239" s="4" t="s">
        <v>715</v>
      </c>
      <c r="C239" s="5" t="n">
        <v>1084622</v>
      </c>
    </row>
    <row r="240" spans="1:5">
      <c r="A240" s="4" t="s">
        <v>716</v>
      </c>
      <c r="C240" s="4" t="s">
        <v>64</v>
      </c>
    </row>
    <row r="241" spans="1:5">
      <c r="A241" s="4" t="s">
        <v>717</v>
      </c>
      <c r="B241" s="4" t="s">
        <v>116</v>
      </c>
      <c r="C241" s="5" t="n">
        <v>187134</v>
      </c>
    </row>
    <row r="242" spans="1:5">
      <c r="A242" s="4" t="s">
        <v>718</v>
      </c>
      <c r="B242" s="4" t="s">
        <v>116</v>
      </c>
      <c r="C242" s="5" t="n">
        <v>1084622</v>
      </c>
    </row>
    <row r="243" spans="1:5">
      <c r="A243" s="4" t="s">
        <v>719</v>
      </c>
      <c r="B243" s="4" t="s">
        <v>116</v>
      </c>
      <c r="C243" s="5" t="n">
        <v>1271756</v>
      </c>
    </row>
    <row r="244" spans="1:5">
      <c r="A244" s="4" t="s">
        <v>720</v>
      </c>
      <c r="C244" s="6" t="n">
        <v>55575</v>
      </c>
    </row>
    <row r="245" spans="1:5">
      <c r="A245" s="4" t="s">
        <v>722</v>
      </c>
      <c r="C245" s="4" t="s">
        <v>726</v>
      </c>
    </row>
    <row r="246" spans="1:5">
      <c r="A246" s="4" t="s">
        <v>724</v>
      </c>
      <c r="B246" s="4" t="s">
        <v>408</v>
      </c>
      <c r="C246" s="4" t="s">
        <v>375</v>
      </c>
    </row>
    <row r="247" spans="1:5">
      <c r="A247" s="4" t="s">
        <v>745</v>
      </c>
    </row>
    <row r="248" spans="1:5">
      <c r="A248" s="3" t="s">
        <v>712</v>
      </c>
    </row>
    <row r="249" spans="1:5">
      <c r="A249" s="4" t="s">
        <v>413</v>
      </c>
      <c r="C249" s="5" t="n">
        <v>17</v>
      </c>
    </row>
    <row r="250" spans="1:5">
      <c r="A250" s="4" t="s">
        <v>713</v>
      </c>
      <c r="C250" s="4" t="s">
        <v>64</v>
      </c>
    </row>
    <row r="251" spans="1:5">
      <c r="A251" s="4" t="s">
        <v>714</v>
      </c>
      <c r="C251" s="5" t="n">
        <v>1291882</v>
      </c>
    </row>
    <row r="252" spans="1:5">
      <c r="A252" s="4" t="s">
        <v>715</v>
      </c>
      <c r="C252" s="5" t="n">
        <v>2256886</v>
      </c>
    </row>
    <row r="253" spans="1:5">
      <c r="A253" s="4" t="s">
        <v>716</v>
      </c>
      <c r="C253" s="5" t="n">
        <v>15141</v>
      </c>
    </row>
    <row r="254" spans="1:5">
      <c r="A254" s="4" t="s">
        <v>717</v>
      </c>
      <c r="B254" s="4" t="s">
        <v>116</v>
      </c>
      <c r="C254" s="5" t="n">
        <v>1291882</v>
      </c>
    </row>
    <row r="255" spans="1:5">
      <c r="A255" s="4" t="s">
        <v>718</v>
      </c>
      <c r="B255" s="4" t="s">
        <v>116</v>
      </c>
      <c r="C255" s="5" t="n">
        <v>2272027</v>
      </c>
    </row>
    <row r="256" spans="1:5">
      <c r="A256" s="4" t="s">
        <v>719</v>
      </c>
      <c r="B256" s="4" t="s">
        <v>116</v>
      </c>
      <c r="C256" s="5" t="n">
        <v>3563909</v>
      </c>
    </row>
    <row r="257" spans="1:5">
      <c r="A257" s="4" t="s">
        <v>720</v>
      </c>
      <c r="C257" s="6" t="n">
        <v>333894</v>
      </c>
    </row>
    <row r="258" spans="1:5">
      <c r="A258" s="4" t="s">
        <v>722</v>
      </c>
      <c r="C258" s="4" t="s">
        <v>746</v>
      </c>
    </row>
    <row r="259" spans="1:5">
      <c r="A259" s="4" t="s">
        <v>724</v>
      </c>
      <c r="B259" s="4" t="s">
        <v>408</v>
      </c>
      <c r="C259" s="4" t="s">
        <v>375</v>
      </c>
    </row>
    <row r="260" spans="1:5">
      <c r="A260" s="4" t="s">
        <v>747</v>
      </c>
    </row>
    <row r="261" spans="1:5">
      <c r="A261" s="3" t="s">
        <v>712</v>
      </c>
    </row>
    <row r="262" spans="1:5">
      <c r="A262" s="4" t="s">
        <v>413</v>
      </c>
      <c r="C262" s="5" t="n">
        <v>12</v>
      </c>
    </row>
    <row r="263" spans="1:5">
      <c r="A263" s="4" t="s">
        <v>713</v>
      </c>
      <c r="C263" s="6" t="n">
        <v>378005</v>
      </c>
    </row>
    <row r="264" spans="1:5">
      <c r="A264" s="4" t="s">
        <v>714</v>
      </c>
      <c r="C264" s="5" t="n">
        <v>72474</v>
      </c>
    </row>
    <row r="265" spans="1:5">
      <c r="A265" s="4" t="s">
        <v>715</v>
      </c>
      <c r="C265" s="5" t="n">
        <v>1009586</v>
      </c>
    </row>
    <row r="266" spans="1:5">
      <c r="A266" s="4" t="s">
        <v>716</v>
      </c>
      <c r="C266" s="4" t="s">
        <v>64</v>
      </c>
    </row>
    <row r="267" spans="1:5">
      <c r="A267" s="4" t="s">
        <v>717</v>
      </c>
      <c r="B267" s="4" t="s">
        <v>116</v>
      </c>
      <c r="C267" s="5" t="n">
        <v>72474</v>
      </c>
    </row>
    <row r="268" spans="1:5">
      <c r="A268" s="4" t="s">
        <v>718</v>
      </c>
      <c r="B268" s="4" t="s">
        <v>116</v>
      </c>
      <c r="C268" s="5" t="n">
        <v>1009586</v>
      </c>
    </row>
    <row r="269" spans="1:5">
      <c r="A269" s="4" t="s">
        <v>719</v>
      </c>
      <c r="B269" s="4" t="s">
        <v>116</v>
      </c>
      <c r="C269" s="5" t="n">
        <v>1082060</v>
      </c>
    </row>
    <row r="270" spans="1:5">
      <c r="A270" s="4" t="s">
        <v>720</v>
      </c>
      <c r="C270" s="6" t="n">
        <v>141426</v>
      </c>
    </row>
    <row r="271" spans="1:5">
      <c r="A271" s="4" t="s">
        <v>722</v>
      </c>
      <c r="C271" s="4" t="s">
        <v>726</v>
      </c>
    </row>
    <row r="272" spans="1:5">
      <c r="A272" s="4" t="s">
        <v>724</v>
      </c>
      <c r="B272" s="4" t="s">
        <v>408</v>
      </c>
      <c r="C272" s="4" t="s">
        <v>375</v>
      </c>
    </row>
    <row r="273" spans="1:5">
      <c r="A273" s="4" t="s">
        <v>748</v>
      </c>
    </row>
    <row r="274" spans="1:5">
      <c r="A274" s="3" t="s">
        <v>712</v>
      </c>
    </row>
    <row r="275" spans="1:5">
      <c r="A275" s="4" t="s">
        <v>413</v>
      </c>
      <c r="C275" s="5" t="n">
        <v>24</v>
      </c>
    </row>
    <row r="276" spans="1:5">
      <c r="A276" s="4" t="s">
        <v>713</v>
      </c>
      <c r="C276" s="4" t="s">
        <v>64</v>
      </c>
    </row>
    <row r="277" spans="1:5">
      <c r="A277" s="4" t="s">
        <v>714</v>
      </c>
      <c r="C277" s="5" t="n">
        <v>638684</v>
      </c>
    </row>
    <row r="278" spans="1:5">
      <c r="A278" s="4" t="s">
        <v>715</v>
      </c>
      <c r="C278" s="5" t="n">
        <v>2632427</v>
      </c>
    </row>
    <row r="279" spans="1:5">
      <c r="A279" s="4" t="s">
        <v>716</v>
      </c>
      <c r="C279" s="4" t="s">
        <v>64</v>
      </c>
    </row>
    <row r="280" spans="1:5">
      <c r="A280" s="4" t="s">
        <v>717</v>
      </c>
      <c r="B280" s="4" t="s">
        <v>116</v>
      </c>
      <c r="C280" s="5" t="n">
        <v>638684</v>
      </c>
    </row>
    <row r="281" spans="1:5">
      <c r="A281" s="4" t="s">
        <v>718</v>
      </c>
      <c r="B281" s="4" t="s">
        <v>116</v>
      </c>
      <c r="C281" s="5" t="n">
        <v>2632427</v>
      </c>
    </row>
    <row r="282" spans="1:5">
      <c r="A282" s="4" t="s">
        <v>719</v>
      </c>
      <c r="B282" s="4" t="s">
        <v>116</v>
      </c>
      <c r="C282" s="5" t="n">
        <v>3271111</v>
      </c>
    </row>
    <row r="283" spans="1:5">
      <c r="A283" s="4" t="s">
        <v>720</v>
      </c>
      <c r="C283" s="6" t="n">
        <v>92574</v>
      </c>
    </row>
    <row r="284" spans="1:5">
      <c r="A284" s="4" t="s">
        <v>722</v>
      </c>
      <c r="C284" s="4" t="s">
        <v>726</v>
      </c>
    </row>
    <row r="285" spans="1:5">
      <c r="A285" s="4" t="s">
        <v>724</v>
      </c>
      <c r="B285" s="4" t="s">
        <v>408</v>
      </c>
      <c r="C285" s="4" t="s">
        <v>375</v>
      </c>
    </row>
    <row r="286" spans="1:5">
      <c r="A286" s="4" t="s">
        <v>749</v>
      </c>
    </row>
    <row r="287" spans="1:5">
      <c r="A287" s="3" t="s">
        <v>712</v>
      </c>
    </row>
    <row r="288" spans="1:5">
      <c r="A288" s="4" t="s">
        <v>413</v>
      </c>
      <c r="C288" s="5" t="n">
        <v>7</v>
      </c>
    </row>
    <row r="289" spans="1:5">
      <c r="A289" s="4" t="s">
        <v>713</v>
      </c>
      <c r="C289" s="4" t="s">
        <v>64</v>
      </c>
    </row>
    <row r="290" spans="1:5">
      <c r="A290" s="4" t="s">
        <v>714</v>
      </c>
      <c r="C290" s="5" t="n">
        <v>531795</v>
      </c>
    </row>
    <row r="291" spans="1:5">
      <c r="A291" s="4" t="s">
        <v>715</v>
      </c>
      <c r="C291" s="5" t="n">
        <v>1661161</v>
      </c>
    </row>
    <row r="292" spans="1:5">
      <c r="A292" s="4" t="s">
        <v>716</v>
      </c>
      <c r="C292" s="4" t="s">
        <v>64</v>
      </c>
    </row>
    <row r="293" spans="1:5">
      <c r="A293" s="4" t="s">
        <v>717</v>
      </c>
      <c r="B293" s="4" t="s">
        <v>116</v>
      </c>
      <c r="C293" s="5" t="n">
        <v>531795</v>
      </c>
    </row>
    <row r="294" spans="1:5">
      <c r="A294" s="4" t="s">
        <v>718</v>
      </c>
      <c r="B294" s="4" t="s">
        <v>116</v>
      </c>
      <c r="C294" s="5" t="n">
        <v>1661161</v>
      </c>
    </row>
    <row r="295" spans="1:5">
      <c r="A295" s="4" t="s">
        <v>719</v>
      </c>
      <c r="B295" s="4" t="s">
        <v>116</v>
      </c>
      <c r="C295" s="5" t="n">
        <v>2192956</v>
      </c>
    </row>
    <row r="296" spans="1:5">
      <c r="A296" s="4" t="s">
        <v>720</v>
      </c>
      <c r="C296" s="6" t="n">
        <v>154730</v>
      </c>
    </row>
    <row r="297" spans="1:5">
      <c r="A297" s="4" t="s">
        <v>722</v>
      </c>
      <c r="C297" s="4" t="s">
        <v>726</v>
      </c>
    </row>
    <row r="298" spans="1:5">
      <c r="A298" s="4" t="s">
        <v>724</v>
      </c>
      <c r="B298" s="4" t="s">
        <v>408</v>
      </c>
      <c r="C298" s="4" t="s">
        <v>375</v>
      </c>
    </row>
    <row r="299" spans="1:5">
      <c r="A299" s="4" t="s">
        <v>750</v>
      </c>
    </row>
    <row r="300" spans="1:5">
      <c r="A300" s="3" t="s">
        <v>712</v>
      </c>
    </row>
    <row r="301" spans="1:5">
      <c r="A301" s="4" t="s">
        <v>413</v>
      </c>
      <c r="C301" s="5" t="n">
        <v>6</v>
      </c>
    </row>
    <row r="302" spans="1:5">
      <c r="A302" s="4" t="s">
        <v>713</v>
      </c>
      <c r="C302" s="4" t="s">
        <v>64</v>
      </c>
    </row>
    <row r="303" spans="1:5">
      <c r="A303" s="4" t="s">
        <v>714</v>
      </c>
      <c r="C303" s="5" t="n">
        <v>57796</v>
      </c>
    </row>
    <row r="304" spans="1:5">
      <c r="A304" s="4" t="s">
        <v>715</v>
      </c>
      <c r="C304" s="5" t="n">
        <v>669974</v>
      </c>
    </row>
    <row r="305" spans="1:5">
      <c r="A305" s="4" t="s">
        <v>716</v>
      </c>
      <c r="C305" s="4" t="s">
        <v>64</v>
      </c>
    </row>
    <row r="306" spans="1:5">
      <c r="A306" s="4" t="s">
        <v>717</v>
      </c>
      <c r="B306" s="4" t="s">
        <v>116</v>
      </c>
      <c r="C306" s="5" t="n">
        <v>57796</v>
      </c>
    </row>
    <row r="307" spans="1:5">
      <c r="A307" s="4" t="s">
        <v>718</v>
      </c>
      <c r="B307" s="4" t="s">
        <v>116</v>
      </c>
      <c r="C307" s="5" t="n">
        <v>669974</v>
      </c>
    </row>
    <row r="308" spans="1:5">
      <c r="A308" s="4" t="s">
        <v>719</v>
      </c>
      <c r="B308" s="4" t="s">
        <v>116</v>
      </c>
      <c r="C308" s="5" t="n">
        <v>727770</v>
      </c>
    </row>
    <row r="309" spans="1:5">
      <c r="A309" s="4" t="s">
        <v>720</v>
      </c>
      <c r="C309" s="6" t="n">
        <v>64694</v>
      </c>
    </row>
    <row r="310" spans="1:5">
      <c r="A310" s="4" t="s">
        <v>722</v>
      </c>
      <c r="C310" s="4" t="s">
        <v>726</v>
      </c>
    </row>
    <row r="311" spans="1:5">
      <c r="A311" s="4" t="s">
        <v>724</v>
      </c>
      <c r="B311" s="4" t="s">
        <v>408</v>
      </c>
      <c r="C311" s="4" t="s">
        <v>375</v>
      </c>
    </row>
    <row r="312" spans="1:5">
      <c r="A312" s="4" t="s">
        <v>751</v>
      </c>
    </row>
    <row r="313" spans="1:5">
      <c r="A313" s="3" t="s">
        <v>712</v>
      </c>
    </row>
    <row r="314" spans="1:5">
      <c r="A314" s="4" t="s">
        <v>413</v>
      </c>
      <c r="C314" s="5" t="n">
        <v>23</v>
      </c>
    </row>
    <row r="315" spans="1:5">
      <c r="A315" s="4" t="s">
        <v>713</v>
      </c>
      <c r="C315" s="4" t="s">
        <v>64</v>
      </c>
    </row>
    <row r="316" spans="1:5">
      <c r="A316" s="4" t="s">
        <v>714</v>
      </c>
      <c r="C316" s="5" t="n">
        <v>963349</v>
      </c>
    </row>
    <row r="317" spans="1:5">
      <c r="A317" s="4" t="s">
        <v>715</v>
      </c>
      <c r="C317" s="5" t="n">
        <v>5843610</v>
      </c>
    </row>
    <row r="318" spans="1:5">
      <c r="A318" s="4" t="s">
        <v>716</v>
      </c>
      <c r="C318" s="4" t="s">
        <v>64</v>
      </c>
    </row>
    <row r="319" spans="1:5">
      <c r="A319" s="4" t="s">
        <v>717</v>
      </c>
      <c r="B319" s="4" t="s">
        <v>116</v>
      </c>
      <c r="C319" s="5" t="n">
        <v>963349</v>
      </c>
    </row>
    <row r="320" spans="1:5">
      <c r="A320" s="4" t="s">
        <v>718</v>
      </c>
      <c r="B320" s="4" t="s">
        <v>116</v>
      </c>
      <c r="C320" s="5" t="n">
        <v>5843610</v>
      </c>
    </row>
    <row r="321" spans="1:5">
      <c r="A321" s="4" t="s">
        <v>719</v>
      </c>
      <c r="B321" s="4" t="s">
        <v>116</v>
      </c>
      <c r="C321" s="5" t="n">
        <v>6806959</v>
      </c>
    </row>
    <row r="322" spans="1:5">
      <c r="A322" s="4" t="s">
        <v>720</v>
      </c>
      <c r="C322" s="6" t="n">
        <v>65572</v>
      </c>
    </row>
    <row r="323" spans="1:5">
      <c r="A323" s="4" t="s">
        <v>722</v>
      </c>
      <c r="C323" s="4" t="s">
        <v>726</v>
      </c>
    </row>
    <row r="324" spans="1:5">
      <c r="A324" s="4" t="s">
        <v>724</v>
      </c>
      <c r="B324" s="4" t="s">
        <v>408</v>
      </c>
      <c r="C324" s="4" t="s">
        <v>375</v>
      </c>
    </row>
    <row r="325" spans="1:5">
      <c r="A325" s="4" t="s">
        <v>752</v>
      </c>
    </row>
    <row r="326" spans="1:5">
      <c r="A326" s="3" t="s">
        <v>712</v>
      </c>
    </row>
    <row r="327" spans="1:5">
      <c r="A327" s="4" t="s">
        <v>413</v>
      </c>
      <c r="C327" s="5" t="n">
        <v>12</v>
      </c>
    </row>
    <row r="328" spans="1:5">
      <c r="A328" s="4" t="s">
        <v>713</v>
      </c>
      <c r="C328" s="4" t="s">
        <v>64</v>
      </c>
    </row>
    <row r="329" spans="1:5">
      <c r="A329" s="4" t="s">
        <v>714</v>
      </c>
      <c r="C329" s="5" t="n">
        <v>161529</v>
      </c>
    </row>
    <row r="330" spans="1:5">
      <c r="A330" s="4" t="s">
        <v>715</v>
      </c>
      <c r="C330" s="5" t="n">
        <v>1413490</v>
      </c>
    </row>
    <row r="331" spans="1:5">
      <c r="A331" s="4" t="s">
        <v>716</v>
      </c>
      <c r="C331" s="4" t="s">
        <v>64</v>
      </c>
    </row>
    <row r="332" spans="1:5">
      <c r="A332" s="4" t="s">
        <v>717</v>
      </c>
      <c r="B332" s="4" t="s">
        <v>116</v>
      </c>
      <c r="C332" s="5" t="n">
        <v>161529</v>
      </c>
    </row>
    <row r="333" spans="1:5">
      <c r="A333" s="4" t="s">
        <v>718</v>
      </c>
      <c r="B333" s="4" t="s">
        <v>116</v>
      </c>
      <c r="C333" s="5" t="n">
        <v>1413490</v>
      </c>
    </row>
    <row r="334" spans="1:5">
      <c r="A334" s="4" t="s">
        <v>719</v>
      </c>
      <c r="B334" s="4" t="s">
        <v>116</v>
      </c>
      <c r="C334" s="5" t="n">
        <v>1575019</v>
      </c>
    </row>
    <row r="335" spans="1:5">
      <c r="A335" s="4" t="s">
        <v>720</v>
      </c>
      <c r="C335" s="6" t="n">
        <v>60301</v>
      </c>
    </row>
    <row r="336" spans="1:5">
      <c r="A336" s="4" t="s">
        <v>722</v>
      </c>
      <c r="C336" s="4" t="s">
        <v>726</v>
      </c>
    </row>
    <row r="337" spans="1:5">
      <c r="A337" s="4" t="s">
        <v>724</v>
      </c>
      <c r="B337" s="4" t="s">
        <v>408</v>
      </c>
      <c r="C337" s="4" t="s">
        <v>375</v>
      </c>
    </row>
    <row r="338" spans="1:5">
      <c r="A338" s="4" t="s">
        <v>753</v>
      </c>
    </row>
    <row r="339" spans="1:5">
      <c r="A339" s="3" t="s">
        <v>712</v>
      </c>
    </row>
    <row r="340" spans="1:5">
      <c r="A340" s="4" t="s">
        <v>413</v>
      </c>
      <c r="C340" s="5" t="n">
        <v>9</v>
      </c>
    </row>
    <row r="341" spans="1:5">
      <c r="A341" s="4" t="s">
        <v>713</v>
      </c>
      <c r="C341" s="4" t="s">
        <v>64</v>
      </c>
    </row>
    <row r="342" spans="1:5">
      <c r="A342" s="4" t="s">
        <v>714</v>
      </c>
      <c r="C342" s="5" t="n">
        <v>45106</v>
      </c>
    </row>
    <row r="343" spans="1:5">
      <c r="A343" s="4" t="s">
        <v>715</v>
      </c>
      <c r="C343" s="5" t="n">
        <v>850530</v>
      </c>
    </row>
    <row r="344" spans="1:5">
      <c r="A344" s="4" t="s">
        <v>716</v>
      </c>
      <c r="C344" s="4" t="s">
        <v>64</v>
      </c>
    </row>
    <row r="345" spans="1:5">
      <c r="A345" s="4" t="s">
        <v>717</v>
      </c>
      <c r="B345" s="4" t="s">
        <v>116</v>
      </c>
      <c r="C345" s="5" t="n">
        <v>45106</v>
      </c>
    </row>
    <row r="346" spans="1:5">
      <c r="A346" s="4" t="s">
        <v>718</v>
      </c>
      <c r="B346" s="4" t="s">
        <v>116</v>
      </c>
      <c r="C346" s="5" t="n">
        <v>850530</v>
      </c>
    </row>
    <row r="347" spans="1:5">
      <c r="A347" s="4" t="s">
        <v>719</v>
      </c>
      <c r="B347" s="4" t="s">
        <v>116</v>
      </c>
      <c r="C347" s="5" t="n">
        <v>895636</v>
      </c>
    </row>
    <row r="348" spans="1:5">
      <c r="A348" s="4" t="s">
        <v>720</v>
      </c>
      <c r="C348" s="6" t="n">
        <v>19901</v>
      </c>
    </row>
    <row r="349" spans="1:5">
      <c r="A349" s="4" t="s">
        <v>722</v>
      </c>
      <c r="C349" s="4" t="s">
        <v>726</v>
      </c>
    </row>
    <row r="350" spans="1:5">
      <c r="A350" s="4" t="s">
        <v>724</v>
      </c>
      <c r="B350" s="4" t="s">
        <v>408</v>
      </c>
      <c r="C350" s="4" t="s">
        <v>375</v>
      </c>
    </row>
    <row r="351" spans="1:5">
      <c r="A351" s="4" t="s">
        <v>754</v>
      </c>
    </row>
    <row r="352" spans="1:5">
      <c r="A352" s="3" t="s">
        <v>712</v>
      </c>
    </row>
    <row r="353" spans="1:5">
      <c r="A353" s="4" t="s">
        <v>413</v>
      </c>
      <c r="C353" s="5" t="n">
        <v>3</v>
      </c>
    </row>
    <row r="354" spans="1:5">
      <c r="A354" s="4" t="s">
        <v>713</v>
      </c>
      <c r="C354" s="4" t="s">
        <v>64</v>
      </c>
    </row>
    <row r="355" spans="1:5">
      <c r="A355" s="4" t="s">
        <v>714</v>
      </c>
      <c r="C355" s="5" t="n">
        <v>192303</v>
      </c>
    </row>
    <row r="356" spans="1:5">
      <c r="A356" s="4" t="s">
        <v>715</v>
      </c>
      <c r="C356" s="5" t="n">
        <v>529929</v>
      </c>
    </row>
    <row r="357" spans="1:5">
      <c r="A357" s="4" t="s">
        <v>716</v>
      </c>
      <c r="C357" s="4" t="s">
        <v>64</v>
      </c>
    </row>
    <row r="358" spans="1:5">
      <c r="A358" s="4" t="s">
        <v>717</v>
      </c>
      <c r="B358" s="4" t="s">
        <v>116</v>
      </c>
      <c r="C358" s="5" t="n">
        <v>192303</v>
      </c>
    </row>
    <row r="359" spans="1:5">
      <c r="A359" s="4" t="s">
        <v>718</v>
      </c>
      <c r="B359" s="4" t="s">
        <v>116</v>
      </c>
      <c r="C359" s="5" t="n">
        <v>529929</v>
      </c>
    </row>
    <row r="360" spans="1:5">
      <c r="A360" s="4" t="s">
        <v>719</v>
      </c>
      <c r="B360" s="4" t="s">
        <v>116</v>
      </c>
      <c r="C360" s="5" t="n">
        <v>722232</v>
      </c>
    </row>
    <row r="361" spans="1:5">
      <c r="A361" s="4" t="s">
        <v>720</v>
      </c>
      <c r="C361" s="6" t="n">
        <v>5279</v>
      </c>
    </row>
    <row r="362" spans="1:5">
      <c r="A362" s="4" t="s">
        <v>722</v>
      </c>
      <c r="C362" s="4" t="s">
        <v>40</v>
      </c>
    </row>
    <row r="363" spans="1:5">
      <c r="A363" s="4" t="s">
        <v>724</v>
      </c>
      <c r="B363" s="4" t="s">
        <v>408</v>
      </c>
      <c r="C363" s="4" t="s">
        <v>375</v>
      </c>
    </row>
    <row r="364" spans="1:5">
      <c r="A364" s="4" t="s">
        <v>755</v>
      </c>
    </row>
    <row r="365" spans="1:5">
      <c r="A365" s="3" t="s">
        <v>712</v>
      </c>
    </row>
    <row r="366" spans="1:5">
      <c r="A366" s="4" t="s">
        <v>413</v>
      </c>
      <c r="C366" s="5" t="n">
        <v>2</v>
      </c>
    </row>
    <row r="367" spans="1:5">
      <c r="A367" s="4" t="s">
        <v>713</v>
      </c>
      <c r="C367" s="4" t="s">
        <v>64</v>
      </c>
    </row>
    <row r="368" spans="1:5">
      <c r="A368" s="4" t="s">
        <v>714</v>
      </c>
      <c r="C368" s="5" t="n">
        <v>76592</v>
      </c>
    </row>
    <row r="369" spans="1:5">
      <c r="A369" s="4" t="s">
        <v>715</v>
      </c>
      <c r="C369" s="5" t="n">
        <v>499301</v>
      </c>
    </row>
    <row r="370" spans="1:5">
      <c r="A370" s="4" t="s">
        <v>716</v>
      </c>
      <c r="C370" s="4" t="s">
        <v>64</v>
      </c>
    </row>
    <row r="371" spans="1:5">
      <c r="A371" s="4" t="s">
        <v>717</v>
      </c>
      <c r="B371" s="4" t="s">
        <v>116</v>
      </c>
      <c r="C371" s="5" t="n">
        <v>76592</v>
      </c>
    </row>
    <row r="372" spans="1:5">
      <c r="A372" s="4" t="s">
        <v>718</v>
      </c>
      <c r="B372" s="4" t="s">
        <v>116</v>
      </c>
      <c r="C372" s="5" t="n">
        <v>499301</v>
      </c>
    </row>
    <row r="373" spans="1:5">
      <c r="A373" s="4" t="s">
        <v>719</v>
      </c>
      <c r="B373" s="4" t="s">
        <v>116</v>
      </c>
      <c r="C373" s="5" t="n">
        <v>575893</v>
      </c>
    </row>
    <row r="374" spans="1:5">
      <c r="A374" s="4" t="s">
        <v>720</v>
      </c>
      <c r="C374" s="6" t="n">
        <v>1562</v>
      </c>
    </row>
    <row r="375" spans="1:5">
      <c r="A375" s="4" t="s">
        <v>722</v>
      </c>
      <c r="C375" s="4" t="s">
        <v>40</v>
      </c>
    </row>
    <row r="376" spans="1:5">
      <c r="A376" s="4" t="s">
        <v>724</v>
      </c>
      <c r="B376" s="4" t="s">
        <v>408</v>
      </c>
      <c r="C376" s="4" t="s">
        <v>375</v>
      </c>
    </row>
    <row r="377" spans="1:5">
      <c r="A377" s="4" t="s">
        <v>756</v>
      </c>
    </row>
    <row r="378" spans="1:5">
      <c r="A378" s="3" t="s">
        <v>712</v>
      </c>
    </row>
    <row r="379" spans="1:5">
      <c r="A379" s="4" t="s">
        <v>413</v>
      </c>
      <c r="C379" s="5" t="n">
        <v>3</v>
      </c>
    </row>
    <row r="380" spans="1:5">
      <c r="A380" s="4" t="s">
        <v>713</v>
      </c>
      <c r="C380" s="4" t="s">
        <v>64</v>
      </c>
    </row>
    <row r="381" spans="1:5">
      <c r="A381" s="4" t="s">
        <v>714</v>
      </c>
      <c r="C381" s="5" t="n">
        <v>321585</v>
      </c>
    </row>
    <row r="382" spans="1:5">
      <c r="A382" s="4" t="s">
        <v>715</v>
      </c>
      <c r="C382" s="5" t="n">
        <v>535517</v>
      </c>
    </row>
    <row r="383" spans="1:5">
      <c r="A383" s="4" t="s">
        <v>716</v>
      </c>
      <c r="C383" s="4" t="s">
        <v>64</v>
      </c>
    </row>
    <row r="384" spans="1:5">
      <c r="A384" s="4" t="s">
        <v>717</v>
      </c>
      <c r="B384" s="4" t="s">
        <v>116</v>
      </c>
      <c r="C384" s="5" t="n">
        <v>321585</v>
      </c>
    </row>
    <row r="385" spans="1:5">
      <c r="A385" s="4" t="s">
        <v>718</v>
      </c>
      <c r="B385" s="4" t="s">
        <v>116</v>
      </c>
      <c r="C385" s="5" t="n">
        <v>535517</v>
      </c>
    </row>
    <row r="386" spans="1:5">
      <c r="A386" s="4" t="s">
        <v>719</v>
      </c>
      <c r="B386" s="4" t="s">
        <v>116</v>
      </c>
      <c r="C386" s="5" t="n">
        <v>857102</v>
      </c>
    </row>
    <row r="387" spans="1:5">
      <c r="A387" s="4" t="s">
        <v>720</v>
      </c>
      <c r="C387" s="6" t="n">
        <v>5373</v>
      </c>
    </row>
    <row r="388" spans="1:5">
      <c r="A388" s="4" t="s">
        <v>722</v>
      </c>
      <c r="C388" s="4" t="s">
        <v>40</v>
      </c>
    </row>
    <row r="389" spans="1:5">
      <c r="A389" s="4" t="s">
        <v>724</v>
      </c>
      <c r="B389" s="4" t="s">
        <v>408</v>
      </c>
      <c r="C389" s="4" t="s">
        <v>375</v>
      </c>
    </row>
    <row r="390" spans="1:5">
      <c r="A390" s="4" t="s">
        <v>757</v>
      </c>
    </row>
    <row r="391" spans="1:5">
      <c r="A391" s="3" t="s">
        <v>712</v>
      </c>
    </row>
    <row r="392" spans="1:5">
      <c r="A392" s="4" t="s">
        <v>413</v>
      </c>
      <c r="C392" s="5" t="n">
        <v>2</v>
      </c>
    </row>
    <row r="393" spans="1:5">
      <c r="A393" s="4" t="s">
        <v>713</v>
      </c>
      <c r="C393" s="4" t="s">
        <v>64</v>
      </c>
    </row>
    <row r="394" spans="1:5">
      <c r="A394" s="4" t="s">
        <v>714</v>
      </c>
      <c r="C394" s="5" t="n">
        <v>19603</v>
      </c>
    </row>
    <row r="395" spans="1:5">
      <c r="A395" s="4" t="s">
        <v>715</v>
      </c>
      <c r="C395" s="5" t="n">
        <v>314931</v>
      </c>
    </row>
    <row r="396" spans="1:5">
      <c r="A396" s="4" t="s">
        <v>716</v>
      </c>
      <c r="C396" s="4" t="s">
        <v>64</v>
      </c>
    </row>
    <row r="397" spans="1:5">
      <c r="A397" s="4" t="s">
        <v>717</v>
      </c>
      <c r="B397" s="4" t="s">
        <v>116</v>
      </c>
      <c r="C397" s="5" t="n">
        <v>19603</v>
      </c>
    </row>
    <row r="398" spans="1:5">
      <c r="A398" s="4" t="s">
        <v>718</v>
      </c>
      <c r="B398" s="4" t="s">
        <v>116</v>
      </c>
      <c r="C398" s="5" t="n">
        <v>314931</v>
      </c>
    </row>
    <row r="399" spans="1:5">
      <c r="A399" s="4" t="s">
        <v>719</v>
      </c>
      <c r="B399" s="4" t="s">
        <v>116</v>
      </c>
      <c r="C399" s="5" t="n">
        <v>334534</v>
      </c>
    </row>
    <row r="400" spans="1:5">
      <c r="A400" s="4" t="s">
        <v>720</v>
      </c>
      <c r="C400" s="6" t="n">
        <v>28477</v>
      </c>
    </row>
    <row r="401" spans="1:5">
      <c r="A401" s="4" t="s">
        <v>722</v>
      </c>
      <c r="C401" s="4" t="s">
        <v>726</v>
      </c>
    </row>
    <row r="402" spans="1:5">
      <c r="A402" s="4" t="s">
        <v>724</v>
      </c>
      <c r="B402" s="4" t="s">
        <v>408</v>
      </c>
      <c r="C402" s="4" t="s">
        <v>375</v>
      </c>
    </row>
    <row r="403" spans="1:5">
      <c r="A403" s="4" t="s">
        <v>758</v>
      </c>
    </row>
    <row r="404" spans="1:5">
      <c r="A404" s="3" t="s">
        <v>712</v>
      </c>
    </row>
    <row r="405" spans="1:5">
      <c r="A405" s="4" t="s">
        <v>413</v>
      </c>
      <c r="C405" s="5" t="n">
        <v>9</v>
      </c>
    </row>
    <row r="406" spans="1:5">
      <c r="A406" s="4" t="s">
        <v>713</v>
      </c>
      <c r="C406" s="4" t="s">
        <v>64</v>
      </c>
    </row>
    <row r="407" spans="1:5">
      <c r="A407" s="4" t="s">
        <v>714</v>
      </c>
      <c r="C407" s="5" t="n">
        <v>594257</v>
      </c>
    </row>
    <row r="408" spans="1:5">
      <c r="A408" s="4" t="s">
        <v>715</v>
      </c>
      <c r="C408" s="5" t="n">
        <v>2007450</v>
      </c>
    </row>
    <row r="409" spans="1:5">
      <c r="A409" s="4" t="s">
        <v>716</v>
      </c>
      <c r="C409" s="5" t="n">
        <v>16275</v>
      </c>
    </row>
    <row r="410" spans="1:5">
      <c r="A410" s="4" t="s">
        <v>717</v>
      </c>
      <c r="B410" s="4" t="s">
        <v>116</v>
      </c>
      <c r="C410" s="5" t="n">
        <v>594257</v>
      </c>
    </row>
    <row r="411" spans="1:5">
      <c r="A411" s="4" t="s">
        <v>718</v>
      </c>
      <c r="B411" s="4" t="s">
        <v>116</v>
      </c>
      <c r="C411" s="5" t="n">
        <v>2023725</v>
      </c>
    </row>
    <row r="412" spans="1:5">
      <c r="A412" s="4" t="s">
        <v>719</v>
      </c>
      <c r="B412" s="4" t="s">
        <v>116</v>
      </c>
      <c r="C412" s="5" t="n">
        <v>2617982</v>
      </c>
    </row>
    <row r="413" spans="1:5">
      <c r="A413" s="4" t="s">
        <v>720</v>
      </c>
      <c r="C413" s="6" t="n">
        <v>29572</v>
      </c>
    </row>
    <row r="414" spans="1:5">
      <c r="A414" s="4" t="s">
        <v>722</v>
      </c>
      <c r="C414" s="4" t="s">
        <v>40</v>
      </c>
    </row>
    <row r="415" spans="1:5">
      <c r="A415" s="4" t="s">
        <v>724</v>
      </c>
      <c r="B415" s="4" t="s">
        <v>408</v>
      </c>
      <c r="C415" s="4" t="s">
        <v>375</v>
      </c>
    </row>
    <row r="416" spans="1:5">
      <c r="A416" s="4" t="s">
        <v>759</v>
      </c>
    </row>
    <row r="417" spans="1:5">
      <c r="A417" s="3" t="s">
        <v>712</v>
      </c>
    </row>
    <row r="418" spans="1:5">
      <c r="A418" s="4" t="s">
        <v>413</v>
      </c>
      <c r="C418" s="5" t="n">
        <v>10</v>
      </c>
    </row>
    <row r="419" spans="1:5">
      <c r="A419" s="4" t="s">
        <v>713</v>
      </c>
      <c r="C419" s="6" t="n">
        <v>900385</v>
      </c>
    </row>
    <row r="420" spans="1:5">
      <c r="A420" s="4" t="s">
        <v>714</v>
      </c>
      <c r="C420" s="5" t="n">
        <v>1562339</v>
      </c>
    </row>
    <row r="421" spans="1:5">
      <c r="A421" s="4" t="s">
        <v>715</v>
      </c>
      <c r="C421" s="5" t="n">
        <v>4280827</v>
      </c>
    </row>
    <row r="422" spans="1:5">
      <c r="A422" s="4" t="s">
        <v>716</v>
      </c>
      <c r="C422" s="5" t="n">
        <v>45625</v>
      </c>
    </row>
    <row r="423" spans="1:5">
      <c r="A423" s="4" t="s">
        <v>717</v>
      </c>
      <c r="B423" s="4" t="s">
        <v>116</v>
      </c>
      <c r="C423" s="5" t="n">
        <v>1562339</v>
      </c>
    </row>
    <row r="424" spans="1:5">
      <c r="A424" s="4" t="s">
        <v>718</v>
      </c>
      <c r="B424" s="4" t="s">
        <v>116</v>
      </c>
      <c r="C424" s="5" t="n">
        <v>4326452</v>
      </c>
    </row>
    <row r="425" spans="1:5">
      <c r="A425" s="4" t="s">
        <v>719</v>
      </c>
      <c r="B425" s="4" t="s">
        <v>116</v>
      </c>
      <c r="C425" s="5" t="n">
        <v>5888791</v>
      </c>
    </row>
    <row r="426" spans="1:5">
      <c r="A426" s="4" t="s">
        <v>720</v>
      </c>
      <c r="C426" s="6" t="n">
        <v>306552</v>
      </c>
    </row>
    <row r="427" spans="1:5">
      <c r="A427" s="4" t="s">
        <v>722</v>
      </c>
      <c r="C427" s="4" t="s">
        <v>760</v>
      </c>
    </row>
    <row r="428" spans="1:5">
      <c r="A428" s="4" t="s">
        <v>724</v>
      </c>
      <c r="B428" s="4" t="s">
        <v>408</v>
      </c>
      <c r="C428" s="4" t="s">
        <v>375</v>
      </c>
    </row>
    <row r="429" spans="1:5">
      <c r="A429" s="4" t="s">
        <v>761</v>
      </c>
    </row>
    <row r="430" spans="1:5">
      <c r="A430" s="3" t="s">
        <v>712</v>
      </c>
    </row>
    <row r="431" spans="1:5">
      <c r="A431" s="4" t="s">
        <v>413</v>
      </c>
      <c r="C431" s="5" t="n">
        <v>26</v>
      </c>
    </row>
    <row r="432" spans="1:5">
      <c r="A432" s="4" t="s">
        <v>713</v>
      </c>
      <c r="C432" s="4" t="s">
        <v>64</v>
      </c>
    </row>
    <row r="433" spans="1:5">
      <c r="A433" s="4" t="s">
        <v>714</v>
      </c>
      <c r="C433" s="5" t="n">
        <v>791332</v>
      </c>
    </row>
    <row r="434" spans="1:5">
      <c r="A434" s="4" t="s">
        <v>715</v>
      </c>
      <c r="C434" s="5" t="n">
        <v>3964988</v>
      </c>
    </row>
    <row r="435" spans="1:5">
      <c r="A435" s="4" t="s">
        <v>716</v>
      </c>
      <c r="C435" s="5" t="n">
        <v>27208</v>
      </c>
    </row>
    <row r="436" spans="1:5">
      <c r="A436" s="4" t="s">
        <v>717</v>
      </c>
      <c r="B436" s="4" t="s">
        <v>116</v>
      </c>
      <c r="C436" s="5" t="n">
        <v>791332</v>
      </c>
    </row>
    <row r="437" spans="1:5">
      <c r="A437" s="4" t="s">
        <v>718</v>
      </c>
      <c r="B437" s="4" t="s">
        <v>116</v>
      </c>
      <c r="C437" s="5" t="n">
        <v>3977630</v>
      </c>
    </row>
    <row r="438" spans="1:5">
      <c r="A438" s="4" t="s">
        <v>719</v>
      </c>
      <c r="B438" s="4" t="s">
        <v>116</v>
      </c>
      <c r="C438" s="5" t="n">
        <v>4768962</v>
      </c>
    </row>
    <row r="439" spans="1:5">
      <c r="A439" s="4" t="s">
        <v>720</v>
      </c>
      <c r="C439" s="6" t="n">
        <v>621826</v>
      </c>
    </row>
    <row r="440" spans="1:5">
      <c r="A440" s="4" t="s">
        <v>722</v>
      </c>
      <c r="C440" s="4" t="s">
        <v>726</v>
      </c>
    </row>
    <row r="441" spans="1:5">
      <c r="A441" s="4" t="s">
        <v>724</v>
      </c>
      <c r="B441" s="4" t="s">
        <v>408</v>
      </c>
      <c r="C441" s="4" t="s">
        <v>375</v>
      </c>
    </row>
    <row r="442" spans="1:5">
      <c r="A442" s="4" t="s">
        <v>762</v>
      </c>
    </row>
    <row r="443" spans="1:5">
      <c r="A443" s="3" t="s">
        <v>712</v>
      </c>
    </row>
    <row r="444" spans="1:5">
      <c r="A444" s="4" t="s">
        <v>413</v>
      </c>
      <c r="C444" s="5" t="n">
        <v>51</v>
      </c>
    </row>
    <row r="445" spans="1:5">
      <c r="A445" s="4" t="s">
        <v>713</v>
      </c>
      <c r="C445" s="6" t="n">
        <v>1522672</v>
      </c>
    </row>
    <row r="446" spans="1:5">
      <c r="A446" s="4" t="s">
        <v>714</v>
      </c>
      <c r="C446" s="5" t="n">
        <v>1909472</v>
      </c>
    </row>
    <row r="447" spans="1:5">
      <c r="A447" s="4" t="s">
        <v>715</v>
      </c>
      <c r="C447" s="5" t="n">
        <v>8232551</v>
      </c>
    </row>
    <row r="448" spans="1:5">
      <c r="A448" s="4" t="s">
        <v>716</v>
      </c>
      <c r="C448" s="5" t="n">
        <v>11541</v>
      </c>
    </row>
    <row r="449" spans="1:5">
      <c r="A449" s="4" t="s">
        <v>717</v>
      </c>
      <c r="B449" s="4" t="s">
        <v>116</v>
      </c>
      <c r="C449" s="5" t="n">
        <v>1909472</v>
      </c>
    </row>
    <row r="450" spans="1:5">
      <c r="A450" s="4" t="s">
        <v>718</v>
      </c>
      <c r="B450" s="4" t="s">
        <v>116</v>
      </c>
      <c r="C450" s="5" t="n">
        <v>8244092</v>
      </c>
    </row>
    <row r="451" spans="1:5">
      <c r="A451" s="4" t="s">
        <v>719</v>
      </c>
      <c r="B451" s="4" t="s">
        <v>116</v>
      </c>
      <c r="C451" s="5" t="n">
        <v>10153564</v>
      </c>
    </row>
    <row r="452" spans="1:5">
      <c r="A452" s="4" t="s">
        <v>720</v>
      </c>
      <c r="C452" s="6" t="n">
        <v>988240</v>
      </c>
    </row>
    <row r="453" spans="1:5">
      <c r="A453" s="4" t="s">
        <v>722</v>
      </c>
      <c r="C453" s="4" t="s">
        <v>763</v>
      </c>
    </row>
    <row r="454" spans="1:5">
      <c r="A454" s="4" t="s">
        <v>724</v>
      </c>
      <c r="B454" s="4" t="s">
        <v>408</v>
      </c>
      <c r="C454" s="4" t="s">
        <v>375</v>
      </c>
    </row>
    <row r="455" spans="1:5">
      <c r="A455" s="4" t="s">
        <v>764</v>
      </c>
    </row>
    <row r="456" spans="1:5">
      <c r="A456" s="3" t="s">
        <v>712</v>
      </c>
    </row>
    <row r="457" spans="1:5">
      <c r="A457" s="4" t="s">
        <v>413</v>
      </c>
      <c r="C457" s="5" t="n">
        <v>4</v>
      </c>
    </row>
    <row r="458" spans="1:5">
      <c r="A458" s="4" t="s">
        <v>713</v>
      </c>
      <c r="C458" s="6" t="n">
        <v>445000</v>
      </c>
    </row>
    <row r="459" spans="1:5">
      <c r="A459" s="4" t="s">
        <v>714</v>
      </c>
      <c r="C459" s="5" t="n">
        <v>142779</v>
      </c>
    </row>
    <row r="460" spans="1:5">
      <c r="A460" s="4" t="s">
        <v>715</v>
      </c>
      <c r="C460" s="5" t="n">
        <v>1043725</v>
      </c>
    </row>
    <row r="461" spans="1:5">
      <c r="A461" s="4" t="s">
        <v>716</v>
      </c>
      <c r="C461" s="5" t="n">
        <v>13200</v>
      </c>
    </row>
    <row r="462" spans="1:5">
      <c r="A462" s="4" t="s">
        <v>717</v>
      </c>
      <c r="B462" s="4" t="s">
        <v>116</v>
      </c>
      <c r="C462" s="5" t="n">
        <v>142779</v>
      </c>
    </row>
    <row r="463" spans="1:5">
      <c r="A463" s="4" t="s">
        <v>718</v>
      </c>
      <c r="B463" s="4" t="s">
        <v>116</v>
      </c>
      <c r="C463" s="5" t="n">
        <v>1051822</v>
      </c>
    </row>
    <row r="464" spans="1:5">
      <c r="A464" s="4" t="s">
        <v>719</v>
      </c>
      <c r="B464" s="4" t="s">
        <v>116</v>
      </c>
      <c r="C464" s="5" t="n">
        <v>1194601</v>
      </c>
    </row>
    <row r="465" spans="1:5">
      <c r="A465" s="4" t="s">
        <v>720</v>
      </c>
      <c r="C465" s="6" t="n">
        <v>11940</v>
      </c>
    </row>
    <row r="466" spans="1:5">
      <c r="A466" s="4" t="s">
        <v>722</v>
      </c>
      <c r="C466" s="4" t="s">
        <v>40</v>
      </c>
    </row>
    <row r="467" spans="1:5">
      <c r="A467" s="4" t="s">
        <v>724</v>
      </c>
      <c r="B467" s="4" t="s">
        <v>408</v>
      </c>
      <c r="C467" s="4" t="s">
        <v>375</v>
      </c>
    </row>
    <row r="468" spans="1:5">
      <c r="A468" s="4" t="s">
        <v>765</v>
      </c>
    </row>
    <row r="469" spans="1:5">
      <c r="A469" s="3" t="s">
        <v>712</v>
      </c>
    </row>
    <row r="470" spans="1:5">
      <c r="A470" s="4" t="s">
        <v>413</v>
      </c>
      <c r="C470" s="5" t="n">
        <v>7</v>
      </c>
    </row>
    <row r="471" spans="1:5">
      <c r="A471" s="4" t="s">
        <v>713</v>
      </c>
      <c r="C471" s="4" t="s">
        <v>64</v>
      </c>
    </row>
    <row r="472" spans="1:5">
      <c r="A472" s="4" t="s">
        <v>714</v>
      </c>
      <c r="C472" s="5" t="n">
        <v>37595</v>
      </c>
    </row>
    <row r="473" spans="1:5">
      <c r="A473" s="4" t="s">
        <v>715</v>
      </c>
      <c r="C473" s="5" t="n">
        <v>480613</v>
      </c>
    </row>
    <row r="474" spans="1:5">
      <c r="A474" s="4" t="s">
        <v>716</v>
      </c>
      <c r="C474" s="4" t="s">
        <v>64</v>
      </c>
    </row>
    <row r="475" spans="1:5">
      <c r="A475" s="4" t="s">
        <v>717</v>
      </c>
      <c r="B475" s="4" t="s">
        <v>116</v>
      </c>
      <c r="C475" s="5" t="n">
        <v>37595</v>
      </c>
    </row>
    <row r="476" spans="1:5">
      <c r="A476" s="4" t="s">
        <v>718</v>
      </c>
      <c r="B476" s="4" t="s">
        <v>116</v>
      </c>
      <c r="C476" s="5" t="n">
        <v>480613</v>
      </c>
    </row>
    <row r="477" spans="1:5">
      <c r="A477" s="4" t="s">
        <v>719</v>
      </c>
      <c r="B477" s="4" t="s">
        <v>116</v>
      </c>
      <c r="C477" s="5" t="n">
        <v>518208</v>
      </c>
    </row>
    <row r="478" spans="1:5">
      <c r="A478" s="4" t="s">
        <v>720</v>
      </c>
      <c r="C478" s="6" t="n">
        <v>78895</v>
      </c>
    </row>
    <row r="479" spans="1:5">
      <c r="A479" s="4" t="s">
        <v>722</v>
      </c>
      <c r="C479" s="4" t="s">
        <v>726</v>
      </c>
    </row>
    <row r="480" spans="1:5">
      <c r="A480" s="4" t="s">
        <v>724</v>
      </c>
      <c r="B480" s="4" t="s">
        <v>408</v>
      </c>
      <c r="C480" s="4" t="s">
        <v>375</v>
      </c>
    </row>
    <row r="481" spans="1:5">
      <c r="A481" s="4" t="s">
        <v>766</v>
      </c>
    </row>
    <row r="482" spans="1:5">
      <c r="A482" s="3" t="s">
        <v>712</v>
      </c>
    </row>
    <row r="483" spans="1:5">
      <c r="A483" s="4" t="s">
        <v>413</v>
      </c>
      <c r="C483" s="5" t="n">
        <v>12</v>
      </c>
    </row>
    <row r="484" spans="1:5">
      <c r="A484" s="4" t="s">
        <v>713</v>
      </c>
      <c r="C484" s="4" t="s">
        <v>64</v>
      </c>
    </row>
    <row r="485" spans="1:5">
      <c r="A485" s="4" t="s">
        <v>714</v>
      </c>
      <c r="C485" s="5" t="n">
        <v>1097418</v>
      </c>
    </row>
    <row r="486" spans="1:5">
      <c r="A486" s="4" t="s">
        <v>715</v>
      </c>
      <c r="C486" s="5" t="n">
        <v>3481889</v>
      </c>
    </row>
    <row r="487" spans="1:5">
      <c r="A487" s="4" t="s">
        <v>716</v>
      </c>
      <c r="C487" s="4" t="s">
        <v>64</v>
      </c>
    </row>
    <row r="488" spans="1:5">
      <c r="A488" s="4" t="s">
        <v>717</v>
      </c>
      <c r="B488" s="4" t="s">
        <v>116</v>
      </c>
      <c r="C488" s="5" t="n">
        <v>1097418</v>
      </c>
    </row>
    <row r="489" spans="1:5">
      <c r="A489" s="4" t="s">
        <v>718</v>
      </c>
      <c r="B489" s="4" t="s">
        <v>116</v>
      </c>
      <c r="C489" s="5" t="n">
        <v>3481889</v>
      </c>
    </row>
    <row r="490" spans="1:5">
      <c r="A490" s="4" t="s">
        <v>719</v>
      </c>
      <c r="B490" s="4" t="s">
        <v>116</v>
      </c>
      <c r="C490" s="5" t="n">
        <v>4579307</v>
      </c>
    </row>
    <row r="491" spans="1:5">
      <c r="A491" s="4" t="s">
        <v>720</v>
      </c>
      <c r="C491" s="6" t="n">
        <v>279925</v>
      </c>
    </row>
    <row r="492" spans="1:5">
      <c r="A492" s="4" t="s">
        <v>722</v>
      </c>
      <c r="C492" s="4" t="s">
        <v>726</v>
      </c>
    </row>
    <row r="493" spans="1:5">
      <c r="A493" s="4" t="s">
        <v>724</v>
      </c>
      <c r="B493" s="4" t="s">
        <v>408</v>
      </c>
      <c r="C493" s="4" t="s">
        <v>375</v>
      </c>
    </row>
    <row r="494" spans="1:5">
      <c r="A494" s="4" t="s">
        <v>767</v>
      </c>
    </row>
    <row r="495" spans="1:5">
      <c r="A495" s="3" t="s">
        <v>712</v>
      </c>
    </row>
    <row r="496" spans="1:5">
      <c r="A496" s="4" t="s">
        <v>413</v>
      </c>
      <c r="C496" s="5" t="n">
        <v>33</v>
      </c>
    </row>
    <row r="497" spans="1:5">
      <c r="A497" s="4" t="s">
        <v>713</v>
      </c>
      <c r="C497" s="4" t="s">
        <v>64</v>
      </c>
    </row>
    <row r="498" spans="1:5">
      <c r="A498" s="4" t="s">
        <v>714</v>
      </c>
      <c r="C498" s="5" t="n">
        <v>1358639</v>
      </c>
    </row>
    <row r="499" spans="1:5">
      <c r="A499" s="4" t="s">
        <v>715</v>
      </c>
      <c r="C499" s="5" t="n">
        <v>7902666</v>
      </c>
    </row>
    <row r="500" spans="1:5">
      <c r="A500" s="4" t="s">
        <v>716</v>
      </c>
      <c r="C500" s="4" t="s">
        <v>64</v>
      </c>
    </row>
    <row r="501" spans="1:5">
      <c r="A501" s="4" t="s">
        <v>717</v>
      </c>
      <c r="B501" s="4" t="s">
        <v>116</v>
      </c>
      <c r="C501" s="5" t="n">
        <v>1358639</v>
      </c>
    </row>
    <row r="502" spans="1:5">
      <c r="A502" s="4" t="s">
        <v>718</v>
      </c>
      <c r="B502" s="4" t="s">
        <v>116</v>
      </c>
      <c r="C502" s="5" t="n">
        <v>7902666</v>
      </c>
    </row>
    <row r="503" spans="1:5">
      <c r="A503" s="4" t="s">
        <v>719</v>
      </c>
      <c r="B503" s="4" t="s">
        <v>116</v>
      </c>
      <c r="C503" s="5" t="n">
        <v>9261305</v>
      </c>
    </row>
    <row r="504" spans="1:5">
      <c r="A504" s="4" t="s">
        <v>720</v>
      </c>
      <c r="C504" s="6" t="n">
        <v>1646499</v>
      </c>
    </row>
    <row r="505" spans="1:5">
      <c r="A505" s="4" t="s">
        <v>722</v>
      </c>
      <c r="C505" s="4" t="s">
        <v>763</v>
      </c>
    </row>
    <row r="506" spans="1:5">
      <c r="A506" s="4" t="s">
        <v>724</v>
      </c>
      <c r="B506" s="4" t="s">
        <v>408</v>
      </c>
      <c r="C506" s="4" t="s">
        <v>375</v>
      </c>
    </row>
    <row r="507" spans="1:5">
      <c r="A507" s="4" t="s">
        <v>768</v>
      </c>
    </row>
    <row r="508" spans="1:5">
      <c r="A508" s="3" t="s">
        <v>712</v>
      </c>
    </row>
    <row r="509" spans="1:5">
      <c r="A509" s="4" t="s">
        <v>413</v>
      </c>
      <c r="C509" s="5" t="n">
        <v>4</v>
      </c>
    </row>
    <row r="510" spans="1:5">
      <c r="A510" s="4" t="s">
        <v>713</v>
      </c>
      <c r="C510" s="4" t="s">
        <v>64</v>
      </c>
    </row>
    <row r="511" spans="1:5">
      <c r="A511" s="4" t="s">
        <v>714</v>
      </c>
      <c r="C511" s="5" t="n">
        <v>475590</v>
      </c>
    </row>
    <row r="512" spans="1:5">
      <c r="A512" s="4" t="s">
        <v>715</v>
      </c>
      <c r="C512" s="5" t="n">
        <v>1619746</v>
      </c>
    </row>
    <row r="513" spans="1:5">
      <c r="A513" s="4" t="s">
        <v>716</v>
      </c>
      <c r="C513" s="4" t="s">
        <v>64</v>
      </c>
    </row>
    <row r="514" spans="1:5">
      <c r="A514" s="4" t="s">
        <v>717</v>
      </c>
      <c r="B514" s="4" t="s">
        <v>116</v>
      </c>
      <c r="C514" s="5" t="n">
        <v>475590</v>
      </c>
    </row>
    <row r="515" spans="1:5">
      <c r="A515" s="4" t="s">
        <v>718</v>
      </c>
      <c r="B515" s="4" t="s">
        <v>116</v>
      </c>
      <c r="C515" s="5" t="n">
        <v>1619746</v>
      </c>
    </row>
    <row r="516" spans="1:5">
      <c r="A516" s="4" t="s">
        <v>719</v>
      </c>
      <c r="B516" s="4" t="s">
        <v>116</v>
      </c>
      <c r="C516" s="5" t="n">
        <v>2095336</v>
      </c>
    </row>
    <row r="517" spans="1:5">
      <c r="A517" s="4" t="s">
        <v>720</v>
      </c>
      <c r="C517" s="6" t="n">
        <v>18745</v>
      </c>
    </row>
    <row r="518" spans="1:5">
      <c r="A518" s="4" t="s">
        <v>722</v>
      </c>
      <c r="C518" s="4" t="s">
        <v>40</v>
      </c>
    </row>
    <row r="519" spans="1:5">
      <c r="A519" s="4" t="s">
        <v>724</v>
      </c>
      <c r="B519" s="4" t="s">
        <v>408</v>
      </c>
      <c r="C519" s="4" t="s">
        <v>375</v>
      </c>
    </row>
    <row r="520" spans="1:5">
      <c r="A520" s="4" t="s">
        <v>769</v>
      </c>
    </row>
    <row r="521" spans="1:5">
      <c r="A521" s="3" t="s">
        <v>712</v>
      </c>
    </row>
    <row r="522" spans="1:5">
      <c r="A522" s="4" t="s">
        <v>413</v>
      </c>
      <c r="C522" s="5" t="n">
        <v>8</v>
      </c>
    </row>
    <row r="523" spans="1:5">
      <c r="A523" s="4" t="s">
        <v>713</v>
      </c>
      <c r="C523" s="4" t="s">
        <v>64</v>
      </c>
    </row>
    <row r="524" spans="1:5">
      <c r="A524" s="4" t="s">
        <v>714</v>
      </c>
      <c r="C524" s="5" t="n">
        <v>451873</v>
      </c>
    </row>
    <row r="525" spans="1:5">
      <c r="A525" s="4" t="s">
        <v>715</v>
      </c>
      <c r="C525" s="5" t="n">
        <v>1194169</v>
      </c>
    </row>
    <row r="526" spans="1:5">
      <c r="A526" s="4" t="s">
        <v>716</v>
      </c>
      <c r="C526" s="4" t="s">
        <v>64</v>
      </c>
    </row>
    <row r="527" spans="1:5">
      <c r="A527" s="4" t="s">
        <v>717</v>
      </c>
      <c r="B527" s="4" t="s">
        <v>116</v>
      </c>
      <c r="C527" s="5" t="n">
        <v>451873</v>
      </c>
    </row>
    <row r="528" spans="1:5">
      <c r="A528" s="4" t="s">
        <v>718</v>
      </c>
      <c r="B528" s="4" t="s">
        <v>116</v>
      </c>
      <c r="C528" s="5" t="n">
        <v>1194169</v>
      </c>
    </row>
    <row r="529" spans="1:5">
      <c r="A529" s="4" t="s">
        <v>719</v>
      </c>
      <c r="B529" s="4" t="s">
        <v>116</v>
      </c>
      <c r="C529" s="5" t="n">
        <v>1646042</v>
      </c>
    </row>
    <row r="530" spans="1:5">
      <c r="A530" s="4" t="s">
        <v>720</v>
      </c>
      <c r="C530" s="6" t="n">
        <v>21376</v>
      </c>
    </row>
    <row r="531" spans="1:5">
      <c r="A531" s="4" t="s">
        <v>722</v>
      </c>
      <c r="C531" s="4" t="s">
        <v>40</v>
      </c>
    </row>
    <row r="532" spans="1:5">
      <c r="A532" s="4" t="s">
        <v>724</v>
      </c>
      <c r="B532" s="4" t="s">
        <v>408</v>
      </c>
      <c r="C532" s="4" t="s">
        <v>375</v>
      </c>
    </row>
    <row r="533" spans="1:5">
      <c r="A533" s="4" t="s">
        <v>770</v>
      </c>
    </row>
    <row r="534" spans="1:5">
      <c r="A534" s="3" t="s">
        <v>712</v>
      </c>
    </row>
    <row r="535" spans="1:5">
      <c r="A535" s="4" t="s">
        <v>413</v>
      </c>
      <c r="C535" s="5" t="n">
        <v>3</v>
      </c>
    </row>
    <row r="536" spans="1:5">
      <c r="A536" s="4" t="s">
        <v>713</v>
      </c>
      <c r="C536" s="4" t="s">
        <v>64</v>
      </c>
    </row>
    <row r="537" spans="1:5">
      <c r="A537" s="4" t="s">
        <v>714</v>
      </c>
      <c r="C537" s="5" t="n">
        <v>119365</v>
      </c>
    </row>
    <row r="538" spans="1:5">
      <c r="A538" s="4" t="s">
        <v>715</v>
      </c>
      <c r="C538" s="5" t="n">
        <v>661901</v>
      </c>
    </row>
    <row r="539" spans="1:5">
      <c r="A539" s="4" t="s">
        <v>716</v>
      </c>
      <c r="C539" s="4" t="s">
        <v>64</v>
      </c>
    </row>
    <row r="540" spans="1:5">
      <c r="A540" s="4" t="s">
        <v>717</v>
      </c>
      <c r="B540" s="4" t="s">
        <v>116</v>
      </c>
      <c r="C540" s="5" t="n">
        <v>119365</v>
      </c>
    </row>
    <row r="541" spans="1:5">
      <c r="A541" s="4" t="s">
        <v>718</v>
      </c>
      <c r="B541" s="4" t="s">
        <v>116</v>
      </c>
      <c r="C541" s="5" t="n">
        <v>661901</v>
      </c>
    </row>
    <row r="542" spans="1:5">
      <c r="A542" s="4" t="s">
        <v>719</v>
      </c>
      <c r="B542" s="4" t="s">
        <v>116</v>
      </c>
      <c r="C542" s="5" t="n">
        <v>781266</v>
      </c>
    </row>
    <row r="543" spans="1:5">
      <c r="A543" s="4" t="s">
        <v>720</v>
      </c>
      <c r="C543" s="6" t="n">
        <v>42022</v>
      </c>
    </row>
    <row r="544" spans="1:5">
      <c r="A544" s="4" t="s">
        <v>722</v>
      </c>
      <c r="C544" s="4" t="s">
        <v>726</v>
      </c>
    </row>
    <row r="545" spans="1:5">
      <c r="A545" s="4" t="s">
        <v>724</v>
      </c>
      <c r="B545" s="4" t="s">
        <v>408</v>
      </c>
      <c r="C545" s="4" t="s">
        <v>375</v>
      </c>
    </row>
    <row r="546" spans="1:5">
      <c r="A546" s="4" t="s">
        <v>771</v>
      </c>
    </row>
    <row r="547" spans="1:5">
      <c r="A547" s="3" t="s">
        <v>712</v>
      </c>
    </row>
    <row r="548" spans="1:5">
      <c r="A548" s="4" t="s">
        <v>413</v>
      </c>
      <c r="C548" s="5" t="n">
        <v>15</v>
      </c>
    </row>
    <row r="549" spans="1:5">
      <c r="A549" s="4" t="s">
        <v>713</v>
      </c>
      <c r="C549" s="4" t="s">
        <v>64</v>
      </c>
    </row>
    <row r="550" spans="1:5">
      <c r="A550" s="4" t="s">
        <v>714</v>
      </c>
      <c r="C550" s="5" t="n">
        <v>798707</v>
      </c>
    </row>
    <row r="551" spans="1:5">
      <c r="A551" s="4" t="s">
        <v>715</v>
      </c>
      <c r="C551" s="5" t="n">
        <v>4745895</v>
      </c>
    </row>
    <row r="552" spans="1:5">
      <c r="A552" s="4" t="s">
        <v>716</v>
      </c>
      <c r="C552" s="5" t="n">
        <v>46900</v>
      </c>
    </row>
    <row r="553" spans="1:5">
      <c r="A553" s="4" t="s">
        <v>717</v>
      </c>
      <c r="B553" s="4" t="s">
        <v>116</v>
      </c>
      <c r="C553" s="5" t="n">
        <v>798707</v>
      </c>
    </row>
    <row r="554" spans="1:5">
      <c r="A554" s="4" t="s">
        <v>718</v>
      </c>
      <c r="B554" s="4" t="s">
        <v>116</v>
      </c>
      <c r="C554" s="5" t="n">
        <v>4792795</v>
      </c>
    </row>
    <row r="555" spans="1:5">
      <c r="A555" s="4" t="s">
        <v>719</v>
      </c>
      <c r="B555" s="4" t="s">
        <v>116</v>
      </c>
      <c r="C555" s="5" t="n">
        <v>5591502</v>
      </c>
    </row>
    <row r="556" spans="1:5">
      <c r="A556" s="4" t="s">
        <v>720</v>
      </c>
      <c r="C556" s="6" t="n">
        <v>857552</v>
      </c>
    </row>
    <row r="557" spans="1:5">
      <c r="A557" s="4" t="s">
        <v>722</v>
      </c>
      <c r="C557" s="4" t="s">
        <v>763</v>
      </c>
    </row>
    <row r="558" spans="1:5">
      <c r="A558" s="4" t="s">
        <v>724</v>
      </c>
      <c r="B558" s="4" t="s">
        <v>408</v>
      </c>
      <c r="C558" s="4" t="s">
        <v>375</v>
      </c>
    </row>
    <row r="559" spans="1:5">
      <c r="A559" s="4" t="s">
        <v>772</v>
      </c>
    </row>
    <row r="560" spans="1:5">
      <c r="A560" s="3" t="s">
        <v>712</v>
      </c>
    </row>
    <row r="561" spans="1:5">
      <c r="A561" s="4" t="s">
        <v>413</v>
      </c>
      <c r="C561" s="5" t="n">
        <v>5</v>
      </c>
    </row>
    <row r="562" spans="1:5">
      <c r="A562" s="4" t="s">
        <v>713</v>
      </c>
      <c r="C562" s="4" t="s">
        <v>64</v>
      </c>
    </row>
    <row r="563" spans="1:5">
      <c r="A563" s="4" t="s">
        <v>714</v>
      </c>
      <c r="C563" s="5" t="n">
        <v>62901</v>
      </c>
    </row>
    <row r="564" spans="1:5">
      <c r="A564" s="4" t="s">
        <v>715</v>
      </c>
      <c r="C564" s="5" t="n">
        <v>720222</v>
      </c>
    </row>
    <row r="565" spans="1:5">
      <c r="A565" s="4" t="s">
        <v>716</v>
      </c>
      <c r="C565" s="4" t="s">
        <v>64</v>
      </c>
    </row>
    <row r="566" spans="1:5">
      <c r="A566" s="4" t="s">
        <v>717</v>
      </c>
      <c r="B566" s="4" t="s">
        <v>116</v>
      </c>
      <c r="C566" s="5" t="n">
        <v>62901</v>
      </c>
    </row>
    <row r="567" spans="1:5">
      <c r="A567" s="4" t="s">
        <v>718</v>
      </c>
      <c r="B567" s="4" t="s">
        <v>116</v>
      </c>
      <c r="C567" s="5" t="n">
        <v>720222</v>
      </c>
    </row>
    <row r="568" spans="1:5">
      <c r="A568" s="4" t="s">
        <v>719</v>
      </c>
      <c r="B568" s="4" t="s">
        <v>116</v>
      </c>
      <c r="C568" s="5" t="n">
        <v>783123</v>
      </c>
    </row>
    <row r="569" spans="1:5">
      <c r="A569" s="4" t="s">
        <v>720</v>
      </c>
      <c r="C569" s="6" t="n">
        <v>7533</v>
      </c>
    </row>
    <row r="570" spans="1:5">
      <c r="A570" s="4" t="s">
        <v>722</v>
      </c>
      <c r="C570" s="4" t="s">
        <v>40</v>
      </c>
    </row>
    <row r="571" spans="1:5">
      <c r="A571" s="4" t="s">
        <v>724</v>
      </c>
      <c r="B571" s="4" t="s">
        <v>408</v>
      </c>
      <c r="C571" s="4" t="s">
        <v>375</v>
      </c>
    </row>
    <row r="572" spans="1:5">
      <c r="A572" s="4" t="s">
        <v>773</v>
      </c>
    </row>
    <row r="573" spans="1:5">
      <c r="A573" s="3" t="s">
        <v>712</v>
      </c>
    </row>
    <row r="574" spans="1:5">
      <c r="A574" s="4" t="s">
        <v>413</v>
      </c>
      <c r="C574" s="5" t="n">
        <v>2</v>
      </c>
    </row>
    <row r="575" spans="1:5">
      <c r="A575" s="4" t="s">
        <v>713</v>
      </c>
      <c r="C575" s="4" t="s">
        <v>64</v>
      </c>
    </row>
    <row r="576" spans="1:5">
      <c r="A576" s="4" t="s">
        <v>714</v>
      </c>
      <c r="C576" s="5" t="n">
        <v>20783</v>
      </c>
    </row>
    <row r="577" spans="1:5">
      <c r="A577" s="4" t="s">
        <v>715</v>
      </c>
      <c r="C577" s="5" t="n">
        <v>159573</v>
      </c>
    </row>
    <row r="578" spans="1:5">
      <c r="A578" s="4" t="s">
        <v>716</v>
      </c>
      <c r="C578" s="4" t="s">
        <v>64</v>
      </c>
    </row>
    <row r="579" spans="1:5">
      <c r="A579" s="4" t="s">
        <v>717</v>
      </c>
      <c r="B579" s="4" t="s">
        <v>116</v>
      </c>
      <c r="C579" s="5" t="n">
        <v>20783</v>
      </c>
    </row>
    <row r="580" spans="1:5">
      <c r="A580" s="4" t="s">
        <v>718</v>
      </c>
      <c r="B580" s="4" t="s">
        <v>116</v>
      </c>
      <c r="C580" s="5" t="n">
        <v>159573</v>
      </c>
    </row>
    <row r="581" spans="1:5">
      <c r="A581" s="4" t="s">
        <v>719</v>
      </c>
      <c r="B581" s="4" t="s">
        <v>116</v>
      </c>
      <c r="C581" s="5" t="n">
        <v>180356</v>
      </c>
    </row>
    <row r="582" spans="1:5">
      <c r="A582" s="4" t="s">
        <v>720</v>
      </c>
      <c r="C582" s="6" t="n">
        <v>39287</v>
      </c>
    </row>
    <row r="583" spans="1:5">
      <c r="A583" s="4" t="s">
        <v>722</v>
      </c>
      <c r="C583" s="4" t="s">
        <v>735</v>
      </c>
    </row>
    <row r="584" spans="1:5">
      <c r="A584" s="4" t="s">
        <v>724</v>
      </c>
      <c r="B584" s="4" t="s">
        <v>408</v>
      </c>
      <c r="C584" s="4" t="s">
        <v>375</v>
      </c>
    </row>
    <row r="585" spans="1:5">
      <c r="A585" s="4" t="s">
        <v>774</v>
      </c>
    </row>
    <row r="586" spans="1:5">
      <c r="A586" s="3" t="s">
        <v>712</v>
      </c>
    </row>
    <row r="587" spans="1:5">
      <c r="A587" s="4" t="s">
        <v>713</v>
      </c>
      <c r="C587" s="6" t="n">
        <v>54000000</v>
      </c>
    </row>
    <row r="588" spans="1:5">
      <c r="A588" s="4" t="s">
        <v>714</v>
      </c>
      <c r="C588" s="4" t="s">
        <v>64</v>
      </c>
    </row>
    <row r="589" spans="1:5">
      <c r="A589" s="4" t="s">
        <v>715</v>
      </c>
      <c r="C589" s="4" t="s">
        <v>64</v>
      </c>
    </row>
    <row r="590" spans="1:5">
      <c r="A590" s="4" t="s">
        <v>716</v>
      </c>
      <c r="C590" s="4" t="s">
        <v>64</v>
      </c>
    </row>
    <row r="591" spans="1:5">
      <c r="A591" s="4" t="s">
        <v>717</v>
      </c>
      <c r="B591" s="4" t="s">
        <v>116</v>
      </c>
      <c r="C591" s="4" t="s">
        <v>64</v>
      </c>
    </row>
    <row r="592" spans="1:5">
      <c r="A592" s="4" t="s">
        <v>718</v>
      </c>
      <c r="B592" s="4" t="s">
        <v>116</v>
      </c>
      <c r="C592" s="4" t="s">
        <v>64</v>
      </c>
    </row>
    <row r="593" spans="1:5">
      <c r="A593" s="4" t="s">
        <v>719</v>
      </c>
      <c r="B593" s="4" t="s">
        <v>116</v>
      </c>
      <c r="C593" s="4" t="s">
        <v>64</v>
      </c>
    </row>
    <row r="594" spans="1:5">
      <c r="A594" s="4" t="s">
        <v>720</v>
      </c>
      <c r="C594" s="4" t="s">
        <v>64</v>
      </c>
    </row>
    <row r="595" spans="1:5"/>
    <row r="596" spans="1:5">
      <c r="A596" s="4" t="s">
        <v>116</v>
      </c>
      <c r="B596" s="4" t="s">
        <v>775</v>
      </c>
    </row>
    <row r="597" spans="1:5">
      <c r="A597" s="4" t="s">
        <v>408</v>
      </c>
      <c r="B597" s="4" t="s">
        <v>776</v>
      </c>
    </row>
  </sheetData>
  <mergeCells count="6">
    <mergeCell ref="A1:B2"/>
    <mergeCell ref="C1:D1"/>
    <mergeCell ref="C2:D2"/>
    <mergeCell ref="A595:D595"/>
    <mergeCell ref="B596:D596"/>
    <mergeCell ref="B597:D59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777</v>
      </c>
      <c r="B1" s="2" t="s">
        <v>1</v>
      </c>
    </row>
    <row r="2" spans="1:4">
      <c r="B2" s="2" t="s">
        <v>2</v>
      </c>
      <c r="D2" s="2" t="s">
        <v>42</v>
      </c>
    </row>
    <row r="3" spans="1:4">
      <c r="A3" s="4" t="s">
        <v>778</v>
      </c>
      <c r="B3" s="6" t="n">
        <v>38435504</v>
      </c>
    </row>
    <row r="4" spans="1:4">
      <c r="A4" s="4" t="s">
        <v>779</v>
      </c>
      <c r="B4" s="5" t="n">
        <v>82021291</v>
      </c>
    </row>
    <row r="5" spans="1:4">
      <c r="A5" s="4" t="s">
        <v>780</v>
      </c>
      <c r="B5" s="5" t="n">
        <v>151582</v>
      </c>
    </row>
    <row r="6" spans="1:4">
      <c r="A6" s="4" t="s">
        <v>781</v>
      </c>
      <c r="B6" s="5" t="n">
        <v>-24041</v>
      </c>
    </row>
    <row r="7" spans="1:4">
      <c r="A7" s="4" t="s">
        <v>782</v>
      </c>
      <c r="B7" s="5" t="n">
        <v>-674</v>
      </c>
    </row>
    <row r="8" spans="1:4">
      <c r="A8" s="4" t="s">
        <v>783</v>
      </c>
      <c r="B8" s="5" t="n">
        <v>120583662</v>
      </c>
      <c r="C8" s="4" t="s">
        <v>116</v>
      </c>
      <c r="D8" s="6" t="n">
        <v>38435504</v>
      </c>
    </row>
    <row r="9" spans="1:4">
      <c r="A9" s="4" t="s">
        <v>80</v>
      </c>
    </row>
    <row r="10" spans="1:4">
      <c r="A10" s="4" t="s">
        <v>778</v>
      </c>
      <c r="B10" s="6" t="n">
        <v>38435504</v>
      </c>
      <c r="D10" s="5" t="n">
        <v>35115802</v>
      </c>
    </row>
    <row r="11" spans="1:4">
      <c r="A11" s="4" t="s">
        <v>779</v>
      </c>
      <c r="D11" s="5" t="n">
        <v>2885769</v>
      </c>
    </row>
    <row r="12" spans="1:4">
      <c r="A12" s="4" t="s">
        <v>780</v>
      </c>
      <c r="D12" s="5" t="n">
        <v>104062</v>
      </c>
    </row>
    <row r="13" spans="1:4">
      <c r="A13" s="4" t="s">
        <v>781</v>
      </c>
      <c r="D13" s="4" t="s">
        <v>64</v>
      </c>
    </row>
    <row r="14" spans="1:4">
      <c r="A14" s="4" t="s">
        <v>782</v>
      </c>
      <c r="D14" s="5" t="n">
        <v>329871</v>
      </c>
    </row>
    <row r="15" spans="1:4">
      <c r="A15" s="4" t="s">
        <v>783</v>
      </c>
      <c r="D15" s="6" t="n">
        <v>38435504</v>
      </c>
    </row>
    <row r="16" spans="1:4"/>
    <row r="17" spans="1:4">
      <c r="A17" s="4" t="s">
        <v>116</v>
      </c>
      <c r="B17" s="4" t="s">
        <v>775</v>
      </c>
    </row>
  </sheetData>
  <mergeCells count="5">
    <mergeCell ref="A1:A2"/>
    <mergeCell ref="B1:D1"/>
    <mergeCell ref="B2:C2"/>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4</v>
      </c>
      <c r="B1" s="2" t="s">
        <v>1</v>
      </c>
    </row>
    <row r="2" spans="1:3">
      <c r="B2" s="2" t="s">
        <v>2</v>
      </c>
      <c r="C2" s="2" t="s">
        <v>42</v>
      </c>
    </row>
    <row r="3" spans="1:3">
      <c r="A3" s="4" t="s">
        <v>778</v>
      </c>
      <c r="B3" s="6" t="n">
        <v>-7121532</v>
      </c>
    </row>
    <row r="4" spans="1:3">
      <c r="A4" s="4" t="s">
        <v>785</v>
      </c>
      <c r="B4" s="5" t="n">
        <v>-1716088</v>
      </c>
    </row>
    <row r="5" spans="1:3">
      <c r="A5" s="4" t="s">
        <v>781</v>
      </c>
      <c r="B5" s="5" t="n">
        <v>24041</v>
      </c>
    </row>
    <row r="6" spans="1:3">
      <c r="A6" s="4" t="s">
        <v>783</v>
      </c>
      <c r="B6" s="5" t="n">
        <v>-8813579</v>
      </c>
      <c r="C6" s="6" t="n">
        <v>-7121532</v>
      </c>
    </row>
    <row r="7" spans="1:3">
      <c r="A7" s="4" t="s">
        <v>80</v>
      </c>
    </row>
    <row r="8" spans="1:3">
      <c r="A8" s="4" t="s">
        <v>778</v>
      </c>
      <c r="B8" s="6" t="n">
        <v>-7121532</v>
      </c>
      <c r="C8" s="5" t="n">
        <v>-6118071</v>
      </c>
    </row>
    <row r="9" spans="1:3">
      <c r="A9" s="4" t="s">
        <v>785</v>
      </c>
      <c r="C9" s="5" t="n">
        <v>-1003461</v>
      </c>
    </row>
    <row r="10" spans="1:3">
      <c r="A10" s="4" t="s">
        <v>781</v>
      </c>
      <c r="C10" s="4" t="s">
        <v>64</v>
      </c>
    </row>
    <row r="11" spans="1:3">
      <c r="A11" s="4" t="s">
        <v>783</v>
      </c>
      <c r="C11" s="6" t="n">
        <v>-71215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45</v>
      </c>
    </row>
    <row r="2" spans="1:2">
      <c r="A2" s="3" t="s">
        <v>243</v>
      </c>
    </row>
    <row r="3" spans="1:2">
      <c r="A3" s="4" t="s">
        <v>787</v>
      </c>
      <c r="B3" s="10" t="n">
        <v>13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42</v>
      </c>
    </row>
    <row r="3" spans="1:3">
      <c r="A3" s="3" t="s">
        <v>171</v>
      </c>
    </row>
    <row r="4" spans="1:3">
      <c r="A4" s="4" t="s">
        <v>142</v>
      </c>
      <c r="B4" s="6" t="n">
        <v>-1492431</v>
      </c>
    </row>
    <row r="5" spans="1:3">
      <c r="A5" s="3" t="s">
        <v>172</v>
      </c>
    </row>
    <row r="6" spans="1:3">
      <c r="A6" s="4" t="s">
        <v>173</v>
      </c>
      <c r="B6" s="5" t="n">
        <v>1716601</v>
      </c>
    </row>
    <row r="7" spans="1:3">
      <c r="A7" s="4" t="s">
        <v>174</v>
      </c>
      <c r="B7" s="5" t="n">
        <v>2083458</v>
      </c>
    </row>
    <row r="8" spans="1:3">
      <c r="A8" s="4" t="s">
        <v>175</v>
      </c>
      <c r="B8" s="5" t="n">
        <v>242763</v>
      </c>
    </row>
    <row r="9" spans="1:3">
      <c r="A9" s="4" t="s">
        <v>176</v>
      </c>
      <c r="B9" s="5" t="n">
        <v>-535834</v>
      </c>
    </row>
    <row r="10" spans="1:3">
      <c r="A10" s="4" t="s">
        <v>54</v>
      </c>
      <c r="B10" s="5" t="n">
        <v>-19284</v>
      </c>
    </row>
    <row r="11" spans="1:3">
      <c r="A11" s="4" t="s">
        <v>177</v>
      </c>
      <c r="B11" s="5" t="n">
        <v>185586</v>
      </c>
    </row>
    <row r="12" spans="1:3">
      <c r="A12" s="4" t="s">
        <v>178</v>
      </c>
      <c r="B12" s="5" t="n">
        <v>-38592</v>
      </c>
    </row>
    <row r="13" spans="1:3">
      <c r="A13" s="4" t="s">
        <v>179</v>
      </c>
      <c r="B13" s="5" t="n">
        <v>-65895</v>
      </c>
    </row>
    <row r="14" spans="1:3">
      <c r="A14" s="4" t="s">
        <v>180</v>
      </c>
      <c r="B14" s="5" t="n">
        <v>996525</v>
      </c>
    </row>
    <row r="15" spans="1:3">
      <c r="A15" s="3" t="s">
        <v>181</v>
      </c>
    </row>
    <row r="16" spans="1:3">
      <c r="A16" s="4" t="s">
        <v>182</v>
      </c>
      <c r="B16" s="5" t="n">
        <v>-1374311</v>
      </c>
    </row>
    <row r="17" spans="1:3">
      <c r="A17" s="4" t="s">
        <v>183</v>
      </c>
      <c r="B17" s="5" t="n">
        <v>-419675</v>
      </c>
    </row>
    <row r="18" spans="1:3">
      <c r="A18" s="4" t="s">
        <v>184</v>
      </c>
      <c r="B18" s="5" t="n">
        <v>-503961</v>
      </c>
    </row>
    <row r="19" spans="1:3">
      <c r="A19" s="4" t="s">
        <v>61</v>
      </c>
      <c r="B19" s="5" t="n">
        <v>2083673</v>
      </c>
    </row>
    <row r="20" spans="1:3">
      <c r="A20" s="4" t="s">
        <v>185</v>
      </c>
      <c r="B20" s="5" t="n">
        <v>2858623</v>
      </c>
    </row>
    <row r="21" spans="1:3">
      <c r="A21" s="3" t="s">
        <v>186</v>
      </c>
    </row>
    <row r="22" spans="1:3">
      <c r="A22" s="4" t="s">
        <v>187</v>
      </c>
      <c r="B22" s="5" t="n">
        <v>-72166456</v>
      </c>
    </row>
    <row r="23" spans="1:3">
      <c r="A23" s="4" t="s">
        <v>188</v>
      </c>
      <c r="B23" s="5" t="n">
        <v>-335999</v>
      </c>
    </row>
    <row r="24" spans="1:3">
      <c r="A24" s="4" t="s">
        <v>189</v>
      </c>
      <c r="B24" s="5" t="n">
        <v>-151582</v>
      </c>
    </row>
    <row r="25" spans="1:3">
      <c r="A25" s="4" t="s">
        <v>190</v>
      </c>
      <c r="B25" s="5" t="n">
        <v>-72654037</v>
      </c>
    </row>
    <row r="26" spans="1:3">
      <c r="A26" s="3" t="s">
        <v>191</v>
      </c>
    </row>
    <row r="27" spans="1:3">
      <c r="A27" s="4" t="s">
        <v>192</v>
      </c>
      <c r="B27" s="5" t="n">
        <v>76500000</v>
      </c>
    </row>
    <row r="28" spans="1:3">
      <c r="A28" s="4" t="s">
        <v>193</v>
      </c>
      <c r="B28" s="5" t="n">
        <v>-11789739</v>
      </c>
    </row>
    <row r="29" spans="1:3">
      <c r="A29" s="4" t="s">
        <v>155</v>
      </c>
      <c r="B29" s="5" t="n">
        <v>-2007417</v>
      </c>
    </row>
    <row r="30" spans="1:3">
      <c r="A30" s="4" t="s">
        <v>194</v>
      </c>
      <c r="B30" s="5" t="n">
        <v>445000</v>
      </c>
    </row>
    <row r="31" spans="1:3">
      <c r="A31" s="4" t="s">
        <v>195</v>
      </c>
      <c r="B31" s="5" t="n">
        <v>-32218087</v>
      </c>
    </row>
    <row r="32" spans="1:3">
      <c r="A32" s="4" t="s">
        <v>196</v>
      </c>
      <c r="B32" s="5" t="n">
        <v>54000000</v>
      </c>
    </row>
    <row r="33" spans="1:3">
      <c r="A33" s="4" t="s">
        <v>197</v>
      </c>
      <c r="B33" s="5" t="n">
        <v>-1424609</v>
      </c>
    </row>
    <row r="34" spans="1:3">
      <c r="A34" s="4" t="s">
        <v>140</v>
      </c>
      <c r="B34" s="5" t="n">
        <v>2068252</v>
      </c>
    </row>
    <row r="35" spans="1:3">
      <c r="A35" s="4" t="s">
        <v>141</v>
      </c>
      <c r="B35" s="5" t="n">
        <v>-3456258</v>
      </c>
    </row>
    <row r="36" spans="1:3">
      <c r="A36" s="4" t="s">
        <v>198</v>
      </c>
      <c r="B36" s="5" t="n">
        <v>82117142</v>
      </c>
    </row>
    <row r="37" spans="1:3">
      <c r="A37" s="4" t="s">
        <v>199</v>
      </c>
      <c r="B37" s="5" t="n">
        <v>12321728</v>
      </c>
    </row>
    <row r="38" spans="1:3">
      <c r="A38" s="4" t="s">
        <v>200</v>
      </c>
      <c r="B38" s="5" t="n">
        <v>861875</v>
      </c>
    </row>
    <row r="39" spans="1:3">
      <c r="A39" s="4" t="s">
        <v>201</v>
      </c>
      <c r="B39" s="5" t="n">
        <v>13183603</v>
      </c>
      <c r="C39" s="6" t="n">
        <v>861875</v>
      </c>
    </row>
    <row r="40" spans="1:3">
      <c r="A40" s="4" t="s">
        <v>136</v>
      </c>
    </row>
    <row r="41" spans="1:3">
      <c r="A41" s="3" t="s">
        <v>171</v>
      </c>
    </row>
    <row r="42" spans="1:3">
      <c r="A42" s="4" t="s">
        <v>142</v>
      </c>
      <c r="C42" s="5" t="n">
        <v>1148162</v>
      </c>
    </row>
    <row r="43" spans="1:3">
      <c r="A43" s="3" t="s">
        <v>172</v>
      </c>
    </row>
    <row r="44" spans="1:3">
      <c r="A44" s="4" t="s">
        <v>173</v>
      </c>
      <c r="C44" s="5" t="n">
        <v>1003461</v>
      </c>
    </row>
    <row r="45" spans="1:3">
      <c r="A45" s="4" t="s">
        <v>174</v>
      </c>
      <c r="C45" s="5" t="n">
        <v>828776</v>
      </c>
    </row>
    <row r="46" spans="1:3">
      <c r="A46" s="4" t="s">
        <v>175</v>
      </c>
      <c r="C46" s="5" t="n">
        <v>12556</v>
      </c>
    </row>
    <row r="47" spans="1:3">
      <c r="A47" s="4" t="s">
        <v>176</v>
      </c>
      <c r="C47" s="5" t="n">
        <v>-290989</v>
      </c>
    </row>
    <row r="48" spans="1:3">
      <c r="A48" s="4" t="s">
        <v>54</v>
      </c>
      <c r="C48" s="5" t="n">
        <v>1354</v>
      </c>
    </row>
    <row r="49" spans="1:3">
      <c r="A49" s="4" t="s">
        <v>177</v>
      </c>
      <c r="C49" s="4" t="s">
        <v>64</v>
      </c>
    </row>
    <row r="50" spans="1:3">
      <c r="A50" s="4" t="s">
        <v>178</v>
      </c>
      <c r="C50" s="5" t="n">
        <v>45532</v>
      </c>
    </row>
    <row r="51" spans="1:3">
      <c r="A51" s="4" t="s">
        <v>179</v>
      </c>
      <c r="C51" s="5" t="n">
        <v>-271945</v>
      </c>
    </row>
    <row r="52" spans="1:3">
      <c r="A52" s="4" t="s">
        <v>180</v>
      </c>
      <c r="C52" s="4" t="s">
        <v>64</v>
      </c>
    </row>
    <row r="53" spans="1:3">
      <c r="A53" s="3" t="s">
        <v>181</v>
      </c>
    </row>
    <row r="54" spans="1:3">
      <c r="A54" s="4" t="s">
        <v>182</v>
      </c>
      <c r="C54" s="5" t="n">
        <v>-2430</v>
      </c>
    </row>
    <row r="55" spans="1:3">
      <c r="A55" s="4" t="s">
        <v>183</v>
      </c>
      <c r="C55" s="5" t="n">
        <v>-5179</v>
      </c>
    </row>
    <row r="56" spans="1:3">
      <c r="A56" s="4" t="s">
        <v>184</v>
      </c>
      <c r="C56" s="4" t="s">
        <v>64</v>
      </c>
    </row>
    <row r="57" spans="1:3">
      <c r="A57" s="4" t="s">
        <v>61</v>
      </c>
      <c r="C57" s="5" t="n">
        <v>259569</v>
      </c>
    </row>
    <row r="58" spans="1:3">
      <c r="A58" s="4" t="s">
        <v>185</v>
      </c>
      <c r="C58" s="5" t="n">
        <v>2728867</v>
      </c>
    </row>
    <row r="59" spans="1:3">
      <c r="A59" s="3" t="s">
        <v>186</v>
      </c>
    </row>
    <row r="60" spans="1:3">
      <c r="A60" s="4" t="s">
        <v>187</v>
      </c>
      <c r="C60" s="5" t="n">
        <v>-2785580</v>
      </c>
    </row>
    <row r="61" spans="1:3">
      <c r="A61" s="4" t="s">
        <v>188</v>
      </c>
      <c r="C61" s="4" t="s">
        <v>64</v>
      </c>
    </row>
    <row r="62" spans="1:3">
      <c r="A62" s="4" t="s">
        <v>189</v>
      </c>
      <c r="C62" s="5" t="n">
        <v>-104062</v>
      </c>
    </row>
    <row r="63" spans="1:3">
      <c r="A63" s="4" t="s">
        <v>190</v>
      </c>
      <c r="C63" s="5" t="n">
        <v>-2889642</v>
      </c>
    </row>
    <row r="64" spans="1:3">
      <c r="A64" s="3" t="s">
        <v>191</v>
      </c>
    </row>
    <row r="65" spans="1:3">
      <c r="A65" s="4" t="s">
        <v>192</v>
      </c>
      <c r="C65" s="4" t="s">
        <v>64</v>
      </c>
    </row>
    <row r="66" spans="1:3">
      <c r="A66" s="4" t="s">
        <v>193</v>
      </c>
      <c r="C66" s="4" t="s">
        <v>64</v>
      </c>
    </row>
    <row r="67" spans="1:3">
      <c r="A67" s="4" t="s">
        <v>155</v>
      </c>
      <c r="C67" s="4" t="s">
        <v>64</v>
      </c>
    </row>
    <row r="68" spans="1:3">
      <c r="A68" s="4" t="s">
        <v>194</v>
      </c>
      <c r="C68" s="5" t="n">
        <v>1707500</v>
      </c>
    </row>
    <row r="69" spans="1:3">
      <c r="A69" s="4" t="s">
        <v>195</v>
      </c>
      <c r="C69" s="5" t="n">
        <v>-1078415</v>
      </c>
    </row>
    <row r="70" spans="1:3">
      <c r="A70" s="4" t="s">
        <v>196</v>
      </c>
      <c r="C70" s="4" t="s">
        <v>64</v>
      </c>
    </row>
    <row r="71" spans="1:3">
      <c r="A71" s="4" t="s">
        <v>197</v>
      </c>
      <c r="C71" s="5" t="n">
        <v>-5702</v>
      </c>
    </row>
    <row r="72" spans="1:3">
      <c r="A72" s="4" t="s">
        <v>140</v>
      </c>
      <c r="C72" s="5" t="n">
        <v>4989097</v>
      </c>
    </row>
    <row r="73" spans="1:3">
      <c r="A73" s="4" t="s">
        <v>141</v>
      </c>
      <c r="C73" s="5" t="n">
        <v>-5284248</v>
      </c>
    </row>
    <row r="74" spans="1:3">
      <c r="A74" s="4" t="s">
        <v>198</v>
      </c>
      <c r="C74" s="5" t="n">
        <v>328232</v>
      </c>
    </row>
    <row r="75" spans="1:3">
      <c r="A75" s="4" t="s">
        <v>199</v>
      </c>
      <c r="C75" s="5" t="n">
        <v>167457</v>
      </c>
    </row>
    <row r="76" spans="1:3">
      <c r="A76" s="4" t="s">
        <v>200</v>
      </c>
      <c r="B76" s="6" t="n">
        <v>861875</v>
      </c>
      <c r="C76" s="5" t="n">
        <v>694418</v>
      </c>
    </row>
    <row r="77" spans="1:3">
      <c r="A77" s="4" t="s">
        <v>201</v>
      </c>
      <c r="C77" s="6" t="n">
        <v>861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39:25Z</dcterms:created>
  <dcterms:modified xmlns:dcterms="http://purl.org/dc/terms/" xmlns:xsi="http://www.w3.org/2001/XMLSchema-instance" xsi:type="dcterms:W3CDTF">2020-03-27T08:39:25Z</dcterms:modified>
</cp:coreProperties>
</file>